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omp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Income (Loss) Per Share" sheetId="9" state="visible" r:id="rId9"/>
    <sheet xmlns:r="http://schemas.openxmlformats.org/officeDocument/2006/relationships" name="Business Combinations" sheetId="10" state="visible" r:id="rId10"/>
    <sheet xmlns:r="http://schemas.openxmlformats.org/officeDocument/2006/relationships" name="Restructuring Activity" sheetId="11" state="visible" r:id="rId11"/>
    <sheet xmlns:r="http://schemas.openxmlformats.org/officeDocument/2006/relationships" name="Goodwill and Intangible Assets" sheetId="12" state="visible" r:id="rId12"/>
    <sheet xmlns:r="http://schemas.openxmlformats.org/officeDocument/2006/relationships" name="Financial Instruments" sheetId="13" state="visible" r:id="rId13"/>
    <sheet xmlns:r="http://schemas.openxmlformats.org/officeDocument/2006/relationships" name="Balance Sheet Details" sheetId="14" state="visible" r:id="rId14"/>
    <sheet xmlns:r="http://schemas.openxmlformats.org/officeDocument/2006/relationships" name="Debt and Interest Rate Swap" sheetId="15" state="visible" r:id="rId15"/>
    <sheet xmlns:r="http://schemas.openxmlformats.org/officeDocument/2006/relationships" name="Stock-Based Compensation and Em" sheetId="16" state="visible" r:id="rId16"/>
    <sheet xmlns:r="http://schemas.openxmlformats.org/officeDocument/2006/relationships" name="Income Taxes" sheetId="17" state="visible" r:id="rId17"/>
    <sheet xmlns:r="http://schemas.openxmlformats.org/officeDocument/2006/relationships" name="Concentration of Credit Risk, S" sheetId="18" state="visible" r:id="rId18"/>
    <sheet xmlns:r="http://schemas.openxmlformats.org/officeDocument/2006/relationships" name="Revenue from Contracts with Cus" sheetId="19" state="visible" r:id="rId19"/>
    <sheet xmlns:r="http://schemas.openxmlformats.org/officeDocument/2006/relationships" name="Commitments and Contingencie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Net Income (Loss) Per Share (Ta" sheetId="23" state="visible" r:id="rId23"/>
    <sheet xmlns:r="http://schemas.openxmlformats.org/officeDocument/2006/relationships" name="Business Combinations (Tables)" sheetId="24" state="visible" r:id="rId24"/>
    <sheet xmlns:r="http://schemas.openxmlformats.org/officeDocument/2006/relationships" name="Restructuring Activity (Tables)" sheetId="25" state="visible" r:id="rId25"/>
    <sheet xmlns:r="http://schemas.openxmlformats.org/officeDocument/2006/relationships" name="Goodwill and Intangibles Assets" sheetId="26" state="visible" r:id="rId26"/>
    <sheet xmlns:r="http://schemas.openxmlformats.org/officeDocument/2006/relationships" name="Financial Instruments (Tables)" sheetId="27" state="visible" r:id="rId27"/>
    <sheet xmlns:r="http://schemas.openxmlformats.org/officeDocument/2006/relationships" name="Balance Sheet Details (Tables)" sheetId="28" state="visible" r:id="rId28"/>
    <sheet xmlns:r="http://schemas.openxmlformats.org/officeDocument/2006/relationships" name="Debt and Interest Rate Swap (Ta" sheetId="29" state="visible" r:id="rId29"/>
    <sheet xmlns:r="http://schemas.openxmlformats.org/officeDocument/2006/relationships" name="Stock-Based Compensation and 30" sheetId="30" state="visible" r:id="rId30"/>
    <sheet xmlns:r="http://schemas.openxmlformats.org/officeDocument/2006/relationships" name="Concentration of Credit Risk,31" sheetId="31" state="visible" r:id="rId31"/>
    <sheet xmlns:r="http://schemas.openxmlformats.org/officeDocument/2006/relationships" name="Revenue from Contracts with C32" sheetId="32" state="visible" r:id="rId32"/>
    <sheet xmlns:r="http://schemas.openxmlformats.org/officeDocument/2006/relationships" name="Commitments and Contingencies (" sheetId="33" state="visible" r:id="rId33"/>
    <sheet xmlns:r="http://schemas.openxmlformats.org/officeDocument/2006/relationships" name="Organization and Summary of S34" sheetId="34" state="visible" r:id="rId34"/>
    <sheet xmlns:r="http://schemas.openxmlformats.org/officeDocument/2006/relationships" name="Net Income (Loss) Per Share (De" sheetId="35" state="visible" r:id="rId35"/>
    <sheet xmlns:r="http://schemas.openxmlformats.org/officeDocument/2006/relationships" name="Net Income (Loss) Per Share (36" sheetId="36" state="visible" r:id="rId36"/>
    <sheet xmlns:r="http://schemas.openxmlformats.org/officeDocument/2006/relationships" name="Business Combinations (Details " sheetId="37" state="visible" r:id="rId37"/>
    <sheet xmlns:r="http://schemas.openxmlformats.org/officeDocument/2006/relationships" name="Business Combinations Business " sheetId="38" state="visible" r:id="rId38"/>
    <sheet xmlns:r="http://schemas.openxmlformats.org/officeDocument/2006/relationships" name="Restructuring Activity (Details" sheetId="39" state="visible" r:id="rId39"/>
    <sheet xmlns:r="http://schemas.openxmlformats.org/officeDocument/2006/relationships" name="Restructuring Activities (Detai" sheetId="40" state="visible" r:id="rId40"/>
    <sheet xmlns:r="http://schemas.openxmlformats.org/officeDocument/2006/relationships" name="Restructuring Activity (Detai41" sheetId="41" state="visible" r:id="rId41"/>
    <sheet xmlns:r="http://schemas.openxmlformats.org/officeDocument/2006/relationships" name="Goodwill and Intangibles Asse42" sheetId="42" state="visible" r:id="rId42"/>
    <sheet xmlns:r="http://schemas.openxmlformats.org/officeDocument/2006/relationships" name="Goodwill and Intangibles Asse43" sheetId="43" state="visible" r:id="rId43"/>
    <sheet xmlns:r="http://schemas.openxmlformats.org/officeDocument/2006/relationships" name="Goodwill and Intangibles Asse44" sheetId="44" state="visible" r:id="rId44"/>
    <sheet xmlns:r="http://schemas.openxmlformats.org/officeDocument/2006/relationships" name="Goodwill and Intangibles Asse45" sheetId="45" state="visible" r:id="rId45"/>
    <sheet xmlns:r="http://schemas.openxmlformats.org/officeDocument/2006/relationships" name="Goodwill and Intangibles Asse46" sheetId="46" state="visible" r:id="rId46"/>
    <sheet xmlns:r="http://schemas.openxmlformats.org/officeDocument/2006/relationships" name="Financial Instruments (Details " sheetId="47" state="visible" r:id="rId47"/>
    <sheet xmlns:r="http://schemas.openxmlformats.org/officeDocument/2006/relationships" name="Financial Instruments (Detail48" sheetId="48" state="visible" r:id="rId48"/>
    <sheet xmlns:r="http://schemas.openxmlformats.org/officeDocument/2006/relationships" name="Financial Instruments (Detail49" sheetId="49" state="visible" r:id="rId49"/>
    <sheet xmlns:r="http://schemas.openxmlformats.org/officeDocument/2006/relationships" name="Financial Instruments - Additio" sheetId="50" state="visible" r:id="rId50"/>
    <sheet xmlns:r="http://schemas.openxmlformats.org/officeDocument/2006/relationships" name="Balance Sheet Details - Cash an" sheetId="51" state="visible" r:id="rId51"/>
    <sheet xmlns:r="http://schemas.openxmlformats.org/officeDocument/2006/relationships" name="Balance Sheet Details - Invento" sheetId="52" state="visible" r:id="rId52"/>
    <sheet xmlns:r="http://schemas.openxmlformats.org/officeDocument/2006/relationships" name="Balance Sheet Details - Propert" sheetId="53" state="visible" r:id="rId53"/>
    <sheet xmlns:r="http://schemas.openxmlformats.org/officeDocument/2006/relationships" name="Balance Sheet Details - Deferre" sheetId="54" state="visible" r:id="rId54"/>
    <sheet xmlns:r="http://schemas.openxmlformats.org/officeDocument/2006/relationships" name="Balance Sheet Details- Accrued " sheetId="55" state="visible" r:id="rId55"/>
    <sheet xmlns:r="http://schemas.openxmlformats.org/officeDocument/2006/relationships" name="Balance Sheet Details - Accrued" sheetId="56" state="visible" r:id="rId56"/>
    <sheet xmlns:r="http://schemas.openxmlformats.org/officeDocument/2006/relationships" name="Debt and Interest Rate Swap (De" sheetId="57" state="visible" r:id="rId57"/>
    <sheet xmlns:r="http://schemas.openxmlformats.org/officeDocument/2006/relationships" name="Stock-Based Compensation and 58" sheetId="58" state="visible" r:id="rId58"/>
    <sheet xmlns:r="http://schemas.openxmlformats.org/officeDocument/2006/relationships" name="Stock-Based Compensation and 59"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Stock-Based Compensation and 62" sheetId="62" state="visible" r:id="rId62"/>
    <sheet xmlns:r="http://schemas.openxmlformats.org/officeDocument/2006/relationships" name="Income Taxes - Additional Infor" sheetId="63" state="visible" r:id="rId63"/>
    <sheet xmlns:r="http://schemas.openxmlformats.org/officeDocument/2006/relationships" name="Concentration of Credit Risk,64" sheetId="64" state="visible" r:id="rId64"/>
    <sheet xmlns:r="http://schemas.openxmlformats.org/officeDocument/2006/relationships" name="Revenue from Contracts with C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 -" sheetId="67" state="visible" r:id="rId67"/>
    <sheet xmlns:r="http://schemas.openxmlformats.org/officeDocument/2006/relationships" name="Commitments and Contingencies O" sheetId="68" state="visible" r:id="rId68"/>
    <sheet xmlns:r="http://schemas.openxmlformats.org/officeDocument/2006/relationships" name="Commitments and Contingencies69" sheetId="69" state="visible" r:id="rId69"/>
  </sheets>
  <definedNames/>
  <calcPr calcId="124519" fullCalcOnLoad="1"/>
</workbook>
</file>

<file path=xl/sharedStrings.xml><?xml version="1.0" encoding="utf-8"?>
<sst xmlns="http://schemas.openxmlformats.org/spreadsheetml/2006/main" uniqueCount="735">
  <si>
    <t>Document and Entity Information - shares</t>
  </si>
  <si>
    <t>6 Months Ended</t>
  </si>
  <si>
    <t>Jun. 30, 2018</t>
  </si>
  <si>
    <t>Aug. 01, 2018</t>
  </si>
  <si>
    <t>Document and Entity Information [Abstract]</t>
  </si>
  <si>
    <t>Entity Registrant Name</t>
  </si>
  <si>
    <t>MAXLINEAR INC</t>
  </si>
  <si>
    <t>Trading Symbol</t>
  </si>
  <si>
    <t>MXL</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urrent assets:</t>
  </si>
  <si>
    <t>Cash and cash equivalents</t>
  </si>
  <si>
    <t>Short-term restricted cash</t>
  </si>
  <si>
    <t>Accounts receivable, net</t>
  </si>
  <si>
    <t>Inventory</t>
  </si>
  <si>
    <t>Prepaid expenses and other current assets</t>
  </si>
  <si>
    <t>Total current assets</t>
  </si>
  <si>
    <t>Long-term restricted cash</t>
  </si>
  <si>
    <t>Property and equipment, net</t>
  </si>
  <si>
    <t>Intangible assets, net</t>
  </si>
  <si>
    <t>Goodwill</t>
  </si>
  <si>
    <t>Deferred tax assets</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Deferred rent</t>
  </si>
  <si>
    <t>Long-term debt</t>
  </si>
  <si>
    <t>Other long-term liabilities</t>
  </si>
  <si>
    <t>Total liabilities</t>
  </si>
  <si>
    <t>Commitments and contingencies</t>
  </si>
  <si>
    <t xml:space="preserve"> </t>
  </si>
  <si>
    <t>Stockholders’ equity:</t>
  </si>
  <si>
    <t>Preferred stock, $0.0001 par value; 25,000 shares authorized, no shares issued or outstanding</t>
  </si>
  <si>
    <t>Common stock, $0.0001 par value; 550,000 shares authorized, 68,608 shares issued and outstanding at June 30, 2018 and 550,000 shares authorized, 67,400 shares issued and outstanding December 31, 2017, respectively</t>
  </si>
  <si>
    <t>Additional paid-in capital</t>
  </si>
  <si>
    <t>Accumulated other comprehensive income</t>
  </si>
  <si>
    <t>Accumulated deficit</t>
  </si>
  <si>
    <t>Total stockholders’ equity</t>
  </si>
  <si>
    <t>Total liabilities and stockholders’ equity</t>
  </si>
  <si>
    <t>Consolidated Balance Sheet (Parenthetical) - $ / shares shares in Thousand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 of Operations - USD ($) shares in Thousands, $ in Thousands</t>
  </si>
  <si>
    <t>3 Months Ended</t>
  </si>
  <si>
    <t>Jun. 30, 2017</t>
  </si>
  <si>
    <t>Income Statement [Abstract]</t>
  </si>
  <si>
    <t>Net revenue</t>
  </si>
  <si>
    <t>Cost of net revenue</t>
  </si>
  <si>
    <t>Gross profit</t>
  </si>
  <si>
    <t>Operating expenses:</t>
  </si>
  <si>
    <t>Research and development</t>
  </si>
  <si>
    <t>Selling, general and administrative</t>
  </si>
  <si>
    <t>Restructuring charges</t>
  </si>
  <si>
    <t>Total operating expenses</t>
  </si>
  <si>
    <t>Income (loss) from operations</t>
  </si>
  <si>
    <t>Interest income</t>
  </si>
  <si>
    <t>Interest expense</t>
  </si>
  <si>
    <t>Other income (expense), net</t>
  </si>
  <si>
    <t>Total interest and other income (expense), net</t>
  </si>
  <si>
    <t>Loss before income taxes</t>
  </si>
  <si>
    <t>Income tax provision (benefit)</t>
  </si>
  <si>
    <t>Net income (loss)</t>
  </si>
  <si>
    <t>Net income (loss) per share:</t>
  </si>
  <si>
    <t>Basic (usd per share)</t>
  </si>
  <si>
    <t>Diluted (usd per share)</t>
  </si>
  <si>
    <t>Shares used to compute net income (loss) per share:</t>
  </si>
  <si>
    <t>Basic (shares)</t>
  </si>
  <si>
    <t>Diluted (shares)</t>
  </si>
  <si>
    <t>Consolidated Statements of Comprehensive Income (Loss) - USD ($) $ in Thousands</t>
  </si>
  <si>
    <t>Statement of Comprehensive Income [Abstract]</t>
  </si>
  <si>
    <t>Other comprehensive income (loss), net of tax:</t>
  </si>
  <si>
    <t>Unrealized gain (loss) on investments, net of tax of $0 for the three and six months ended June 30, 2018 and 2017</t>
  </si>
  <si>
    <t>Less: Reclassification adjustments of unrealized gain (loss), net of tax of $0 for the three and six months ended June 30, 2018 and 2017</t>
  </si>
  <si>
    <t>Unrealized gain on investments, net of tax</t>
  </si>
  <si>
    <t>Foreign currency translation adjustments, net of tax benefit of $128 and $157 for the three and six months ended June 30, 2018 and $55 for the three and six months ended June 30, 2017, respectively</t>
  </si>
  <si>
    <t>Unrealized gain on interest rate swap, net of tax of $175 and $363 for the three months and six months ended June 30, 2018, respectively and $0 for the three and six months ended June 30, 2017</t>
  </si>
  <si>
    <t>Other comprehensive income (loss)</t>
  </si>
  <si>
    <t>Total comprehensive income (loss)</t>
  </si>
  <si>
    <t>Consolidated Statement of Comprehensive Income (Parenthetical) - USD ($) $ in Thousands</t>
  </si>
  <si>
    <t>Unrealized gain (loss) on investments, tax</t>
  </si>
  <si>
    <t>Reclassification adjustments of unrealized gain (loss), tax</t>
  </si>
  <si>
    <t>Foreign currency translation adjustments, tax</t>
  </si>
  <si>
    <t>Unrealized gain (loss) on interest rate swap, tax</t>
  </si>
  <si>
    <t>Consolidated Statements of Cash Flows - USD ($) $ in Thousands</t>
  </si>
  <si>
    <t>Adjustments to reconcile net income (loss) to cash provided by operating activities:</t>
  </si>
  <si>
    <t>Amortization and depreciation</t>
  </si>
  <si>
    <t>Provision for losses on accounts receivable</t>
  </si>
  <si>
    <t>Accretion of investment discount</t>
  </si>
  <si>
    <t>Amortization of inventory step-up</t>
  </si>
  <si>
    <t>Amortization of debt issuance costs and discount</t>
  </si>
  <si>
    <t>Stock-based compensation</t>
  </si>
  <si>
    <t>Deferred income taxes</t>
  </si>
  <si>
    <t>Gain on disposal of property and equipment</t>
  </si>
  <si>
    <t>Loss on sale of available-for-sale securities</t>
  </si>
  <si>
    <t>(Gain) loss on foreign currency</t>
  </si>
  <si>
    <t>Excess tax benefits on stock-based awards</t>
  </si>
  <si>
    <t>Impairment of leasehold improvements</t>
  </si>
  <si>
    <t>Changes in operating assets and liabilities:</t>
  </si>
  <si>
    <t>Accounts receivable</t>
  </si>
  <si>
    <t>Prepaid expenses and other assets</t>
  </si>
  <si>
    <t>Accounts payable, accrued expenses and other current liabilities</t>
  </si>
  <si>
    <t>Net cash provided by operating activities</t>
  </si>
  <si>
    <t>Investing Activities</t>
  </si>
  <si>
    <t>Purchases of property and equipment</t>
  </si>
  <si>
    <t>Purchases of intangible assets</t>
  </si>
  <si>
    <t>Cash used in acquisitions, net of cash acquired</t>
  </si>
  <si>
    <t>Purchases of available-for-sale securities</t>
  </si>
  <si>
    <t>Maturities of available-for-sale securities</t>
  </si>
  <si>
    <t>Net cash used in investing activities</t>
  </si>
  <si>
    <t>Financing Activities</t>
  </si>
  <si>
    <t>Net proceeds from the issuance of debt</t>
  </si>
  <si>
    <t>Repayment of debt</t>
  </si>
  <si>
    <t>Repurchases of common stock</t>
  </si>
  <si>
    <t>Net proceeds from issuance of common stock</t>
  </si>
  <si>
    <t>Minimum tax withholding paid on behalf of employees for restricted stock units</t>
  </si>
  <si>
    <t>Net cash provided by (used in) financing activities</t>
  </si>
  <si>
    <t>Effect of exchange rate changes on cash and cash equivalents</t>
  </si>
  <si>
    <t>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t>
  </si>
  <si>
    <t>Supplemental disclosures of non-cash activities:</t>
  </si>
  <si>
    <t>Issuance of accrued share-based bonus plan</t>
  </si>
  <si>
    <t>Physpeed [Member]</t>
  </si>
  <si>
    <t>Issuance of restricted stock units to Physpeed continuing employees</t>
  </si>
  <si>
    <t>Organization and Summary of Significant Accounting Policies</t>
  </si>
  <si>
    <t>Organization, Consolidation and Presentation of Financial Statements [Abstract]</t>
  </si>
  <si>
    <t>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and cash flows. The consolidated balance sheet as of December 31, 2017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7 included in the Company’s Annual Report on Form 10-K filed by the Company with the Securities and Exchange Commission, or the SEC, on February 20, 2018, or the Annual Report. Interim results for the three and six months ended June 30, 2018 are not necessarily indicative of the results that may be expected for the fiscal year ending December 31, 2018 . Use of Estimates 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 Summary of Significant Accounting Policies Refer to the Company’s Annual Report for a summary of significant accounting policies. On January 1, 2018, the Company adopted Financial Accounting Standards Board, or FASB, Accounting Standards Codification Topic 606, Revenue from Contracts with Customers , or ASC 606 and accordingly, modified its policy on revenue recognition as stated below . The primary impact of adopting ASC 606 for the Company was to accelerate the timing of the Company’s revenue and related cost recognition on products sold via some of its distributors, which changed from recognition upon the sale to the distributors' end customers, or the sell-through method, to recognition upon the Company's sale to the distributor, or the sell-in method. The Company is now also required to estimate the effects of pricing credits to its distributors from contractual price protection and unit rebate provisions, as well as stock rotation rights and record such estimated credits upon the Company's sale to the distributor. There have been no other material changes to our significant accounting policies during the six months ended June 30, 2018 . Revenue Recognition Substantially all of the Company's revenue is generated from sales of the Company’s integrated circuits to electronics distributors, module makers, OEMs, and ODMs under individual customer purchase orders, some of which have underlying master sales agreements that specify terms governing the product sales. Effective January 1, 2018, the Company adopted ASC 606 and recognizes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The Company applied ASC 606 to its customer contracts that were not completed before the January 1, 2018 adoption date. Customer purchase orders plus the underlying master sales agreements are considered to be contracts with the customer for purposes of applying the five-step approach under ASC 606. Pricing adjustments and estimates of returns under contractual stock rotation rights are treated as variable consideration for purposes of determining the transaction price, and are estimated at the time of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to three years have not been material and warranty-related services are not considered a separate performance obligation under the customer contracts. Most of the Company's customers resell our product as part of their product and thus are tax-exempt; however, to the extent the Company collects and remits taxes on product sales form customers, it has elected to exclude from the measurement of transaction price such taxe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1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Customer contract liabilities consist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o two years, and when the Company believes unclaimed amounts are no longer subject to payment and will not be paid, any remaining asset or liability is derecognized by an offsetting entry to cost of net revenue and net revenue. For additional disclosures regarding contract liabilities and other obligations to customers, see Note 12 . The Company assesses customer accounts receivable for impairment in accordance with ASC 310-10-35. The following tables present the amounts by which each financial statement line item was affected as a result of applying ASC 606: Three Months Ended June 30, 2018 Six Months Ended June 30, 2018 Amounts under Legacy GAAP Impact of Adoption As reported Amounts under Legacy GAAP Impact of Adoption As reported (in thousands, except per share amounts) Consolidated statements of operations: Net revenue $ 103,888 $ (2,355 ) $ 101,533 $ 201,369 $ 10,991 $ 212,360 Cost of net revenue 46,608 (1,405 ) 45,203 89,600 3,762 93,362 Gross profit 57,280 (950 ) 56,330 111,769 7,229 118,998 Income (loss) from operations 703 (950 ) (247 ) (3,046 ) 7,229 4,183 Loss before income taxes (2,247 ) (950 ) (3,197 ) (10,443 ) 7,229 (3,214 ) Income tax provision 11,425 (200 ) 11,225 7,843 1,518 9,361 Net loss (13,672 ) (750 ) (14,422 ) (18,286 ) 5,711 (12,575 ) Basic loss per share (0.20 ) (0.01 ) (0.21 ) (0.27 ) 0.09 (0.18 ) Diluted loss per share (0.20 ) (0.01 ) (0.21 ) (0.27 ) 0.09 (0.18 ) June 30, 2018 Amounts under Legacy GAAP Impact of Adoption As reported (in thousands) Consolidated balance sheet: Accounts receivable $ 83,648 $ — $ 83,648 Inventory 44,072 266 44,338 Total current assets 209,429 266 209,695 Total assets 798,100 266 798,366 Deferred revenue and deferred profit 15,869 (15,869 ) — Accrued expenses and other current liabilities 29,375 8,790 38,165 Total current liabilities 87,239 (7,079 ) 80,160 Total liabilities 405,524 (7,079 ) 398,445 Accumulated deficit (87,508 ) 7,345 (80,163 ) Total stockholders' equity 392,576 7,345 399,921 Total liabilities and stockholders' equity 798,100 266 798,366 The impacts of adopting ASC 606 as shown above were primarily related to the acceleration of the timing of the Company’s revenue and related cost recognition on products sold via some of its distributors, which changed from sale to the distributors' end customers, or the sell-through method, to recognition upon the Company's sale to the distributor, or the sell-in method. Revenues from sales through the Company’s distributors accounted for 38% and 20% of net revenue for the three months ended June 30, 2018 and 2017 , respectively. Revenues from sales through the Company’s distributors accounted for 39% and 24% of net revenue for the six months ended June 30, 2018 and 2017 , respectively. Recently Adopted Accounting Pronouncements In May 2014, the FASB, issued Accounting Standards Update, or ASU No. 2014-09, Revenue from Contracts with Customers (Topic 606), which provides for new accounting guidance related to revenue recognition. This new standard replaced all prior U.S. GAAP guidance on this topic and eliminated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became effective for the Company on January 1, 2018 and can be applied either retrospectively to each period presented or as a cumulative-effect adjustment as of the date of adoption. The Company applied the guidance prospectively with an adjustment to accumulated deficit for the cumulative effect of adoption. Adoption of the amendments in this guidance accelerated the timing of the Company’s revenue and related cost recognition on products sold via some distributors, which changed from the sell-through method to the sell-in method under this guidance. The Company is also required to estimate the effects of pricing credits to its distributors from contractual price protection and unit rebate provisions, as well as stock rotation rights. The Company has performed an assessment of the impact of adopting this new accounting standard on its consolidated financial position and results of operations. The impact of adoption of this new accounting standard for the year ending December 31, 2018 will vary depending on the level of inventory remaining at December 31, 2018 at distributors for which the Company previously recognized revenue on a sell-through basis, and therefore could have a material impact on the Company's revenues for the year ending December 31, 2018. The impact to accumulated deficit as of January 1, 2018 was not material. As a result of applying the guidance prospectively with an adjustment to accumulated deficit in the Company's consolidated financial statements for the cumulative effect of adoption, revenues that would have been recognized on a sell-through basis for the amount of deferred revenue and profit remaining as of the adoption date will not be recognized in earnings for any period. In January 2016, the FASB issued ASU No. 2016-01, Recognition and Measurement of Financial Assets and Financial Liabilities . The amendments in this update include, among other things, a requirement to (1) measure equity investments (except equity method investments) at fair value with changes in fair value recognized in net income, with an option to measure equity investments that do not have readily determinable fair values at cost minus any impairment plus or minus any changes resulting from observable price changes; previously changes in fair value were recognized in other comprehensive income, and (2) separately present financial assets and liabilities by measurement category and form of financial asset on the balance sheet or the accompanying notes to the financial statement. The amendments in this update were effective for the Company beginning in the first quarter of fiscal year 2018. The adoption of the amendments in this update did not have a material impact on the Company's consolidated financial position and results of operations for the three and six months ended June 30, 2018 .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were effective for the Company beginning in the first quarter of fiscal year 2018, concurrent with and applied on the same basis as the new revenue recognition standard. The adoption of the amendments in this update did not have a material impact on the Company's consolidated financial position and results of operations for the three and six months ended June 30, 2018 .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proceeds from the settlement of insurance claims in the statement of cash flows, and debt prepayment or debt extinguishment costs. Cash payments not made soon after the acquisition date up to the amount of the contingent consideration liability recognized at the acquisition date, with any excess payments classified as operating activities, whereas cash payments made soon after the acquisition date to settle the contingent consideration should be classified as investing activities and cash payments for debt prepayment or debt extinguishment costs should be classified as financing activities. Cash proceeds received from settlement of insurance claims should be classified on the basis of the nature of the related losses. The amendments in this update should be applied using a retrospective transition method to each period presented, unless impracticable, and if impracticable, would be applied prospectively as of the earliest date practicable. The amendments in this update were effective for the Company beginning in the first quarter of fiscal year 2018. The adoption of the amendments in this update did not have a material impact on the Company's consolidated statements of cash flows for the three and six months ended June 30, 2018 .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require the Company to account for the effects of a modification in a stock-based award unless the fair value, vesting conditions and classification of the modified award is the same as thos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amendments in this update were effective for the Company for fiscal years beginning with fiscal year 2018, including interim periods within those years, with early adoption permitted in any interim period. The amendments in this update are applied prospectively to an award modified on or after the adoption date. Since the Company has not had any modifications to stock-based awards that do not affect the inputs into the Black Scholes fair value calculation, the adoption of this guidance did not have a material impact on the Company's consolidated financial position and results of operations for the three and six months ended June 30, 2018 . On December 22, 2017, the U.S. government enacted comprehensive tax legislation commonly referred to as the Tax Cuts and Jobs Act, or the Tax Act. The Tax Act makes broad and complex changes to the U.S. tax code. On December 22, 2017, the U.S. Securities and Exchange Commission Staff, or SEC Staff, issued guidance in Staff Accounting Bulletin No. 118, or SAB 118, to address certain fact patterns where the accounting for changes in tax laws or tax rates under ASC Topic 740 is incomplete upon issuance of an entity's financial statements for the reporting period in which the Tax Act is enacted. As permitted in SAB 118, in 2017, the Company took a measurement period approach and reported certain provisional amounts, based on reasonable estimates, for certain tax effects in which the accounting under ASC 740 is incomplete. Such provisional amounts are subject to adjustment during a limited measurement period, not to extend one year beyond the tax law enactment date, until the accounting under ASC 740 is complete. The Company also made required supplemental disclosures in the notes to the 2017 consolidated financial statements to accompany the provisional amounts, including the reasons for the incomplete accounting, the additional information or analysis that is needed, and other information relevant to why the Company was not able to complete the accounting required under ASC 740 in a timely manner. For adjustments to previously reported provisional amounts made in the three and six months ended June 30, 2018 , refer to Note 10 . Additional adjustments to such reported provisional amounts could result in a material adverse impact to the Company's consolidated financial position and results of operations in 2018. In February 2018, the FASB issued ASU No. 2018-02, Reclassification of Certain Tax Effects from Accumulated Other Comprehensive Income . The amendments in this update allow a reclassification from accumulated other comprehensive income to retained earnings for stranded tax effects resulting from the Tax Act. The amendments in this update are effective for the Company beginning in fiscal 2019, including interim periods. Early adoption is permitted. The amendments should be applied either in the period of adoption or retrospectively to each period or periods in which the effect of the change in the U.S. federal corporate income tax rate in the Tax Act is recognized. The Company elected to early adopt this guidance in the three months ended March 31, 2018. The adoption of this guidance did not have a material impact on the Company's consolidated financial position and results of operations for the three and six months ended June 30, 2018 . In March 2018, the FASB issued ASU No. 2018-05, Income Taxes (Topic 740): Amendments to SEC Paragraphs Pursuant to SEC Staff Accounting Bulletin No. 118 . The amendments in this update amend the SEC paragraphs included in Topic 740 to be consistent with the guidance in SAB 118, which the Company adopted in the three months ended December 31, 2017, as described above. Recently Issued Accounting Pronouncement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intends to make this election. The amendments in this update are effective for the Company for fiscal years beginning with fiscal year 2019, including interim periods within those years, with early adoption permitted. The Company’s leases primarily consist of facilities and information technology server leases. The Company is currently in the process of completing its assessment of the impact of the adoption of the amendments in this update on the Company’s consolidated financial position and results of operations. However, based on the Company’s preliminary assessment, given that the present value of future lease payments will now be captured on the Company’s balance sheets, adoption of the amendments in this update is expected to have a material impact on the Company's consolidated financial position. In addition, the Company will complete an inventory of its leases, address lease accounting and operational application matters, and finalize its transition approach upon adoption.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 In June 2018, the FASB issued ASU No. 2018-07, Compensation—Stock Compensation (Topic 718): Improvements to Nonemployee Share-Based Payment Accounting , to expand the scope of Topic 718 to include share-based payment transactions for acquiring goods and services from nonemployees. As a result, the accounting for share-based payment awards to nonemployees and employees will be substantially aligned by eliminating the need to measure nonemployee share-based awards at fair value on the earlier of performance commitment date or date performance is complete. Both employee and nonemployee share-based awards will now be measured at grant-date fair value. The amendments in this update are effective for the Company beginning with fiscal year 2019, including interim periods, with early adoption permitted, but no earlier than the Company's adoption of Topic 606. The adoption of the amendments in this update is not expected to have a material impact on the Company's consolidated financial position and results of operations. In July 2018, the FASB issued ASU No. 2018-09, Codification Improvements , to clarify the Codification and prevent unintended application of the guidance. An amendment to ASC 718-740, Compensation - Stock Compensation - Income Taxes , clarifies that excess tax benefits should be recognized in the period in which the amount of the deduction is determined. The transition and effective date guidance is based on the facts and circumstances of each amendment. The amendment identified above will be effective for the Company beginning with fiscal year 2019. The adoption of the amendments in this update is not expected to have a material impact on the Company's consolidated financial position and results of operations. In July 2018, the FASB issued ASU No. 2018-10, Codification Improvements to Topic 842, Leases , to clarify on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is currently in the process of evaluating the impact of adoption of Topic 842 on the Company’s consolidated financial position and results of operations as stated above. In July 2018, the FASB issued ASU No. 2018-11, Leases (Topic 842): Targeted Improvements , to provide an additional transition method. An entity can now elect not to present comparative financial information under Topic 842 if it recognizes a cumulative-effect adjustment to retained earnings upon adoption. The amendments in this update have the same effective date as the new lease standard summarized above. The Company plans to elect this transition option in its adoption of Topic 842. The Company is currently in the process of evaluating the impact of adoption of Topic 842 on the Company’s consolidated financial position and results of operations as stated above.</t>
  </si>
  <si>
    <t>Net Income (Loss) Per Share</t>
  </si>
  <si>
    <t>Earnings Per Share [Abstract]</t>
  </si>
  <si>
    <t>Net Income (Loss) Per Share Basic earnings per share, or EPS, is calculated by dividing net income by the weighted-average number of common shares outstanding for the period, without consideration for common stock equivalents. Diluted EPS is computed by dividing net income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Three Months Ended June 30, Six Months Ended June 30, 2018 2017 2018 2017 (in thousands, except per share amounts) Numerator: Net income (loss) $ (14,422 ) $ 10,965 $ (12,575 ) $ 19,428 Denominator: Weighted average common shares outstanding—basic 68,335 65,889 68,008 65,564 Dilutive common stock equivalents — 3,756 — 3,834 Weighted average common shares outstanding—diluted 68,335 69,645 68,008 69,398 Net income (loss) per share: Basic $ (0.21 ) $ 0.17 $ (0.18 ) $ 0.30 Diluted $ (0.21 ) $ 0.16 $ (0.18 ) $ 0.28 The Company excluded 3.6 million and 1.3 million common stock equivalents for outstanding stock-based awards for the three months ended June 30, 2018 and 2017 , respectively, from the calculation of diluted net income ( loss ) per share due to their anti-dilutive nature. The Company excluded 3.7 million and 0.9 million common stock equivalents for outstanding stock-based awards for the six months ended June 30, 2018 and 2017 , respectively, from the calculation of diluted net income ( loss ) per share due to their anti-dilutive nature.</t>
  </si>
  <si>
    <t>Business Combinations</t>
  </si>
  <si>
    <t>Business Combinations [Abstract]</t>
  </si>
  <si>
    <t xml:space="preserve"> Business Combinations Acquisition of Exar Corporation On May 12, 2017 , pursuant to the March 28, 2017 Agreement and Plan of Merger, Eagle Acquisition Corporation, a Delaware corporation and wholly-owned subsidiary of MaxLinear, merged with and into Exar Corporation , or Exar, with Exar surviving as a wholly owned subsidiary of MaxLinear. Under this Agreement and Plan of Merger, the Company agreed to acquire all of Exar's outstanding common stock for $13.00 per share in cash. MaxLinear also assumed certain of Exar's stock-based awards in the merger. MaxLinear paid aggregate cash consideration of $688.1 million including $12.7 million of cash paid to settle certain stock-based awards that were not assumed by MaxLinear in the merger. The Company funded the transaction with cash from the balance sheet of the combined companies, including $235.8 million of cash from Exar, and the net proceeds of approximately $416.8 million from $425.0 million of new transaction debt (Note 8 ). Exar is a designer and developer of high-performance analog mixed-signal integrated circuits and sub-system solutions. The Company believes that the merger significantly furthers the Company's strategic goals of increasing revenue scale, diversifying revenues by end customers and addressable markets, and expanding its analog and mixed-signal footprint on existing tier-one customer platforms. Exar adds a diverse portfolio of high performance analog and mixed-signal products constituting power management and interface technologies that are ubiquitous functions in wireless and wireline communications infrastructure, broadband access, industrial, enterprise networking, and automotive platforms. The Company intends to leverage combined technological expertise, cross-selling opportunities and distribution channels to significantly expand its serviceable addressable market. Acquisition Consideration The following table summarizes the fair value of purchase price consideration to acquire Exar (in thousands): Amount Cash (1) $ 688,114 Fair value of vested stock-based awards assumed (2) 4,613 Total $ 692,727 __________________ (1) Cash consideration paid includes 51,953,635 shares ultimately tendered at $13.00 per share, or an aggregate total of $675.4 million , plus $12.7 million of cash paid to settle certain outstanding stock-based awards which were not assumed by MaxLinear in the merger. (2) MaxLinear assumed certain of Exar's outstanding stock-based awards as part of the merger, and estimated the fair value of such assumed stock-based awards. The portion allocated to purchase price consideration represents the vested assumed stock-based awards. The fair value of the MaxLinear equivalent stock options included in stock-based awards assumed was estimated using the Black-Scholes valuation model utilizing certain assumptions. Such assumptions are based on MaxLinear’s best estimates, which impact the fair value of the options calculated under the Black-Scholes methodology and, ultimately, the total consideration recorded for the acquisition. Purchase Price Allocation The following is the allocation of purchase price as of the May 12, 2017 closing date under the acquisition method of accounting. The purchase price allocation is based upon an estimate of the fair value of the assets acquired and the liabilities assumed by MaxLinear in the acquisition (in thousands): Description Amount Purchase price allocation: Cash $ 235,810 Accounts receivable 11,363 Inventory 48,536 Prepaid and other current assets 2,288 Property and equipment 3,442 Identifiable intangible assets 249,500 Deferred tax assets 7,955 Other assets 5,434 Accounts payable (12,385 ) Accrued expenses and other current liabilities (11,264 ) Accrued compensation (5,253 ) Other long-term liabilities (3,030 ) Identifiable net assets acquired 532,396 Goodwill 160,331 Total purchase price $ 692,727 The fair value of inventories acquired from Exar included an acquisition accounting fair market value step-up of $24.3 million , which was fully amortized in 2017. Included in other assets in the Exar purchase price allocation is $5.0 million held in escrow pertaining to indemnification obligations under the purchase agreement associated with the November 9, 2016 divestiture of a business unit by Exar (Note 13 ). The following table presents details of the identified intangible assets acquired of Exar: Estimated Useful Life (in years) Fair Value (in thousands) Developed technology 7.0 $ 120,900 Trademarks and tradenames 6.0 12,100 Customer-related intangible 5.0 96,300 Product backlog 0.5 3,600 Finite-lived intangible assets 6.0 232,900 In-process research and development N/A 16,600 Total intangible assets $ 249,500 Assumptions in the Allocation of Purchase Price Management prepared the purchase price allocation for Exar and, in doing so, considered or relied in part upon reports of a third party valuation expert to calculate the fair value of certain acquired assets, which primarily included identifiable intangible assets, inventory, and property and equipment. Estimates of fair value require management to make significant estimates and assumptions which are preliminary and subject to change upon finalization of the valuation analysis. The goodwill recognized is attributable primarily to the acquired workforce, expected synergies, and other benefits that MaxLinear believes will result from integrating the operations of Exar with the operations of MaxLinear. Certain liabilities and deferred taxes included in the purchase price allocations are based on management's best estimates of the amounts to be paid or settled and based on information available at the time the purchase price allocations were prepared. Adjustments between the preliminary purchase price allocations initially recorded as reflected in the Company's interim condensed consolidated financial statements as of June 30, 2017 and the amounts reflected as of June 30, 2018 were not material. The fair value of the identified intangible assets acquired from Exar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IPR&amp;D and backlog assets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will begin amortization immediately and IPR&amp;D will begin amortization upon the completion of each project. If any of the projects are abandoned, the Company will be required to impair the related IPR&amp;D asset. As of June 30, 2018 , remaining IPR&amp;D, or indefinite-lived intangible assets, were $4.4 million (Note 5). In connection with the acquisition of Exar, the Company has assumed liabilities related to product quality issues, warranty claims, and contract obligations, which are included in accrued expenses and other current liabilities in the purchase price allocation above. The Company also assumed a purchase agreement that includes an indemnification obligation from Exar related to a November 9, 2016 business unit divestiture by Exar (Note 13). Goodwill recorded in connection with the acquisition of Exar was $160.3 million . The Company does not expect to deduct any of the acquired goodwill for tax purposes. Acquisition of Certain Assets and Assumption of Certain Liabilities of the G.hn business of Marvell Semiconductor, Inc. On April 4, 2017, the Company consummated the transactions contemplated by a share and asset acquisition agreement with Marvell Semiconductor, Inc., or Marvell, to purchase certain assets and assume certain liabilities of Marvell’s G.hn business, including its Spain legal entity, for aggregate cash consideration of $21.0 million . The Company also hired certain employees of the G.hn business outside of Spain and assumed employment obligations of the Spanish entity acquired, which is now a subsidiary of MaxLinear. The acquired assets and assumed liabilities, together with the employees who joined MaxLinear and its subsidiaries as a result of the transaction, represent a business as defined in ASC 805, Business Combinations . The Company has integrated the acquired assets and employees into its existing business.</t>
  </si>
  <si>
    <t>Restructuring Activity</t>
  </si>
  <si>
    <t>Restructuring and Related Activities [Abstract]</t>
  </si>
  <si>
    <t>Restructuring Activity From time to time, the Company approves and implements restructuring plans as a result of acquisitions, internal resource alignment, and cost saving measures. Such restructuring plans include vacating certain leased facilities, terminating employees, and cancellation of contracts. The following table presents the activity related to the restructuring plans, which is included in restructuring charges in the consolidated statements of operations : Three Months Ended June 30, Six Months Ended June 30, 2018 2017 2018 2017 (in thousands) Employee separation expenses $ 271 $ 5,996 $ 271 $ 5,996 Lease related charges 1,594 550 1,594 550 $ 1,865 $ 6,546 $ 1,865 $ 6,546 Included in employee separation expenses for the three and six months ended June 30, 2017 is $4.4 million of incremental stock-based compensation from the acceleration of certain stock-based awards we assumed from Exar due to change in control provisions upon termination or diminution of authority of former Exar executives and other severance-related charges of $1.6 million for the same periods. Lease related charges related to exiting certain facilities. Lease related charges for the three and six months ended June 30, 2018 included impairment of leasehold improvements of $0.7 million . Total sublease income related to leased facilities the Company ceased using was approximately $0.6 million and $0.9 million for the three and six months ended June 30, 2018 , respectively. Sublease income for such facilities was approximately $0.5 million and $1.0 million for the three and six months ended June 30, 2017 , respectively. The Company does not expect to incur additional material costs related to current restructuring plans. The following table presents a roll-forward of the Company's restructuring liability for the six months ended June 30, 2018 . The restructuring liability is included in accrued expenses and other current liabilities in the consolidated balance sheets. Employee Separation Expenses Lease Related Charges Other Total (in thousands) Balance as of December 31, 2017 $ 239 $ 2,693 $ 107 $ 3,039 Restructuring charges 271 1,594 — 1,865 Cash payments (420 ) (1,033 ) — (1,453 ) Non-cash items (16 ) (762 ) (70 ) (848 ) Balance as of June 30, 2018 $ 74 $ 2,492 $ 37 $ 2,603</t>
  </si>
  <si>
    <t>Goodwill and Intangible Assets</t>
  </si>
  <si>
    <t>Goodwill and Intangible Assets Disclosure [Abstract]</t>
  </si>
  <si>
    <t xml:space="preserve"> 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During the six months ended June 30, 2018 , the Company adjusted its allocation of purchase price for the acquisition of Exar related to updates to estimates of certain tax-related assets acquired and liabilities assumed with a corresponding increase in goodwill of $0.3 million . The following table presents the changes in the carrying amount of goodwill: Carrying Amount (in thousands) Balance as of December 31, 2017 $ 237,992 Adjustments 338 Balance as of June 30, 2018 $ 238,330 The Company performs an annual goodwill impairment assessment on October 31st each year, using a two-step quantitative assessment.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In addition to its annual review, the Company performs a test of impairment when indicators of impairment are present. During the six months ended June 30, 2018 and 2017 , no indications of impairment of the Company's goodwill balances were identified and, as a result, no goodwill impairment was recognized. Acquired Intangibles Finite-lived Intangible Assets The following table sets forth the Company’s finite-lived intangible assets resulting from business acquisitions and other purchases, which continue to be amortized: June 30, 2018 December 31, 2017 Weighted Average Useful Life (in Years) Gross Carrying Amount Accumulated Amortization Net Carrying Amount Gross Carrying Amount Accumulated Amortization Net Carrying Amount (in thousands) Licensed technology 3.7 $ 2,070 $ (860 ) $ 1,210 $ 2,070 $ (575 ) $ 1,495 Developed technology 6.9 241,561 (57,189 ) 184,372 241,561 (39,252 ) 202,309 Trademarks and trade names 6.1 13,800 (3,122 ) 10,678 13,800 (1,992 ) 11,808 Customer relationships 4.6 121,100 (41,154 ) 79,946 121,100 (26,661 ) 94,439 Non-compete covenants 3.0 1,100 (689 ) 411 1,100 (506 ) 594 6.1 $ 379,631 $ (103,014 ) $ 276,617 $ 379,631 $ (68,986 ) $ 310,645 The following table sets forth amortization expense associated with finite-lived intangible assets, which is included in the consolidated statements of operations as follows: Three Months Ended June 30, Six Months Ended June 30, 2018 2017 2018 2017 (in thousands) (in thousands) Cost of net revenue $ 8,978 $ 6,260 $ 17,956 $ 8,944 Research and development 42 138 84 275 Selling, general and administrative 7,994 8,262 15,988 10,143 $ 17,014 $ 14,660 $ 34,028 $ 19,362 Amortization of finite-lived intangible assets in cost of net revenue in the consolidated statements of operations results primarily from acquired developed technology. The following table sets forth the activity during the six months ended June 30, 2018 related to finite-lived intangible assets resulting from amortization: Carrying Amount (in thousands) Balance as of December 31, 2017 $ 310,645 Amortization (34,028 ) Balance as of June 30, 2018 $ 276,617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six months ended June 30, 2018 and 2017 , no impairment losses related to finite-lived intangible assets were recognized. The following table presents future amortization of the Company’s finite-lived intangible assets at June 30, 2018 : Amount (in thousands) 2018 (6 months) $ 34,013 2019 57,191 2020 56,325 2021 55,542 2022 38,012 Thereafter 35,534 Total $ 276,617 Indefinite-lived Intangible Assets As of June 30, 2018 and December 31, 2017 , total indefinite-lived intangible assets, which consist of acquired in-process research and development, were $4.4 million . The Company performs its annual assessment of indefinite-lived intangible assets on October 31 each year or more frequently if events or changes in circumstances indicate that the asset might be impaired utilizing a qualitative test as a precursor to the quantitative test comparing the fair value of the assets with their carrying amount. Based on the qualitative test, if it is more likely than not that indicators of impairment exists, the Company proceeds to perform a quantitative analysis. In the year ended December 31, 2017 , the Company recognized IPR&amp;D impairment losses of $ 2.0 million related principally to acquired Exar assets and in the year ended December 31, 2016 , the Company recognized IPR&amp;D impairment losses of $ 1.3 million related principally to acquired wireless infrastructure access assets. During the six months ended June 30, 2018 and 2017 , no indicators of impairment were identified and, as a result, no IPR&amp;D impairment losses were recorded.</t>
  </si>
  <si>
    <t>Financial Instruments</t>
  </si>
  <si>
    <t>Fair Value Disclosures [Abstract]</t>
  </si>
  <si>
    <t>Financial Instruments The composition of financial instruments is as follows: June 30, 2018 December 31, 2017 (in thousands) Assets Interest rate swap $ 2,462 $ 734 The fair value of the Company’s financial instrument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 within Level 2 of the fair value hierarchy on the basis of models utilizing market observable inputs. The interest rate swap has been valued on the basis of valuations provided by third-party pricing services, as derived from standard valuation or pricing models. The pricing services may use market-based observable inputs for the interest rate swap over the term of the swap, including one month LIBOR-based yield curves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The Company also considers the risk of nonperformance by assessing the swap counterparty's credit risk in the estimate of fair value of the interest rate swap. As of June 30, 2018 and December 31, 2017 , the Company has not made any adjustments to the valuations obtained from its third-party pricing providers. The following table presents a summary of the Company’s financial instruments that were measured at fair value on a recurring basis and the related level of the fair value hierarchy: Fair Value Measurements Balance Quoted Prices Significant Significant (in thousands) Interest rate swap, June 30, 2018 $ 2,462 $ — $ 2,462 $ — Interest rate swap, December 31, 2017 $ 734 $ — $ 734 $ — The following table summarizes activity for the interest rate swap: Six Months Ended June 30, June 30, (in thousands) Interest rate swap asset Beginning balance $ 734 $ — Unrealized gain included in other comprehensive income 1,728 — Ending balance $ 2,462 $ — There were no transfers between Level 1, Level 2 or Level 3 financial instruments in the six months ended June 30, 2018 and 2017 . Financial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restricted cash, net receivabl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 ).</t>
  </si>
  <si>
    <t>Balance Sheet Details</t>
  </si>
  <si>
    <t>Balance Sheet Related Disclosures [Abstract]</t>
  </si>
  <si>
    <t>Balance Sheet Details Cash, cash equivalents and restricted cash consist of the following: June 30, 2018 December 31, 2017 (in thousands) Cash and cash equivalents $ 74,059 $ 71,872 Short-term restricted cash 345 1,476 Long-term restricted cash 711 1,064 Total cash, cash equivalents and restricted cash $ 75,115 $ 74,412 As of June 30, 2018 and December 31, 2017 , the Company has restricted cash of $1.1 million and $2.5 million , respectively. The cash is restricted in connection with guarantees for certain import duties and office leases. Inventory consists of the following: June 30, 2018 December 31, 2017 (in thousands) Work-in-process $ 17,497 $ 21,823 Finished goods 26,841 31,611 $ 44,338 $ 53,434 Property and equipment, net consists of the following: Useful Life June 30, 2018 December 31, 2017 (in thousands) Furniture and fixtures 5 $ 2,265 $ 2,105 Machinery and equipment 3-5 34,975 33,462 Masks and production equipment 2 11,822 11,470 Software 3 4,854 4,695 Leasehold improvements 1-5 15,716 14,340 Construction in progress N/A 1,061 639 70,693 66,711 Less accumulated depreciation and amortization (49,807 ) (44,053 ) $ 20,886 $ 22,658 Depreciation expense for the three months ended June 30, 2018 and 2017 was $3.0 million and $3.6 million , respectively. Depreciation expense for the six months ended June 30, 2018 and 2017 was $6.1 million and $5.8 million , respectively. Deferred revenue and deferred profit consist of the following: June 30, 2018 December 31, 2017 (1) (in thousands) Deferred revenue—rebates $ — $ 156 Deferred revenue—distributor transactions — 5,341 Deferred cost of net revenue—distributor transactions — (1,135 ) $ — $ 4,362 __________ (1) Due to the adoption of ASC 606 using the modified retrospective method, prior period amounts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 Accrued price protection liability consists of the following activity: Six Months Ended June 30, 2018 2017 (in thousands) Beginning balance $ 21,571 $ 15,176 Charged as a reduction of revenue 20,136 23,445 Reversal of unclaimed rebates (2,408 ) (40 ) Payments (19,219 ) (13,958 ) Ending balance $ 20,080 $ 24,623 Accrued expenses and other current liabilities consist of the following: June 30, 2018 December 31, 2017 (1) (in thousands) Accrued technology license payments $ 4,500 $ 4,500 Accrued professional fees 1,166 1,497 Accrued engineering and production costs 626 2,378 Accrued restructuring 2,603 3,039 Accrued royalty 1,075 1,206 Accrued leases—other 1,153 1,105 Accrued customer credits 3,108 2,667 Income tax liability 9,100 — Customer contract liabilities 145 — Accrued obligations to customers for price adjustments 8,331 — Accrued obligations to customers for stock rotation rights 1,573 — Other 4,785 3,914 $ 38,165 $ 20,306 ___________ (1) Due to the adoption of ASC 606 using the modified retrospective method, prior period amounts have not been adjusted to include customer contract liabilities and accrued obligations to customers for price adjustments and stock rotation rights, which are now required to be estimated and disclosed at the time of sale.</t>
  </si>
  <si>
    <t>Debt and Interest Rate Swap</t>
  </si>
  <si>
    <t>Debt Disclosure [Abstract]</t>
  </si>
  <si>
    <t>Debt and Interest Rate Swap Debt The carrying amount of the Company's long-term debt consists of the following: June 30, December 31, (in thousands) Principal $ 312,000 $ 355,000 Less: Unamortized debt discount (1,780 ) (1,930 ) Unamortized debt issuance costs (5,037 ) (5,461 ) Net carrying amount of long-term debt 305,183 347,609 Less: current portion of long-term debt — — Long-term debt, non-current portion $ 305,183 $ 347,609 On May 12, 2017, the Company entered into a credit agreement with certain lenders and a collateral agent in connection with the acquisition of Exar (Note 3 ). The credit agreement provides for an initial secured term B loan facility, or the “Initial Term Loan,” in an aggregate principal amount of $425.0 million . The credit agreement permits the Company to request incremental loans in an aggregate principal amount not to exceed the sum of $160.0 million (subject to adjustments for any voluntary prepayments), plus an unlimited amount that is subject to pro forma compliance with certain secured leverage ratio and total leverage ratio tests. Incremental loans are subject to certain additional conditions, including obtaining additional commitments from the lenders then party to the credit agreement or new lenders. Loans under the credit agreement bear interest, at the Company’s option, at a rate equal to either (i) a base rate equal to the highest of (x) the federal funds rate, plus 0.50% , (y) the prime rate then in effect and (z) an adjusted LIBOR rate determined on the basis of a one- three- or six-month interest period, plus 1.0% or (ii) an adjusted LIBOR rate, subject to a floor of 0.75% , in each case, plus an applicable margin of 2.50% in the case of LIBOR rate loans and 1.50% in the case of base rate loans. Commencing on September 30, 2017, the Initial Term Loan will amortize in equal quarterly installments equal to 0.25% of the original principal amount of the Initial Term Loan, with the balance payable on the maturity date. The Initial Term Loan has a term of seven years and will mature on May 12, 2024, at which time all outstanding principal and accrued and unpaid interest on the Initial Term Loan must be repaid. The Company is also required to pay fees customary for a credit facility of this size and type. The Company is required to make mandatory prepayments of the outstanding principal amount of term loans under the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of the loan term. The Company exercised its right to prepay and made aggregate prepayments of principal of $113.0 million from origination through June 30, 2018 . The Company’s obligations under the credit agreement are required to be guaranteed by certain of its domestic subsidiaries meeting materiality thresholds set forth in the credit agreement. Such obligations, including the guaranties, are secured by substantially all of the assets of the Company and the subsidiary guarantors pursuant to a security agreement with the collateral agent. The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As of June 30, 2018 , the Company was in compliance with such covenants. The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credit agreement, and may exercise certain other rights and remedies provided for under the credit agreement, the other loan documents and applicable law. As of June 30, 2018 , the weighted average effective interest rate payable on the long-term debt was 4.2% . The debt is carried at its principal amount, net of unamortized debt discount and issuance costs, and is not adjusted to fair value each period. The issuance date fair value of the liability component of the debt in the amount of $398.5 million was determined using a discounted cash flow analysis, in which the projected interest and principal payments were discounted back to the issuance date of the term loan at a market interest rate for nonconvertible debt of 4.6% , which represents a Level 3 fair value measurement. The debt discount of $2.1 million and debt issuance costs of $6.0 million are being amortized to interest expense using the effective interest method from the issuance date through the contractual maturity date of the term loan of May 12, 2024. During the three and six months ended June 30, 2018 , the Company recognized total amortization of debt discount and debt issuance costs of $0.3 million and $0.6 million , respectively, to interest expense. The approximate fair value of the term loan as of June 30, 2018 was $296.8 million , which was estimated on the basis of inputs that are observable in the market and which is considered a Level 2 measurement method in the fair value hierarchy. As of June 30, 2018 , the remaining principal balance on the term loan of $312.0 million is due on May 12, 2024 at the maturity date on the term loan. Interest Rate Swap In November 2017, the Company entered into a fixed-for-floating interest rate swap with an amortizing notional amount to swap a substantial portion of variable rate LIBOR interest payments under its term loans for fixed interest payments bearing an interest rate of 1.74685% . The Company's outstanding debt is still subject to a 2.5% fixed applicable margin during the term of the loan. The interest rate swap is designated as a cash flow hedge of a portion of floating rate interest payments on long-term debt and effectively fixes the interest rate on a substantial portion of the Company’s long-term debt at approximately 4.25% . Accordingly, the Company applies cash flow hedge accounting to the interest rate swap and it is recorded at fair value as an asset or liability and the effective portion of changes in the fair value of the interest rate swap, as measured quarterly, are reported in other comprehensive income (loss). As of June 30, 2018 and December 31, 2017 , the fair value of the interest rate swap asset was $2.5 million and $0.7 million (Note 6 ), respectively, and is included in other long-term assets in the consolidated balance sheets. The increase in fair value related to the interest rate swap asset included in other comprehensive income for the three and six months ended June 30, 2018 was $0.3 million and $1.7 million , respectively. The interest rate swap expires in October 2020 and the total $1.7 million of unrealized gain recorded in accumulated other comprehensive income at June 30, 2018 is not expected to be recorded against interest expense over the next twelve months.</t>
  </si>
  <si>
    <t>Stock-Based Compensation and Employee Benefit Plans</t>
  </si>
  <si>
    <t>Disclosure of Compensation Related Costs, Share-based Payments [Abstract]</t>
  </si>
  <si>
    <t>Stock-Based Compensation and Employee Benefit Plans Employee Stock-Based Benefit Plans At June 30, 2018 , the Company had stock-based compensation awards outstanding under the following plans: the 2004 Stock Plan, the 2010 Equity Incentive Plan, as amended, or 2010 Plan, the 2010 Employee Stock Purchase Plan, or ESPP, and plans under which equity incentive awards were assumed in connection with the acquisitions of Entropic in 2015 and Exar Corporation in 2017. Refer to the Company’s Annual Report for a summary of the Company's stock-based compensation and equity plans as of December 31, 2017 . There have been no material changes to the terms of the Company's equity incentive plans during the six months ended June 30, 2018 . All current stock awards are issued under the 2010 Plan and ESPP. As of June 30, 2018 , the number of shares of common stock available for future issuance under the 2010 Plan was 13,579,573 shares. As of June 30, 2018 , the number of shares of common stock available for future issuance under the ESPP was 2,254,806 shares. Stock-Based Compensation The Company recognizes stock-based compensation in the consolidated statements of income, based on the department to which the related employee reports, as follows: Three Months Ended June 30, Six Months Ended June 30, 2018 2017 2018 2017 (in thousands) (in thousands) Cost of net revenue $ 120 $ 79 $ 226 $ 138 Research and development 4,454 4,011 8,828 7,504 Selling, general and administrative 2,735 3,024 6,728 4,946 Restructuring — 4,514 — 4,514 $ 7,309 $ 11,628 $ 15,782 $ 17,102 The total unrecognized compensation cost related to unvested restricted stock units and restricted stock awards as of June 30, 2018 was $63.6 million , and the weighted average period over which these equity awards are expected to vest is 2.85 years. The total unrecognized compensation cost related to unvested stock options as of June 30, 2018 was $4.2 million , and the weighted average period over which these equity awards are expected to vest is 1.65 years. Restricted Stock Units and Restricted Stock Awards The Company calculates the fair value of restricted stock units based on the fair market value of the Company's common stock on the grant date. Stock based compensation is recognized over the vesting period using the straight-line method. A summary of the Company’s restricted stock unit and restricted stock award activity is as follows: Number of Shares (in thousands) Weighted-Average Grant-Date Fair Value per Share Outstanding at December 31, 2017 3,183 $ 20.13 Granted 1,979 19.70 Vested (987 ) 18.73 Canceled (307 ) 20.86 Outstanding at June 30, 2018 3,868 20.23 Employee Stock Purchase Rights and Stock Options The Company uses the Black-Scholes valuation model to calculate the fair value of employee stock purchase rights and stock options granted to employees. Stock based compensation expense is recognized over the vesting period using the straight-line method. Employee Stock Purchase Rights During the six months ended June 30, 2018 , there were 151,840 shares of common stock purchased under the ESPP at a weighted average price of $16.14 . The fair values of employee stock purchase rights were estimated using the Black-Scholes option pricing model at their respective grant date using the following assumptions: Six Months Ended June 30, 2018 Weighted-average grant date fair value per share $ 5.37 Risk-free interest rate 2.09 % Dividend yield — % Expected life (in years) 0.50 Volatility 46.00 %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in thousands) Weighted-Average Exercise Price Weighted-Average Contractual Term (in years) Aggregate Intrinsic Value (in thousands) Outstanding at December 31, 2017 3,069 $ 8.95 Exercised (272 ) 7.73 Canceled (33 ) 14.83 Outstanding at June 30, 2018 2,764 $ 9.00 2.09 $ 19,932 Vested and expected to vest at June 30, 2018 2,738 $ 8.93 2.06 $ 19,902 Exercisable at June 30, 2018 2,484 $ 8.25 1.79 $ 19,479 No stock options were granted by the Company during the six months ended June 30, 2018 . The intrinsic value of stock options exercised was $1.8 million and $12.4 million in the three months ended June 30, 2018 and 2017 , respectively. The intrinsic value of stock options exercised was $3.9 million and $14.3 million in the six months ended June 30, 2018 and 2017 , respectively. Cash received from exercise of stock options was $0.2 million and $5.6 million during the three months ended June 30, 2018 and 2017 , respectively. Cash received from exercise of stock options was $1.2 million and $6.0 million during the six months ended June 30, 2018 and 2017 , respectively. The tax benefit from stock options exercised was $0.4 million and $9.9 million during the three months ended June 30, 2018 and 2017 , respectively. The tax benefit from stock options exercised was $2.5 million and $10.3 million during the six months ended June 30, 2018 and 2017 , respectively. Employee Incentive Bonus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New York Stock Exchange on a date approved by the Board of Directors. In connection with the Company's bonus programs, in February 2018, the Company issued 0.3 million freely-tradable shares of the Company's common stock in settlement of bonus awards to employees, including executives, for the 2017 performance period. At June 30, 2018 , the Company has an accrual of $4.0 million for bonus awards for employees for year-to-date achievement in the 2018 performance period. The Company's compensation committee retains discretion to effect payment in cash, stock, or a combination of cash and stock.</t>
  </si>
  <si>
    <t>Income Taxes</t>
  </si>
  <si>
    <t>Income Tax Disclosure [Abstract]</t>
  </si>
  <si>
    <t>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released the valuation allowance against certain of its federal deferred tax assets during the three months ended June 30, 2017. The Company continues to have a valuation allowance on its state deferred taxes, certain of its federal deferred tax assets, and certain foreign deferred tax assets in jurisdictions where the Company has cumulative losses or otherwise is not expected to utilize certain tax attributes. The Company does not incur expense or benefit in certain tax free jurisdictions in which it operates. The Company recorded an income tax provision of $11.2 million in the three months ended June 30, 2018 and an income tax benefit of $29.5 million for the three months ended June 30, 2017 . The Company recorded an income tax provision of $9.4 million for the six months ended June 30, 2018 and an income tax benefit of $27.5 million for the six months ended June 30, 2017 . The income tax provision in the six months ended June 30, 2018 primarily relates to the mix of pre-tax income among jurisdictions (including the effects of certain intercompany royalty payments), excess tax benefits related to stock-based compensation, and release of uncertain tax positions under ASC 740-10. The income tax benefit in the six months ended June 30, 2017 primarily relates to the release of the federal valuation allowance during the three months ended June 30, 2017.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income as income tax expense. During the six months ended June 30, 2018 , the Company’s unrecognized tax benefits increased by $0.5 million . The Company does not expect its unrecognized tax benefits to change significantly over the next 12 months. Accrued interest and penalties associated with uncertain tax positions as of June 30, 2018 were approximately $0.8 million and $0.2 million , respectively. The Company is subject to federal and state income tax in the United States and is also subject to income tax in various states and foreign tax jurisdictions. At June 30, 2018 , the Company’s tax years for 2013 , 2012 , and 2009 and forward are subject to examination by federal, state, and foreign tax authorities, respectively. The Company is currently under examination by the California Franchise Tax Board for the 2014 and 2015 tax years. The Company does not expect the examination to have a material effect on the Company's consolidated financial position or results of operations. However, certain of the Company's state tax attribute carryforwards, which currently have a full valuation allowance, could be reduced. In April 2017, the Company's subsidiary in Singapore began operating under certain tax incentives in Singapore, which are generally effective through March 2022,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Primarily because of the Company's Singapore net operating losses and a full valuation allowance in Singapore, the incentives did not have a material impact on the Company's income tax provision in the six months ended June 30, 2018 . On December 22, 2017, the U.S. government enacted comprehensive tax legislation commonly referred to as the Tax Cuts and Jobs Act, or the Tax Act. Changes include, but are not limited to, a corporate tax rate decrease from 35% to 21% effective for tax years beginning in 2018, the transition of U.S international taxation from a worldwide tax system to a territorial system, which includes a new federal tax on global intangible low-taxed income (Global Minimum Tax or GMT), and a one-time transition tax on the mandatory deemed repatriation of cumulative foreign earnings as of December 31, 2017. In its 2017 consolidated financial statements, the Company calculated its best estimate of the impact of the Tax Act in its 2017 income tax benefit in accordance with its understanding of the Tax Act and guidance available as of the date of the filing of the Annual Report. In addition,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was able to make reasonable estimates of certain effects and, therefore, recorded certain provisional adjustments in the 2017 income tax benefit. Refer to Note 10 to the Company's consolidated financial statements included in the Annual Report for further details. During the six months ended June 30, 2018 , the Company recognized no adjustments to the provisional amounts recorded at December 31, 2017. Additionally, the Company has provided provisional amounts for the legislative provisions that are effective as of January 1, 2018, including, but not limited to, the creation of the base erosion anti-abuse tax (BEAT), a new global minimum tax, GMT, a new limitation on deductible interest expense, and limitations on the use of net operating losses. At June 30, 2018 , the Company's accounting for certain elements of the Tax Act is incomplete. The provisional amounts recorded are subject to revisions as the Company completes its analysis of the Tax Act, collects and prepares necessary data, and interprets any additional guidance issued by the U.S. Treasury Department, Internal Revenue Service, or IRS, FASB, and other standard-setting and regulatory bodies. Adjustments to the provisional amounts may materially impact the Company's consolidated income tax provision (benefit) and effective tax rates in the period(s) in which such adjustments are made. In all cases, the Company will continue to make and refine calculations as additional analysis is completed. The Company's accounting for the tax effects of the Tax Act will be completed during the one-year measurement period. Under U.S. GAAP, the Company is allowed to make an accounting policy choice with respect to the GMT of either (1) treating taxes due on future U.S. inclusions in taxable income related to GMT as a current-period expense when incurred or (2) as a component of deferred income taxes. The Company will make its accounting policy election for this item when its analysis is complete, during the measurement period. At June 30, 2018 , because the Company is still evaluating the GMT provisions and an analysis of future taxable income that is subject to GMT, the Company has included GMT related to current year operations only in the estimated annual effective tax rate and has not provided additional GMT on deferred items.</t>
  </si>
  <si>
    <t>Concentration of Credit Risk, Significant Customers and Geographic Information</t>
  </si>
  <si>
    <t>Risks and Uncertainties [Abstract]</t>
  </si>
  <si>
    <t>Concentration of Credit Risk, Significant Customers and Revenue by Geographic Reg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 The Company makes periodic evaluations of the credit worthiness of its customers. Customers comprising greater than 10% of net revenues for each of the periods presented are as follows: Three Months Ended June 30, Six Months Ended June 30, 2018 2017 2018 2017 Percentage of total net revenue Customer A 28 % 26 % 27 % 29 % Balances that are 10% or greater of accounts receivable, based on the Company's billings to the contract manufacturer customers, are as follows: June 30, December 31, 2018 2017 Percentage of gross accounts receivable Customer A 23 % * Customer B * 17 % Customer C * 10 % ____________________________ * Represents less than 10% of the gross accounts receivable as of the respective period end. Suppliers comprising greater than 10% of total inventory purchases are as follows: Three Months Ended June 30, Six Months Ended June 30, 2018 2017 2018 2017 Vendor A 23 % 19 % 22 % 21 % Vendor B 15 % 16 % 17 % 18 % Vendor C * 20 % * 18 % Vendor D 15 % 15 % 16 % 13 % Vendor E 12 % 10 % 13 % 13 % ____________________________ * Represents less than 10% of the inventory purchases for the respective period. Geographic Information The Company's consolidated net revenues by geographic area based on ship-to location are as follows: Three Months Ended June 30, Six Months Ended June 30, 2018 2017 2018 2017 Amount % of total net revenue Amount % of total net revenue Amount % of total net revenue Amount % of total net revenue Asia $ 87,289 86 % $ 94,823 91 % $ 172,103 81 % $ 179,131 93 % United States 4,636 5 % 2,095 2 % 9,831 5 % 2,240 1 % Rest of world 9,608 9 % 7,257 7 % 30,426 14 % 11,645 6 % Total $ 101,533 100 % $ 104,175 100 % $ 212,360 100 % $ 193,016 100 % The products shipped to individual countries representing greater than 10% of net revenue for each of the periods presented are as follows: Three Months Ended June 30, Six Months Ended June 30, 2018 2017 2018 2017 Percentage of total net revenue China 65 % 73 % 63 % 75 % The determination of which country a particular sale is allocated to is based on the destination of the product shipment. No other individual country in Asia Pacific, United States, or the rest of the world accounted for more than 10% of net revenue during these periods. Long-lived assets, which consists of property and equipment, net, intangible assets, net, and goodwill by geographic area are as follows (in thousands): June 30, December 31, 2018 2017 Amount % of total Amount % of total United States $ 455,523 84 % $ 481,638 84 % Singapore 82,023 15 % 92,414 16 % Rest of world 2,687 — % 1,643 — % Total $ 540,233 100 % $ 575,695 100 %</t>
  </si>
  <si>
    <t>Revenue from Contracts with Customers</t>
  </si>
  <si>
    <t>Revenue from Contracts with Customers [Abstract]</t>
  </si>
  <si>
    <t>Revenue from Contracts with Customers Revenue by Market The table below presents disaggregated net revenues by market (in thousands): Three months ended Six months ended June 30, June 30, 2018 2017 (1) 2018 2017 Connected home $ 56,517 $ 79,214 $ 122,175 $ 156,454 % of net revenue 56 % 76 % 58 % 81 % Infrastructure 19,485 15,418 39,975 26,952 % of net revenue 19 % 15 % 19 % 14 % Industrial and multi-market 25,531 9,543 50,210 9,610 % of net revenue 25 % 9 % 24 % 5 % Total net revenue $ 101,533 $ 104,175 $ 212,360 $ 193,016 ___________ (1) Due to the adoption of ASC 606 using the modified retrospective method, prior period amounts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 Contract Liabilities As of June 30, 2018 , customer contract liabilities consist of estimates of obligations to deliver rebates to customers in the form of units of products and were approximately $0.1 million . Revenue recognized in the three and six months ended June 30, 2018 that was included in the contract liability balance as of January 1, 2018 was immaterial. There were no material changes in the contract liabilities balance during the three and six months ended June 30, 2018 . Obligations to Customers for Price Adjustments and Returns and Assets for Right-of-Returns As of June 30, 2018 , obligations to customers consisting of estimates of price protection rights offered to the Company's end customers totaled $20.1 million and are included in accrued price protection liability in the consolidated balance sheets. For activity in this account, including amounts included in net revenue, refer to Note 7 . Other obligations to customers representing estimates of price adjustments to be claimed by distributors upon sell-through of their inventory to their end customer and estimates of stock rotation returns to be claimed by distributors on products sold as of June 30, 2018 were $8.3 million and $1.6 million , respectively, and are included in accrued expenses and other liabilities in the consolidated balance sheets (Note 7 ). The increase in revenue from net changes in transaction prices for amounts included in obligations to customers for price adjustments as of January 1, 2018 was not material. As of June 30, 2018 , right of return assets under customer contracts representing the estimates of product inventory the Company expects to receive from customers in stock rotation returns were approximately $0.3 million . Right of return assets are included in inventory in the consolidated balance sheets (Note 7 ). As of June 30, 2018 , there were no impairment losses recorded on customer accounts receivable.</t>
  </si>
  <si>
    <t>Commitments and Contingencies</t>
  </si>
  <si>
    <t>Commitments and Contingencies Disclosure [Abstract]</t>
  </si>
  <si>
    <t>Commitments and Contingencies Lease Commitments and Other Contractual Obligations The Company leases facilities and certain equipment under operating lease arrangements expiring at various years through 2023 . As of June 30, 2018 , future minimum payments under non-cancelable operating leases, inventory purchase and other obligations are as follows: Operating Leases Inventory Purchase Obligations Other Obligations Total (in thousands) 2018 (6 months) $ 4,532 $ 45,140 $ 3,776 $ 53,448 2019 9,188 — 7,761 16,949 2020 9,366 — 3,781 13,147 2021 9,169 — 30 9,199 2022 5,037 — — 5,037 Thereafter 786 — — 786 Total minimum payments $ 38,078 $ 45,140 $ 15,348 $ 98,566 Other obligations consist of contractual payments due for software licenses. The total rental expense for operating leases was $1.1 million and $0.9 million for the three months ended June 30, 2018 and 2017 , respectively. The total rental expense for operating leases was $2.3 million and $1.7 million for the six months ended June 30, 2018 and 2017 , respectively. The Company has subleased certain facilities that it ceased using in connection with prior years' restructuring plans (Note 4 ). Such subleases expire at various years through fiscal 2023 . As of June 30, 2018 , future minimum rental income under non-cancelable subleases is as follows: Amount (in thousands) 2018 (6 months) $ 1,456 2019 3,604 2020 4,088 2021 4,152 2022 879 Thereafter 352 Total minimum rental income $ 14,531 Total sublease income related to leased facilities the Company ceased using in connection with a restructuring plan for the three months ended June 30, 2018 and 2017 was approximately $0.6 million and $0.5 million , respectively (Note 4 ). Total sublease income related to leased facilities the Company ceased using in connection with a restructuring plan for the six months ended June 30, 2018 and 2017 was approximately $0.9 million and $1.0 million , respectively. Exar iML Divestiture Indemnification Under the terms of the purchase agreement relating to the November 9, 2016 divestiture of Integrated Memory Logic Limited, or iML, by Exar, Exar agreed to indemnify the purchaser of the business unit for breaches of representations and warranties and covenants and for certain other matters. Exar also agreed to place $5.0 million of the total purchase price into an escrow account for a period of 18 months to partially secure its indemnification obligations under the purchase agreement; of this amount, $0.8 million remains in escrow as of June 30, 2018; $1.3 million has been released to the purchaser of iML and $2.9 million has been released to Exar through June 30, 2018 . Exar’s indemnification obligations for breaches of representations and warranties survived for 12 months from the closing of the sale transaction, except for breaches of representations and warranties covering intellectual property, which survived for 18 months , and breaches of representations and warranties of certain fundamental representations, which survive until the expiration of the applicable statute of limitations. Exar’s maximum indemnification obligation for breaches of representations and warranties, other than intellectual property and fundamental representations, was $13.6 million , its maximum indemnification obligation for breaches of intellectual property representations was $34.0 million , and is maximum indemnity obligation for breaches of fundamental representations is the full purchase price amount (approximately $136.0 million ). The aggregate amount recovered by the purchaser in accordance with the indemnification provisions with respect to matters that are subject to the intellectual property representations, together with the aggregate amount recovered by the Buyer in accordance with the indemnification provisions with respect to matters that are subject to the general representations and warranties (other than fundamental representations), will in no event exceed $34.0 million . The Company believes it does not have a material indemnification obligation as of June 30, 2018; however, if the Company were required to make payments in satisfaction of these indemnification obligations related to breaches of representations and warranties of certain fundamental obligations which have not yet expired, it could have a material adverse effect on the Company's business, financial condition, results of operations, and cash flows. CrestaTech Litigation On January 21, 2014, CrestaTech Technology Corporation, or CrestaTech, filed a complaint for patent infringement against the Company in the United States District Court of Delaware, or the District Court Litigation. In its complaint, CrestaTech alleged that the Company infringed U.S. Patent Nos. 7,075,585, or the ‘585 Patent and 7,265,792, or the ‘792 Patent. In addition to asking for compensatory damages, CrestaTech alleged willful infringement and sought a permanent injunction. CrestaTech also named Sharp Corporation, Sharp Electronics Corp. and VIZIO, Inc. as defendants based upon their alleged use of the Company's television tuners. On January 28, 2014, CrestaTech filed a complaint with the U.S. International Trade Commission, or ITC, again naming, among others, MaxLinear, Sharp, Sharp Electronics, and VIZIO, or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which are collectively referred to with MaxLinear, Sharp and VIZIO as the Company Respondents. CrestaTech’s ITC complaint alleged a violation of 19 U.S.C. § 1337 through the importation into the United States, the sale for importation, or the sale within the United States after importation of MaxLinear's accused products that CrestaTech alleged infringe the same two patents asserted in the Delaware action. Through its ITC complaint, CrestaTech sought an exclusion order preventing entry into the United States of certain of the Company's television tuners and televisions containing such tuners from Sharp, Sharp Electronics, and VIZIO. CrestaTech also sought a cease and desist order prohibiting the Company Respondents from engaging in the importation into, sale for importation into, the sale after importation of, or otherwise transferring within the United States certain of the Company's television tuners or televisions containing such tuners. On March 10, 2014, the court stayed the District Court Litigation pending resolution of the ITC Investigation. On December 15, 2014, the ITC held a trial in the ITC Investigation. On February 27, 2015, the Administrative Law Judge, or the ALJ, issued a written Initial Determination, or ID, ruling that the Company Respondents do not violate Section 1337 in connection with CrestaTech’s asserted patents because CrestaTech failed to satisfy the economic prong of the domestic industry requirement pursuant to Section 1337(a)(2). In addition, the ID stated that certain of the Company's television tuners and televisions incorporating those tuners manufactured and sold by certain customers infringe three claims of the ‘585 Patent (claims 10, 12 and 13),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ITC subsequently issued its opinion, which terminated its investigation. The opinion affirmed the findings of the ALJ that no violation of Section 1337 had occurred because CrestaTech had failed to establish the economic prong of the domestic industry requirement. The ITC also affirmed the ALJ's finding of infringement with respect to the three claims of the '585 Patent that were not held to be invalid. On November 30, 2015, CrestaTech filed an appeal of the ITC decision with the United States Court of Appeals for the Federal Circuit, or the Federal Circuit. On March 7, 2016, CrestaTech voluntarily dismissed its appeal, resulting in a final determination of the ITC Investigation in the Company's favor. In addition, the Company has filed four petitions for inter partes review, or IPR, by the US Patent Office, two for each of the CrestaTech patents asserted against the Company. The Patent Trial and Appeal Board, or the PTAB, did not institute two of these IPRs as being redundant to IPRs filed by another party that were already underway for the same CrestaTech patent. The remaining two petitions were instituted or instituted-in-part meaning, together with the IPRs filed by third parties, there were currently six IPR proceedings instituted involving the two CrestaTech patents asserted against the Company. In October 2015, the PTAB issued final decisions in two of the six pending IPR proceedings (one for each of the two asserted patents), holding that all of the reviewed claims are unpatentable. Included in these decisions was one of the three claims of the ‘585 Patent (claim 10) mentioned above in connection with the ITC’s final decision. CrestaTech appealed the PTAB’s decisions at the Federal Circuit. On November 8, 2016, the Federal Circuit issued an opinion affirming the PTAB’s finding of unpatentability. In August 2016, the PTAB issued final written decisions in the remaining four pending IPR proceedings (two for each of the asserted patents), holding that many of the reviewed claims - including the two remaining claims of the ‘585 Patent which the ITC held were infringed - are unpatentable. The parties have appealed the two decisions related to the ‘585 Patent; however, no appeals were filed as to the PTAB's rulings for the ‘792 Patent. The Federal Circuit heard oral argument on these appeals on December 4, 2017. On December 7, the Federal Circuit issued a Rule 36 affirmance in one of the '585 appeals, affirming that the two remaining claims that the ITC had ruled were valid and infringed (claims 12 and 13) are unpatentable. On January 25, 2018, the Federal Circuit issued its ruling in the other ‘585 appeal, vacating the PTAB's ruling that certain claims were not unpatentable and remanding to the PTAB for further analysis of whether CrestaTech is estopped from arguing and/or has waived the right to argue whether six dependent claims are patentable. As a result of these IPR decisions, all 13 claims that CrestaTech asserted against the Company in the ITC Investigation have been found to be unpatentable by the PTAB and the Federal Circuit. On March 18, 2016, CrestaTech filed a petition for Chapter 7 bankruptcy in the Northern District of California. As a result of this proceeding, all rights in the CrestaTech asserted patents, including the right to control the pending litigation, were assigned to CF Crespe LLC, or CF Crespe. CF Crespe became the named party in the then-pending IPRs, Federal Circuit appeal and District Court Litigation. In April 2017, the Delaware court continued the stay of the District Court Litigation per the parties’ request, pending resolution of the Federal Circuit appeals in the IPR’s. On April 3, 2018, the District Court dismissed the District Court Litigation. While Crespe has subsequently suggested that this dismissal may have been in error, Crespe has taken no action to date to re-instate the case. Indeed, in its bankruptcy proceeding Crespe has stated that it “no longer has any valid patent claims that it is asserting in any of the proceedings purchased through the Sale Agreement,” which includes the District Court Litigation against the Company. [ In re Cresta Technology Corporation , Case No. 16-50808 (N.D. Cal. Bank. 2016) at Dkt. No. 270.] The Company cannot predict the outcome of the District Court Litigation, or the IPRs. Any adverse determination in the District Court Litigation could have a material adverse effect on the Company's business, financial condition, results of operations and cash flows. Trango Systems, Inc. Litigation On or about August 2, 2016, Trango Systems, Inc., or Trango, filed a complaint in the Superior Court of California, County of San Diego, Central Division, against defendants Broadcom Corporation, Inc., or Broadcom, and the Company, collectively, Defendants. Trango is a purchaser that alleges various fraud, breach of contract, and interference with economic relations claims in connection with the discontinuance of a chip line the Company acquired from Broadcom in 2016. Trango seeks unspecified general and special damages, pre-judgment interest, expenses and costs, attorneys’ fees, punitive damages, and unspecified injunctive and equitable relief. On June 23, 2017, the Court sustained the Company's demurrer to each cause of action in the second amended complaint filed on or about December 6, 2016. Trango filed its third amended complaint on or about July 13, 2017. On February 23, 2018, the Court sustained, in part, the Company's demurrer, dismissing with prejudice the cause of action for breach of a written contract, and Trango voluntarily dismissed its cause of action for breach of an implied-in-fact contract. The remaining causes of action have been permitted to proceed. On March 15, 2018, Trango filed its fourth amended complaint. The Company filed its answer on April 17, 2018. Also, on April 17, Broadcom filed a cross-complaint against the Company, alleging causes of action for indemnity, contribution and apportionment, and declaratory relief. Broadcom voluntarily dismissed the cross-complaint on June 8, 2018. The trial date is set for May 10, 2019. The Company intends to vigorously defend against the lawsuit as it proceeds. The Company cannot predict the outcome of the Trango Systems, Inc. litigation. Any adverse determination in the Trango Systems, Inc. litigation could have a material adverse effect on the Company's business, financial condition, results of operations and cash flows. Other Matters In addition, from time to time, the Company is subject to threats of litigation or actual litigation in the ordinary course of business, some of which may be material. Other than the CrestaTech and Trango litigation described above, the Company believes that there are no other currently pending litigation matters that, if determined adversely by the Company, would have a material effect on the Company's business or that would not be covered by the Company's existing liability insurance.</t>
  </si>
  <si>
    <t>Organization and Summary of Significant Accounting Policies (Policies)</t>
  </si>
  <si>
    <t>Description of Business</t>
  </si>
  <si>
    <t>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t>
  </si>
  <si>
    <t>Basis of Presentation and Principles of Consolidation</t>
  </si>
  <si>
    <t xml:space="preserve">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and cash flows. </t>
  </si>
  <si>
    <t>Use of Estimates</t>
  </si>
  <si>
    <t>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t>
  </si>
  <si>
    <t>Revenue Recognition</t>
  </si>
  <si>
    <t>Substantially all of the Company's revenue is generated from sales of the Company’s integrated circuits to electronics distributors, module makers, OEMs, and ODMs under individual customer purchase orders, some of which have underlying master sales agreements that specify terms governing the product sales. Effective January 1, 2018, the Company adopted ASC 606 and recognizes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The Company applied ASC 606 to its customer contracts that were not completed before the January 1, 2018 adoption date. Customer purchase orders plus the underlying master sales agreements are considered to be contracts with the customer for purposes of applying the five-step approach under ASC 606. Pricing adjustments and estimates of returns under contractual stock rotation rights are treated as variable consideration for purposes of determining the transaction price, and are estimated at the time of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to three years have not been material and warranty-related services are not considered a separate performance obligation under the customer contracts. Most of the Company's customers resell our product as part of their product and thus are tax-exempt; however, to the extent the Company collects and remits taxes on product sales form customers, it has elected to exclude from the measurement of transaction price such taxe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1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Customer contract liabilities consist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o two years, and when the Company believes unclaimed amounts are no longer subject to payment and will not be paid, any remaining asset or liability is derecognized by an offsetting entry to cost of net revenue and net revenue. For additional disclosures regarding contract liabilities and other obligations to customers, see Note 12 . The Company assesses customer accounts receivable for impairment in accordance with ASC 310-10-35. The following tables present the amounts by which each financial statement line item was affected as a result of applying ASC 606: Three Months Ended June 30, 2018 Six Months Ended June 30, 2018 Amounts under Legacy GAAP Impact of Adoption As reported Amounts under Legacy GAAP Impact of Adoption As reported (in thousands, except per share amounts) Consolidated statements of operations: Net revenue $ 103,888 $ (2,355 ) $ 101,533 $ 201,369 $ 10,991 $ 212,360 Cost of net revenue 46,608 (1,405 ) 45,203 89,600 3,762 93,362 Gross profit 57,280 (950 ) 56,330 111,769 7,229 118,998 Income (loss) from operations 703 (950 ) (247 ) (3,046 ) 7,229 4,183 Loss before income taxes (2,247 ) (950 ) (3,197 ) (10,443 ) 7,229 (3,214 ) Income tax provision 11,425 (200 ) 11,225 7,843 1,518 9,361 Net loss (13,672 ) (750 ) (14,422 ) (18,286 ) 5,711 (12,575 ) Basic loss per share (0.20 ) (0.01 ) (0.21 ) (0.27 ) 0.09 (0.18 ) Diluted loss per share (0.20 ) (0.01 ) (0.21 ) (0.27 ) 0.09 (0.18 ) June 30, 2018 Amounts under Legacy GAAP Impact of Adoption As reported (in thousands) Consolidated balance sheet: Accounts receivable $ 83,648 $ — $ 83,648 Inventory 44,072 266 44,338 Total current assets 209,429 266 209,695 Total assets 798,100 266 798,366 Deferred revenue and deferred profit 15,869 (15,869 ) — Accrued expenses and other current liabilities 29,375 8,790 38,165 Total current liabilities 87,239 (7,079 ) 80,160 Total liabilities 405,524 (7,079 ) 398,445 Accumulated deficit (87,508 ) 7,345 (80,163 ) Total stockholders' equity 392,576 7,345 399,921 Total liabilities and stockholders' equity 798,100 266 798,366 The impacts of adopting ASC 606 as shown above were primarily related to the acceleration of the timing of the Company’s revenue and related cost recognition on products sold via some of its distributors, which changed from sale to the distributors' end customers, or the sell-through method, to recognition upon the Company's sale to the distributor, or the sell-in method.</t>
  </si>
  <si>
    <t>Recently Adopted Accounting Pronouncements</t>
  </si>
  <si>
    <t xml:space="preserve">In May 2014, the FASB, issued Accounting Standards Update, or ASU No. 2014-09, Revenue from Contracts with Customers (Topic 606), which provides for new accounting guidance related to revenue recognition. This new standard replaced all prior U.S. GAAP guidance on this topic and eliminated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became effective for the Company on January 1, 2018 and can be applied either retrospectively to each period presented or as a cumulative-effect adjustment as of the date of adoption. The Company applied the guidance prospectively with an adjustment to accumulated deficit for the cumulative effect of adoption. Adoption of the amendments in this guidance accelerated the timing of the Company’s revenue and related cost recognition on products sold via some distributors, which changed from the sell-through method to the sell-in method under this guidance. The Company is also required to estimate the effects of pricing credits to its distributors from contractual price protection and unit rebate provisions, as well as stock rotation rights. The Company has performed an assessment of the impact of adopting this new accounting standard on its consolidated financial position and results of operations. The impact of adoption of this new accounting standard for the year ending December 31, 2018 will vary depending on the level of inventory remaining at December 31, 2018 at distributors for which the Company previously recognized revenue on a sell-through basis, and therefore could have a material impact on the Company's revenues for the year ending December 31, 2018. The impact to accumulated deficit as of January 1, 2018 was not material. As a result of applying the guidance prospectively with an adjustment to accumulated deficit in the Company's consolidated financial statements for the cumulative effect of adoption, revenues that would have been recognized on a sell-through basis for the amount of deferred revenue and profit remaining as of the adoption date will not be recognized in earnings for any period. In January 2016, the FASB issued ASU No. 2016-01, Recognition and Measurement of Financial Assets and Financial Liabilities . The amendments in this update include, among other things, a requirement to (1) measure equity investments (except equity method investments) at fair value with changes in fair value recognized in net income, with an option to measure equity investments that do not have readily determinable fair values at cost minus any impairment plus or minus any changes resulting from observable price changes; previously changes in fair value were recognized in other comprehensive income, and (2) separately present financial assets and liabilities by measurement category and form of financial asset on the balance sheet or the accompanying notes to the financial statement. The amendments in this update were effective for the Company beginning in the first quarter of fiscal year 2018. The adoption of the amendments in this update did not have a material impact on the Company's consolidated financial position and results of operations for the three and six months ended June 30, 2018 .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were effective for the Company beginning in the first quarter of fiscal year 2018, concurrent with and applied on the same basis as the new revenue recognition standard. The adoption of the amendments in this update did not have a material impact on the Company's consolidated financial position and results of operations for the three and six months ended June 30, 2018 .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proceeds from the settlement of insurance claims in the statement of cash flows, and debt prepayment or debt extinguishment costs. Cash payments not made soon after the acquisition date up to the amount of the contingent consideration liability recognized at the acquisition date, with any excess payments classified as operating activities, whereas cash payments made soon after the acquisition date to settle the contingent consideration should be classified as investing activities and cash payments for debt prepayment or debt extinguishment costs should be classified as financing activities. Cash proceeds received from settlement of insurance claims should be classified on the basis of the nature of the related losses. The amendments in this update should be applied using a retrospective transition method to each period presented, unless impracticable, and if impracticable, would be applied prospectively as of the earliest date practicable. The amendments in this update were effective for the Company beginning in the first quarter of fiscal year 2018. The adoption of the amendments in this update did not have a material impact on the Company's consolidated statements of cash flows for the three and six months ended June 30, 2018 .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require the Company to account for the effects of a modification in a stock-based award unless the fair value, vesting conditions and classification of the modified award is the same as thos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amendments in this update were effective for the Company for fiscal years beginning with fiscal year 2018, including interim periods within those years, with early adoption permitted in any interim period. The amendments in this update are applied prospectively to an award modified on or after the adoption date. Since the Company has not had any modifications to stock-based awards that do not affect the inputs into the Black Scholes fair value calculation, the adoption of this guidance did not have a material impact on the Company's consolidated financial position and results of operations for the three and six months ended June 30, 2018 . On December 22, 2017, the U.S. government enacted comprehensive tax legislation commonly referred to as the Tax Cuts and Jobs Act, or the Tax Act. The Tax Act makes broad and complex changes to the U.S. tax code. On December 22, 2017, the U.S. Securities and Exchange Commission Staff, or SEC Staff, issued guidance in Staff Accounting Bulletin No. 118, or SAB 118, to address certain fact patterns where the accounting for changes in tax laws or tax rates under ASC Topic 740 is incomplete upon issuance of an entity's financial statements for the reporting period in which the Tax Act is enacted. As permitted in SAB 118, in 2017, the Company took a measurement period approach and reported certain provisional amounts, based on reasonable estimates, for certain tax effects in which the accounting under ASC 740 is incomplete. Such provisional amounts are subject to adjustment during a limited measurement period, not to extend one year beyond the tax law enactment date, until the accounting under ASC 740 is complete. The Company also made required supplemental disclosures in the notes to the 2017 consolidated financial statements to accompany the provisional amounts, including the reasons for the incomplete accounting, the additional information or analysis that is needed, and other information relevant to why the Company was not able to complete the accounting required under ASC 740 in a timely manner. For adjustments to previously reported provisional amounts made in the three and six months ended June 30, 2018 , refer to Note 10 . Additional adjustments to such reported provisional amounts could result in a material adverse impact to the Company's consolidated financial position and results of operations in 2018. In February 2018, the FASB issued ASU No. 2018-02, Reclassification of Certain Tax Effects from Accumulated Other Comprehensive Income . The amendments in this update allow a reclassification from accumulated other comprehensive income to retained earnings for stranded tax effects resulting from the Tax Act. The amendments in this update are effective for the Company beginning in fiscal 2019, including interim periods. Early adoption is permitted. The amendments should be applied either in the period of adoption or retrospectively to each period or periods in which the effect of the change in the U.S. federal corporate income tax rate in the Tax Act is recognized. The Company elected to early adopt this guidance in the three months ended March 31, 2018. The adoption of this guidance did not have a material impact on the Company's consolidated financial position and results of operations for the three and six months ended June 30, 2018 . In March 2018, the FASB issued ASU No. 2018-05, Income Taxes (Topic 740): Amendments to SEC Paragraphs Pursuant to SEC Staff Accounting Bulletin No. 118 . The amendments in this update amend the SEC paragraphs included in Topic 740 to be consistent with the guidance in SAB 118, which the Company adopted in the three months ended December 31, 2017, as described above. </t>
  </si>
  <si>
    <t>Recently Issued Accounting Pronouncements</t>
  </si>
  <si>
    <t xml:space="preserve">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intends to make this election. The amendments in this update are effective for the Company for fiscal years beginning with fiscal year 2019, including interim periods within those years, with early adoption permitted. The Company’s leases primarily consist of facilities and information technology server leases. The Company is currently in the process of completing its assessment of the impact of the adoption of the amendments in this update on the Company’s consolidated financial position and results of operations. However, based on the Company’s preliminary assessment, given that the present value of future lease payments will now be captured on the Company’s balance sheets, adoption of the amendments in this update is expected to have a material impact on the Company's consolidated financial position. In addition, the Company will complete an inventory of its leases, address lease accounting and operational application matters, and finalize its transition approach upon adoption.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 In June 2018, the FASB issued ASU No. 2018-07, Compensation—Stock Compensation (Topic 718): Improvements to Nonemployee Share-Based Payment Accounting , to expand the scope of Topic 718 to include share-based payment transactions for acquiring goods and services from nonemployees. As a result, the accounting for share-based payment awards to nonemployees and employees will be substantially aligned by eliminating the need to measure nonemployee share-based awards at fair value on the earlier of performance commitment date or date performance is complete. Both employee and nonemployee share-based awards will now be measured at grant-date fair value. The amendments in this update are effective for the Company beginning with fiscal year 2019, including interim periods, with early adoption permitted, but no earlier than the Company's adoption of Topic 606. The adoption of the amendments in this update is not expected to have a material impact on the Company's consolidated financial position and results of operations. In July 2018, the FASB issued ASU No. 2018-09, Codification Improvements , to clarify the Codification and prevent unintended application of the guidance. An amendment to ASC 718-740, Compensation - Stock Compensation - Income Taxes , clarifies that excess tax benefits should be recognized in the period in which the amount of the deduction is determined. The transition and effective date guidance is based on the facts and circumstances of each amendment. The amendment identified above will be effective for the Company beginning with fiscal year 2019. The adoption of the amendments in this update is not expected to have a material impact on the Company's consolidated financial position and results of operations. In July 2018, the FASB issued ASU No. 2018-10, Codification Improvements to Topic 842, Leases , to clarify on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is currently in the process of evaluating the impact of adoption of Topic 842 on the Company’s consolidated financial position and results of operations as stated above. In July 2018, the FASB issued ASU No. 2018-11, Leases (Topic 842): Targeted Improvements , to provide an additional transition method. An entity can now elect not to present comparative financial information under Topic 842 if it recognizes a cumulative-effect adjustment to retained earnings upon adoption. The amendments in this update have the same effective date as the new lease standard summarized above. The Company plans to elect this transition option in its adoption of Topic 842. The Company is currently in the process of evaluating the impact of adoption of Topic 842 on the Company’s consolidated financial position and results of operations as stated above. </t>
  </si>
  <si>
    <t>Organization and Summary of Significant Accounting Policies (Tables)</t>
  </si>
  <si>
    <t>Schedule of Effect of Adoption of ASC 606</t>
  </si>
  <si>
    <t>The following tables present the amounts by which each financial statement line item was affected as a result of applying ASC 606: Three Months Ended June 30, 2018 Six Months Ended June 30, 2018 Amounts under Legacy GAAP Impact of Adoption As reported Amounts under Legacy GAAP Impact of Adoption As reported (in thousands, except per share amounts) Consolidated statements of operations: Net revenue $ 103,888 $ (2,355 ) $ 101,533 $ 201,369 $ 10,991 $ 212,360 Cost of net revenue 46,608 (1,405 ) 45,203 89,600 3,762 93,362 Gross profit 57,280 (950 ) 56,330 111,769 7,229 118,998 Income (loss) from operations 703 (950 ) (247 ) (3,046 ) 7,229 4,183 Loss before income taxes (2,247 ) (950 ) (3,197 ) (10,443 ) 7,229 (3,214 ) Income tax provision 11,425 (200 ) 11,225 7,843 1,518 9,361 Net loss (13,672 ) (750 ) (14,422 ) (18,286 ) 5,711 (12,575 ) Basic loss per share (0.20 ) (0.01 ) (0.21 ) (0.27 ) 0.09 (0.18 ) Diluted loss per share (0.20 ) (0.01 ) (0.21 ) (0.27 ) 0.09 (0.18 ) June 30, 2018 Amounts under Legacy GAAP Impact of Adoption As reported (in thousands) Consolidated balance sheet: Accounts receivable $ 83,648 $ — $ 83,648 Inventory 44,072 266 44,338 Total current assets 209,429 266 209,695 Total assets 798,100 266 798,366 Deferred revenue and deferred profit 15,869 (15,869 ) — Accrued expenses and other current liabilities 29,375 8,790 38,165 Total current liabilities 87,239 (7,079 ) 80,160 Total liabilities 405,524 (7,079 ) 398,445 Accumulated deficit (87,508 ) 7,345 (80,163 ) Total stockholders' equity 392,576 7,345 399,921 Total liabilities and stockholders' equity 798,100 266 798,366</t>
  </si>
  <si>
    <t>Net Income (Loss) Per Share (Tables)</t>
  </si>
  <si>
    <t>Summary of Basic and Diluted Earnings Per Share</t>
  </si>
  <si>
    <t>The table below presents the computation of basic and diluted EPS: Three Months Ended June 30, Six Months Ended June 30, 2018 2017 2018 2017 (in thousands, except per share amounts) Numerator: Net income (loss) $ (14,422 ) $ 10,965 $ (12,575 ) $ 19,428 Denominator: Weighted average common shares outstanding—basic 68,335 65,889 68,008 65,564 Dilutive common stock equivalents — 3,756 — 3,834 Weighted average common shares outstanding—diluted 68,335 69,645 68,008 69,398 Net income (loss) per share: Basic $ (0.21 ) $ 0.17 $ (0.18 ) $ 0.30 Diluted $ (0.21 ) $ 0.16 $ (0.18 ) $ 0.28</t>
  </si>
  <si>
    <t>Business Combinations (Tables)</t>
  </si>
  <si>
    <t>Schedule of Business Acquisitions by Acquisition, Consideration</t>
  </si>
  <si>
    <t>The following table summarizes the fair value of purchase price consideration to acquire Exar (in thousands): Amount Cash (1) $ 688,114 Fair value of vested stock-based awards assumed (2) 4,613 Total $ 692,727 __________________ (1) Cash consideration paid includes 51,953,635 shares ultimately tendered at $13.00 per share, or an aggregate total of $675.4 million , plus $12.7 million of cash paid to settle certain outstanding stock-based awards which were not assumed by MaxLinear in the merger. (2) MaxLinear assumed certain of Exar's outstanding stock-based awards as part of the merger, and estimated the fair value of such assumed stock-based awards. The portion allocated to purchase price consideration represents the vested assumed stock-based awards. The fair value of the MaxLinear equivalent stock options included in stock-based awards assumed was estimated using the Black-Scholes valuation model utilizing certain assumptions. Such assumptions are based on MaxLinear’s best estimates, which impact the fair value of the options calculated under the Black-Scholes methodology and, ultimately, the total consideration recorded for the acquisition.</t>
  </si>
  <si>
    <t>Schedule of Recognized Identified Assets Acquired and Liabilities Assumed</t>
  </si>
  <si>
    <t>The following is the allocation of purchase price as of the May 12, 2017 closing date under the acquisition method of accounting. The purchase price allocation is based upon an estimate of the fair value of the assets acquired and the liabilities assumed by MaxLinear in the acquisition (in thousands): Description Amount Purchase price allocation: Cash $ 235,810 Accounts receivable 11,363 Inventory 48,536 Prepaid and other current assets 2,288 Property and equipment 3,442 Identifiable intangible assets 249,500 Deferred tax assets 7,955 Other assets 5,434 Accounts payable (12,385 ) Accrued expenses and other current liabilities (11,264 ) Accrued compensation (5,253 ) Other long-term liabilities (3,030 ) Identifiable net assets acquired 532,396 Goodwill 160,331 Total purchase price $ 692,727</t>
  </si>
  <si>
    <t>Finite-Lived and Indefinite-Lived Intangible Assets Acquired as Part of Business Combination</t>
  </si>
  <si>
    <t>The following table presents details of the identified intangible assets acquired of Exar: Estimated Useful Life (in years) Fair Value (in thousands) Developed technology 7.0 $ 120,900 Trademarks and tradenames 6.0 12,100 Customer-related intangible 5.0 96,300 Product backlog 0.5 3,600 Finite-lived intangible assets 6.0 232,900 In-process research and development N/A 16,600 Total intangible assets $ 249,500</t>
  </si>
  <si>
    <t>Restructuring Activity (Tables)</t>
  </si>
  <si>
    <t>Restructuring and Related Costs</t>
  </si>
  <si>
    <t>The following table presents the activity related to the restructuring plans, which is included in restructuring charges in the consolidated statements of operations : Three Months Ended June 30, Six Months Ended June 30, 2018 2017 2018 2017 (in thousands) Employee separation expenses $ 271 $ 5,996 $ 271 $ 5,996 Lease related charges 1,594 550 1,594 550 $ 1,865 $ 6,546 $ 1,865 $ 6,546</t>
  </si>
  <si>
    <t>Schedule of Restructuring Reserve by Type of Cost</t>
  </si>
  <si>
    <t>The following table presents a roll-forward of the Company's restructuring liability for the six months ended June 30, 2018 . The restructuring liability is included in accrued expenses and other current liabilities in the consolidated balance sheets. Employee Separation Expenses Lease Related Charges Other Total (in thousands) Balance as of December 31, 2017 $ 239 $ 2,693 $ 107 $ 3,039 Restructuring charges 271 1,594 — 1,865 Cash payments (420 ) (1,033 ) — (1,453 ) Non-cash items (16 ) (762 ) (70 ) (848 ) Balance as of June 30, 2018 $ 74 $ 2,492 $ 37 $ 2,603</t>
  </si>
  <si>
    <t>Goodwill and Intangibles Assets (Tables)</t>
  </si>
  <si>
    <t>Schedule of Goodwill</t>
  </si>
  <si>
    <t>The following table presents the changes in the carrying amount of goodwill: Carrying Amount (in thousands) Balance as of December 31, 2017 $ 237,992 Adjustments 338 Balance as of June 30, 2018 $ 238,330</t>
  </si>
  <si>
    <t>Schedule of Acquired Finite-Lived Intangible Assets by Major Class</t>
  </si>
  <si>
    <t>The following table sets forth the Company’s finite-lived intangible assets resulting from business acquisitions and other purchases, which continue to be amortized: June 30, 2018 December 31, 2017 Weighted Average Useful Life (in Years) Gross Carrying Amount Accumulated Amortization Net Carrying Amount Gross Carrying Amount Accumulated Amortization Net Carrying Amount (in thousands) Licensed technology 3.7 $ 2,070 $ (860 ) $ 1,210 $ 2,070 $ (575 ) $ 1,495 Developed technology 6.9 241,561 (57,189 ) 184,372 241,561 (39,252 ) 202,309 Trademarks and trade names 6.1 13,800 (3,122 ) 10,678 13,800 (1,992 ) 11,808 Customer relationships 4.6 121,100 (41,154 ) 79,946 121,100 (26,661 ) 94,439 Non-compete covenants 3.0 1,100 (689 ) 411 1,100 (506 ) 594 6.1 $ 379,631 $ (103,014 ) $ 276,617 $ 379,631 $ (68,986 ) $ 310,645</t>
  </si>
  <si>
    <t>Finite-lived Intangible Assets Amortization Expense</t>
  </si>
  <si>
    <t>The following table sets forth amortization expense associated with finite-lived intangible assets, which is included in the consolidated statements of operations as follows: Three Months Ended June 30, Six Months Ended June 30, 2018 2017 2018 2017 (in thousands) (in thousands) Cost of net revenue $ 8,978 $ 6,260 $ 17,956 $ 8,944 Research and development 42 138 84 275 Selling, general and administrative 7,994 8,262 15,988 10,143 $ 17,014 $ 14,660 $ 34,028 $ 19,362</t>
  </si>
  <si>
    <t>Schedule of Finite-Lived Intangible Assets</t>
  </si>
  <si>
    <t>The following table sets forth the activity during the six months ended June 30, 2018 related to finite-lived intangible assets resulting from amortization: Carrying Amount (in thousands) Balance as of December 31, 2017 $ 310,645 Amortization (34,028 ) Balance as of June 30, 2018 $ 276,617</t>
  </si>
  <si>
    <t>Schedule of Finite-Lived Intangible Assets, Future Amortization Expense</t>
  </si>
  <si>
    <t>The following table presents future amortization of the Company’s finite-lived intangible assets at June 30, 2018 : Amount (in thousands) 2018 (6 months) $ 34,013 2019 57,191 2020 56,325 2021 55,542 2022 38,012 Thereafter 35,534 Total $ 276,617</t>
  </si>
  <si>
    <t>Financial Instruments (Tables)</t>
  </si>
  <si>
    <t>Fair Value, by Balance Sheet Grouping</t>
  </si>
  <si>
    <t>The composition of financial instruments is as follows: June 30, 2018 December 31, 2017 (in thousands) Assets Interest rate swap $ 2,462 $ 734</t>
  </si>
  <si>
    <t>Schedule of Fair Value, Assets and Liabilities Measured on Recurring Basis</t>
  </si>
  <si>
    <t>The following table presents a summary of the Company’s financial instruments that were measured at fair value on a recurring basis and the related level of the fair value hierarchy: Fair Value Measurements Balance Quoted Prices Significant Significant (in thousands) Interest rate swap, June 30, 2018 $ 2,462 $ — $ 2,462 $ — Interest rate swap, December 31, 2017 $ 734 $ — $ 734 $ —</t>
  </si>
  <si>
    <t>Derivative Instruments and Hedging Activities Disclosure</t>
  </si>
  <si>
    <t>The following table summarizes activity for the interest rate swap: Six Months Ended June 30, June 30, (in thousands) Interest rate swap asset Beginning balance $ 734 $ — Unrealized gain included in other comprehensive income 1,728 — Ending balance $ 2,462 $ —</t>
  </si>
  <si>
    <t>Balance Sheet Details (Tables)</t>
  </si>
  <si>
    <t>Cash, Cash Equivalents and Investments</t>
  </si>
  <si>
    <t>Cash, cash equivalents and restricted cash consist of the following: June 30, 2018 December 31, 2017 (in thousands) Cash and cash equivalents $ 74,059 $ 71,872 Short-term restricted cash 345 1,476 Long-term restricted cash 711 1,064 Total cash, cash equivalents and restricted cash $ 75,115 $ 74,412</t>
  </si>
  <si>
    <t>Inventory consists of the following: June 30, 2018 December 31, 2017 (in thousands) Work-in-process $ 17,497 $ 21,823 Finished goods 26,841 31,611 $ 44,338 $ 53,434</t>
  </si>
  <si>
    <t>Property and Equipment</t>
  </si>
  <si>
    <t>Property and equipment, net consists of the following: Useful Life June 30, 2018 December 31, 2017 (in thousands) Furniture and fixtures 5 $ 2,265 $ 2,105 Machinery and equipment 3-5 34,975 33,462 Masks and production equipment 2 11,822 11,470 Software 3 4,854 4,695 Leasehold improvements 1-5 15,716 14,340 Construction in progress N/A 1,061 639 70,693 66,711 Less accumulated depreciation and amortization (49,807 ) (44,053 ) $ 20,886 $ 22,658</t>
  </si>
  <si>
    <t>Deferred Revenue and Deferred Profit</t>
  </si>
  <si>
    <t>Deferred revenue and deferred profit consist of the following: June 30, 2018 December 31, 2017 (1) (in thousands) Deferred revenue—rebates $ — $ 156 Deferred revenue—distributor transactions — 5,341 Deferred cost of net revenue—distributor transactions — (1,135 ) $ — $ 4,362 __________ (1) Due to the adoption of ASC 606 using the modified retrospective method, prior period amounts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t>
  </si>
  <si>
    <t>Price Protection Liability</t>
  </si>
  <si>
    <t>Accrued price protection liability consists of the following activity: Six Months Ended June 30, 2018 2017 (in thousands) Beginning balance $ 21,571 $ 15,176 Charged as a reduction of revenue 20,136 23,445 Reversal of unclaimed rebates (2,408 ) (40 ) Payments (19,219 ) (13,958 ) Ending balance $ 20,080 $ 24,623</t>
  </si>
  <si>
    <t>Accrued Expenses</t>
  </si>
  <si>
    <t>Accrued expenses and other current liabilities consist of the following: June 30, 2018 December 31, 2017 (1) (in thousands) Accrued technology license payments $ 4,500 $ 4,500 Accrued professional fees 1,166 1,497 Accrued engineering and production costs 626 2,378 Accrued restructuring 2,603 3,039 Accrued royalty 1,075 1,206 Accrued leases—other 1,153 1,105 Accrued customer credits 3,108 2,667 Income tax liability 9,100 — Customer contract liabilities 145 — Accrued obligations to customers for price adjustments 8,331 — Accrued obligations to customers for stock rotation rights 1,573 — Other 4,785 3,914 $ 38,165 $ 20,306 ___________ (1) Due to the adoption of ASC 606 using the modified retrospective method, prior period amounts have not been adjusted to include customer contract liabilities and accrued obligations to customers for price adjustments and stock rotation rights, which are now required to be estimated and disclosed at the time of sale.</t>
  </si>
  <si>
    <t>Debt and Interest Rate Swap (Tables)</t>
  </si>
  <si>
    <t>Schedule of Debt</t>
  </si>
  <si>
    <t>The carrying amount of the Company's long-term debt consists of the following: June 30, December 31, (in thousands) Principal $ 312,000 $ 355,000 Less: Unamortized debt discount (1,780 ) (1,930 ) Unamortized debt issuance costs (5,037 ) (5,461 ) Net carrying amount of long-term debt 305,183 347,609 Less: current portion of long-term debt — — Long-term debt, non-current portion $ 305,183 $ 347,609</t>
  </si>
  <si>
    <t>Stock-Based Compensation and Employee Benefit Plans (Tables)</t>
  </si>
  <si>
    <t>Stock-Based Compensation</t>
  </si>
  <si>
    <t>The Company recognizes stock-based compensation in the consolidated statements of income, based on the department to which the related employee reports, as follows: Three Months Ended June 30, Six Months Ended June 30, 2018 2017 2018 2017 (in thousands) (in thousands) Cost of net revenue $ 120 $ 79 $ 226 $ 138 Research and development 4,454 4,011 8,828 7,504 Selling, general and administrative 2,735 3,024 6,728 4,946 Restructuring — 4,514 — 4,514 $ 7,309 $ 11,628 $ 15,782 $ 17,102</t>
  </si>
  <si>
    <t>Schedule of Share-based Compensation, Restricted Stock and Restricted Stock Units Activity</t>
  </si>
  <si>
    <t>A summary of the Company’s restricted stock unit and restricted stock award activity is as follows: Number of Shares (in thousands) Weighted-Average Grant-Date Fair Value per Share Outstanding at December 31, 2017 3,183 $ 20.13 Granted 1,979 19.70 Vested (987 ) 18.73 Canceled (307 ) 20.86 Outstanding at June 30, 2018 3,868 20.23</t>
  </si>
  <si>
    <t>Schedule of Share-based Payment Award, Employee Stock Purchase Plan, Valuation Assumptions</t>
  </si>
  <si>
    <t>The fair values of employee stock purchase rights were estimated using the Black-Scholes option pricing model at their respective grant date using the following assumptions: Six Months Ended June 30, 2018 Weighted-average grant date fair value per share $ 5.37 Risk-free interest rate 2.09 % Dividend yield — % Expected life (in years) 0.50 Volatility 46.00 %</t>
  </si>
  <si>
    <t>Share-based Compensation, Stock Options, Activity</t>
  </si>
  <si>
    <t>A summary of the Company’s stock options activity is as follows: Number of Options (in thousands) Weighted-Average Exercise Price Weighted-Average Contractual Term (in years) Aggregate Intrinsic Value (in thousands) Outstanding at December 31, 2017 3,069 $ 8.95 Exercised (272 ) 7.73 Canceled (33 ) 14.83 Outstanding at June 30, 2018 2,764 $ 9.00 2.09 $ 19,932 Vested and expected to vest at June 30, 2018 2,738 $ 8.93 2.06 $ 19,902 Exercisable at June 30, 2018 2,484 $ 8.25 1.79 $ 19,479</t>
  </si>
  <si>
    <t>Concentration of Credit Risk, Significant Customers and Geographic Information (Tables)</t>
  </si>
  <si>
    <t>Schedules of Concentration of Risk, by Risk Factor</t>
  </si>
  <si>
    <t>Suppliers comprising greater than 10% of total inventory purchases are as follows: Three Months Ended June 30, Six Months Ended June 30, 2018 2017 2018 2017 Vendor A 23 % 19 % 22 % 21 % Vendor B 15 % 16 % 17 % 18 % Vendor C * 20 % * 18 % Vendor D 15 % 15 % 16 % 13 % Vendor E 12 % 10 % 13 % 13 % ____________________________ * Represents less than 10% of the inventory purchases for the respective period. Customers comprising greater than 10% of net revenues for each of the periods presented are as follows: Three Months Ended June 30, Six Months Ended June 30, 2018 2017 2018 2017 Percentage of total net revenue Customer A 28 % 26 % 27 % 29 % The products shipped to individual countries representing greater than 10% of net revenue for each of the periods presented are as follows: Three Months Ended June 30, Six Months Ended June 30, 2018 2017 2018 2017 Percentage of total net revenue China 65 % 73 % 63 % 75 % Balances that are 10% or greater of accounts receivable, based on the Company's billings to the contract manufacturer customers, are as follows: June 30, December 31, 2018 2017 Percentage of gross accounts receivable Customer A 23 % * Customer B * 17 % Customer C * 10 % ____________________________ * Represents less than 10% of the gross accounts receivable as of the respective period end.</t>
  </si>
  <si>
    <t>Revenue from External Customers by Geographic Areas</t>
  </si>
  <si>
    <t>The Company's consolidated net revenues by geographic area based on ship-to location are as follows: Three Months Ended June 30, Six Months Ended June 30, 2018 2017 2018 2017 Amount % of total net revenue Amount % of total net revenue Amount % of total net revenue Amount % of total net revenue Asia $ 87,289 86 % $ 94,823 91 % $ 172,103 81 % $ 179,131 93 % United States 4,636 5 % 2,095 2 % 9,831 5 % 2,240 1 % Rest of world 9,608 9 % 7,257 7 % 30,426 14 % 11,645 6 % Total $ 101,533 100 % $ 104,175 100 % $ 212,360 100 % $ 193,016 100 %</t>
  </si>
  <si>
    <t>Long-lived Assets by Geographic Areas</t>
  </si>
  <si>
    <t>Long-lived assets, which consists of property and equipment, net, intangible assets, net, and goodwill by geographic area are as follows (in thousands): June 30, December 31, 2018 2017 Amount % of total Amount % of total United States $ 455,523 84 % $ 481,638 84 % Singapore 82,023 15 % 92,414 16 % Rest of world 2,687 — % 1,643 — % Total $ 540,233 100 % $ 575,695 100 %</t>
  </si>
  <si>
    <t>Revenue from Contracts with Customers (Tables)</t>
  </si>
  <si>
    <t>Revenue from External Customers by Products and Services</t>
  </si>
  <si>
    <t>The table below presents disaggregated net revenues by market (in thousands): Three months ended Six months ended June 30, June 30, 2018 2017 (1) 2018 2017 Connected home $ 56,517 $ 79,214 $ 122,175 $ 156,454 % of net revenue 56 % 76 % 58 % 81 % Infrastructure 19,485 15,418 39,975 26,952 % of net revenue 19 % 15 % 19 % 14 % Industrial and multi-market 25,531 9,543 50,210 9,610 % of net revenue 25 % 9 % 24 % 5 % Total net revenue $ 101,533 $ 104,175 $ 212,360 $ 193,016 ___________ (1) Due to the adoption of ASC 606 using the modified retrospective method, prior period amounts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t>
  </si>
  <si>
    <t>Commitments and Contingencies (Tables)</t>
  </si>
  <si>
    <t>Future Minimum Payments Under Operating Leases</t>
  </si>
  <si>
    <t>As of June 30, 2018 , future minimum rental income under non-cancelable subleases is as follows: Amount (in thousands) 2018 (6 months) $ 1,456 2019 3,604 2020 4,088 2021 4,152 2022 879 Thereafter 352 Total minimum rental income $ 14,531 As of June 30, 2018 , future minimum payments under non-cancelable operating leases, inventory purchase and other obligations are as follows: Operating Leases Inventory Purchase Obligations Other Obligations Total (in thousands) 2018 (6 months) $ 4,532 $ 45,140 $ 3,776 $ 53,448 2019 9,188 — 7,761 16,949 2020 9,366 — 3,781 13,147 2021 9,169 — 30 9,199 2022 5,037 — — 5,037 Thereafter 786 — — 786 Total minimum payments $ 38,078 $ 45,140 $ 15,348 $ 98,566</t>
  </si>
  <si>
    <t>Future Minimum Payments Under Other Obligations</t>
  </si>
  <si>
    <t>As of June 30, 2018 , future minimum payments under non-cancelable operating leases, inventory purchase and other obligations are as follows: Operating Leases Inventory Purchase Obligations Other Obligations Total (in thousands) 2018 (6 months) $ 4,532 $ 45,140 $ 3,776 $ 53,448 2019 9,188 — 7,761 16,949 2020 9,366 — 3,781 13,147 2021 9,169 — 30 9,199 2022 5,037 — — 5,037 Thereafter 786 — — 786 Total minimum payments $ 38,078 $ 45,140 $ 15,348 $ 98,566</t>
  </si>
  <si>
    <t>Future Minimum Payments Under Inventory Purchase Obligations</t>
  </si>
  <si>
    <t>Organization and Summary of Significant Accounting Policies (Details Textuals) - USD ($) $ / shares in Units, $ in Thousands</t>
  </si>
  <si>
    <t>New Accounting Pronouncement, Early Adoption [Line Items]</t>
  </si>
  <si>
    <t>Payment term</t>
  </si>
  <si>
    <t>30 days</t>
  </si>
  <si>
    <t>Order term</t>
  </si>
  <si>
    <t>1 year</t>
  </si>
  <si>
    <t>Return term</t>
  </si>
  <si>
    <t>6 months</t>
  </si>
  <si>
    <t>Consolidated statements of operations:</t>
  </si>
  <si>
    <t>Basic earnings (loss) per share (usd per share)</t>
  </si>
  <si>
    <t>Diluted earnings (loss) per share (usd per share)</t>
  </si>
  <si>
    <t>Consolidated balance sheet:</t>
  </si>
  <si>
    <t>Revenue from Distributors</t>
  </si>
  <si>
    <t>Concentration risk percentage</t>
  </si>
  <si>
    <t>38.00%</t>
  </si>
  <si>
    <t>20.00%</t>
  </si>
  <si>
    <t>39.00%</t>
  </si>
  <si>
    <t>24.00%</t>
  </si>
  <si>
    <t>Minimum</t>
  </si>
  <si>
    <t>Warranty term</t>
  </si>
  <si>
    <t>Rebate and price protection program term</t>
  </si>
  <si>
    <t>Maximum</t>
  </si>
  <si>
    <t>3 years</t>
  </si>
  <si>
    <t>2 years</t>
  </si>
  <si>
    <t>Amounts under Legacy GAAP</t>
  </si>
  <si>
    <t>Impact of Adoption | Accounting Standards Update 2014-09</t>
  </si>
  <si>
    <t>Net Income (Loss) Per Share (Details 1) - USD ($) $ / shares in Units, shares in Thousands, $ in Thousands</t>
  </si>
  <si>
    <t>Numerator:</t>
  </si>
  <si>
    <t>Denominator:</t>
  </si>
  <si>
    <t>Weighted average common shares outstanding—basic (shares)</t>
  </si>
  <si>
    <t>Dilutive common stock equivalents (shares)</t>
  </si>
  <si>
    <t>Weighted average common shares outstanding-diluted (shares)</t>
  </si>
  <si>
    <t>Net Income (Loss) Per Share (Details Textuals) - shares shares in Millions</t>
  </si>
  <si>
    <t>Common stock equivalents excluded from the calculation of diluted net income (loss) (shares)</t>
  </si>
  <si>
    <t>Business Combinations (Details Textuals) - USD ($) $ / shares in Units, $ in Thousands</t>
  </si>
  <si>
    <t>May 12, 2017</t>
  </si>
  <si>
    <t>Apr. 04, 2017</t>
  </si>
  <si>
    <t>Nov. 09, 2016</t>
  </si>
  <si>
    <t>Business Acquisition [Line Items]</t>
  </si>
  <si>
    <t>Indefinite-lived intangible assets</t>
  </si>
  <si>
    <t>Exar Corporation [Member]</t>
  </si>
  <si>
    <t>Business Acquisition, Effective Date of Acquisition</t>
  </si>
  <si>
    <t>May 12,
		2017</t>
  </si>
  <si>
    <t>Business Acquisition, Name of Acquired Entity</t>
  </si>
  <si>
    <t>Exar Corporation</t>
  </si>
  <si>
    <t>Business Combination, Consideration Transferred</t>
  </si>
  <si>
    <t>Business Combination, Recognized Identifiable Assets Acquired and Liabilities Assumed, Cash and Equivalents</t>
  </si>
  <si>
    <t>Proceeds from Issuance of Debt</t>
  </si>
  <si>
    <t>Long-term Debt, Gross</t>
  </si>
  <si>
    <t>Business Combination, Recognized Identifiable Assets Acquired And Liabilities Assumed, Fair Value Mark Up On Inventory</t>
  </si>
  <si>
    <t>Business Combination, Indemnification Assets, Amount as of Acquisition Date</t>
  </si>
  <si>
    <t>Business Combination, Purchase price</t>
  </si>
  <si>
    <t>G.hn business of Marvell [Member]</t>
  </si>
  <si>
    <t>Common Stock [Member] | Exar Corporation [Member]</t>
  </si>
  <si>
    <t>Business Acquisition, Share Price</t>
  </si>
  <si>
    <t>Cash [Member] | Exar Corporation [Member]</t>
  </si>
  <si>
    <t>Cash in lieu of equity [Member] | Exar Corporation [Member]</t>
  </si>
  <si>
    <t>In Process Research and Development [Member] | Exar Corporation [Member]</t>
  </si>
  <si>
    <t>Business Combinations Business Combination - Exar (Details) - USD ($) $ / shares in Units, $ in Thousands</t>
  </si>
  <si>
    <t>Business acquisition, Shares Tende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nd Liabilities Assumed, Accrued Expenses and Other Current Liabilities</t>
  </si>
  <si>
    <t>Business Combination, Recognized Identifiable Assets Acquired And Liabilities Assumed, Current Liabilities, Accrued Compensation</t>
  </si>
  <si>
    <t>Business Combination, Recognized Identifiable Assets Acquired and Liabilities Assumed, Noncurrent Liabilities, Other</t>
  </si>
  <si>
    <t>Business Combination, Recognized Identifiable Assets Acquired and Liabilities Assumed, Net</t>
  </si>
  <si>
    <t>Acquired Finite-lived Intangible Assets, Weighted Average Useful Life</t>
  </si>
  <si>
    <t>6 years</t>
  </si>
  <si>
    <t>Finite-lived Intangible Assets Acquired</t>
  </si>
  <si>
    <t>Business Combination, Finite and Indefinite Lived Intangible Assets Acquired</t>
  </si>
  <si>
    <t>Exar Corporation [Member] | In Process Research and Development [Member]</t>
  </si>
  <si>
    <t>Indefinite-lived Intangible Assets Acquired</t>
  </si>
  <si>
    <t>Exar Corporation [Member] | Developed technology</t>
  </si>
  <si>
    <t>7 years</t>
  </si>
  <si>
    <t>Exar Corporation [Member] | Trademarks and Trade Names [Member]</t>
  </si>
  <si>
    <t>Exar Corporation [Member] | Customer Relationships [Member]</t>
  </si>
  <si>
    <t>5 years</t>
  </si>
  <si>
    <t>Exar Corporation [Member] | Order or Production Backlog [Member]</t>
  </si>
  <si>
    <t>Exar Corporation [Member] | Cash [Member]</t>
  </si>
  <si>
    <t>Business Acquisition, Tender Amount</t>
  </si>
  <si>
    <t>Stock Based Awards [Member] | Exar Corporation [Member]</t>
  </si>
  <si>
    <t>Business Acquisition, Equity Interest Issued or Issuable, Value Assigned</t>
  </si>
  <si>
    <t>Restructuring Activity (Details 1) - USD ($) $ in Thousands</t>
  </si>
  <si>
    <t>Restructuring Cost and Reserve [Line Items]</t>
  </si>
  <si>
    <t>One-time Termination Benefits [Member]</t>
  </si>
  <si>
    <t>Facility Closing [Member]</t>
  </si>
  <si>
    <t>Restructuring Activities (Details Textuals) - USD ($) $ in Thousands</t>
  </si>
  <si>
    <t>Operating Leases, Rent Expense, Sublease Rentals</t>
  </si>
  <si>
    <t>Stock Based Compensation [Member]</t>
  </si>
  <si>
    <t>Employee Severance, Excluding Share-based Compensation [Member]</t>
  </si>
  <si>
    <t>Lease Related Impairment [Member]</t>
  </si>
  <si>
    <t>Restructuring Activity (Details 2) - USD ($) $ in Thousands</t>
  </si>
  <si>
    <t>Restructuring Reserve [Roll Forward]</t>
  </si>
  <si>
    <t>Restructuring Reserve</t>
  </si>
  <si>
    <t>Restructuring Charges</t>
  </si>
  <si>
    <t>Payments for Restructuring</t>
  </si>
  <si>
    <t>Restructuring Reserve, Settled without Cash</t>
  </si>
  <si>
    <t>Other Restructuring [Member]</t>
  </si>
  <si>
    <t>Goodwill and Intangibles Assets (Details Textuals) - USD ($) $ in Millions</t>
  </si>
  <si>
    <t>12 Months Ended</t>
  </si>
  <si>
    <t>Dec. 31, 2016</t>
  </si>
  <si>
    <t>Adjustments to goodwill</t>
  </si>
  <si>
    <t>Goodwill impairment</t>
  </si>
  <si>
    <t>Impairment of finite-lived intangible assets</t>
  </si>
  <si>
    <t>Impairment of indefinite-lived intangible assets</t>
  </si>
  <si>
    <t>Goodwill and Intangibles Assets (Details 1) $ in Thousands</t>
  </si>
  <si>
    <t>Jun. 30, 2018USD ($)</t>
  </si>
  <si>
    <t>Goodwill [Roll Forward]</t>
  </si>
  <si>
    <t>Balance as of December 31, 2017</t>
  </si>
  <si>
    <t>Adjustments</t>
  </si>
  <si>
    <t>Balance as of June 30, 2018</t>
  </si>
  <si>
    <t>Goodwill and Intangibles Assets (Details 2) - USD ($) $ in Thousands</t>
  </si>
  <si>
    <t>Finite-Lived Intangible Assets [Line Items]</t>
  </si>
  <si>
    <t>Weighted Average Useful Life (in Years)</t>
  </si>
  <si>
    <t>6 years 1 month 6 days</t>
  </si>
  <si>
    <t>Gross Carrying Amount</t>
  </si>
  <si>
    <t>Accumulated Amortization</t>
  </si>
  <si>
    <t>Net Carrying Amount</t>
  </si>
  <si>
    <t>Amortization</t>
  </si>
  <si>
    <t>Licensed technology</t>
  </si>
  <si>
    <t>3 years 8 months 12 days</t>
  </si>
  <si>
    <t>Developed technology</t>
  </si>
  <si>
    <t>6 years 10 months 24 days</t>
  </si>
  <si>
    <t>Trademarks and trade names</t>
  </si>
  <si>
    <t>Customer relationships</t>
  </si>
  <si>
    <t>4 years 7 months 6 days</t>
  </si>
  <si>
    <t>Non-compete covenants</t>
  </si>
  <si>
    <t>Goodwill and Intangibles Assets (Details 3) - USD ($) $ in Thousands</t>
  </si>
  <si>
    <t>Finite-lived Intangible Assets [Roll Forward]</t>
  </si>
  <si>
    <t>Goodwill and Intangibles Assets (Details 4) - USD ($) $ in Thousands</t>
  </si>
  <si>
    <t>2018 (6 months)</t>
  </si>
  <si>
    <t>Thereafter</t>
  </si>
  <si>
    <t>Financial Instruments (Details 1) - USD ($) $ in Thousands</t>
  </si>
  <si>
    <t>Fair Value, Assets and Liabilities Measured on Recurring and Nonrecurring Basis [Line Items]</t>
  </si>
  <si>
    <t>Derivative Asset</t>
  </si>
  <si>
    <t>Fair Value, Measurements, Recurring [Member] | Estimate of Fair Value Measurement [Member] | Derivative Financial Instruments, Assets [Member]</t>
  </si>
  <si>
    <t>Financial Instruments (Details 2) - USD ($) $ in Thousands</t>
  </si>
  <si>
    <t>Fair Value, Measurements, Recurring [Member] | Fair Value, Inputs, Level 1 [Member] | Derivative Financial Instruments, Assets [Member]</t>
  </si>
  <si>
    <t>Fair Value, Measurements, Recurring [Member] | Fair Value, Inputs, Level 2 [Member] | Derivative Financial Instruments, Assets [Member]</t>
  </si>
  <si>
    <t>Fair Value, Measurements, Recurring [Member] | Fair Value, Inputs, Level 3 [Member] | Derivative Financial Instruments, Assets [Member]</t>
  </si>
  <si>
    <t>Estimate of Fair Value Measurement [Member] | Fair Value, Measurements, Recurring [Member] | Derivative Financial Instruments, Assets [Member]</t>
  </si>
  <si>
    <t>Financial Instruments (Details 3) - USD ($) $ in Thousands</t>
  </si>
  <si>
    <t>Fair Value, Net Derivative Asset (Liability) Measured on Recurring Basis, Unobservable Input Reconciliation [Roll Forward]</t>
  </si>
  <si>
    <t>Fair Value, Net Derivative Asset (Liability) Measured on Recurring Basis, Unobservable Inputs Reconciliation, Gain (Loss) Included in Other Comprehensive Income (Loss)</t>
  </si>
  <si>
    <t>Financial Instruments - Additional Information (Details Textuals)</t>
  </si>
  <si>
    <t>Fair Value, Assets, Level 2 to Level 1 Transfers, Amount</t>
  </si>
  <si>
    <t>Fair Value, Assets, Level 1 to Level 2 Transfers, Amount</t>
  </si>
  <si>
    <t>Fair Value, Measurement with Unobservable Inputs Reconciliation, Recurring Basis, Asset, Transfers, Net</t>
  </si>
  <si>
    <t>Balance Sheet Details - Cash and Investments (Details 1) - USD ($) $ in Thousands</t>
  </si>
  <si>
    <t>Total cash, cash equivalents and restricted cash</t>
  </si>
  <si>
    <t>Restricted cash</t>
  </si>
  <si>
    <t>Balance Sheet Details - Inventory (Details 2) - USD ($) $ in Thousands</t>
  </si>
  <si>
    <t>Work-in-process</t>
  </si>
  <si>
    <t>Finished goods</t>
  </si>
  <si>
    <t>Balance Sheet Details - Property and Equipment (Details 3) - USD ($) $ in Thousands</t>
  </si>
  <si>
    <t>Property, Plant and Equipment [Line Items]</t>
  </si>
  <si>
    <t>Property and equipment, gross</t>
  </si>
  <si>
    <t>Less accumulated depreciation and amortization</t>
  </si>
  <si>
    <t>Depreciation</t>
  </si>
  <si>
    <t>Furniture and fixtures</t>
  </si>
  <si>
    <t>Useful life</t>
  </si>
  <si>
    <t>Machinery and equipment</t>
  </si>
  <si>
    <t>Machinery and equipment | Minimum</t>
  </si>
  <si>
    <t>Machinery and equipment | Maximum</t>
  </si>
  <si>
    <t>Masks and production equipment</t>
  </si>
  <si>
    <t>Software</t>
  </si>
  <si>
    <t>Leasehold improvements</t>
  </si>
  <si>
    <t>Leasehold improvements | Minimum</t>
  </si>
  <si>
    <t>Leasehold improvements | Maximum</t>
  </si>
  <si>
    <t>Construction in progress</t>
  </si>
  <si>
    <t>Balance Sheet Details - Deferred Revenue and Deferred Profit (Details 4) - USD ($) $ in Thousands</t>
  </si>
  <si>
    <t>Deferred revenue—rebates</t>
  </si>
  <si>
    <t>Deferred revenue—distributor transactions</t>
  </si>
  <si>
    <t>Deferred cost of net revenue—distributor transactions</t>
  </si>
  <si>
    <t>Balance Sheet Details- Accrued Price Protection Liability (Details 5) - USD ($) $ in Thousands</t>
  </si>
  <si>
    <t>Accrued Price Protection Rebate Activity [Roll Forward]</t>
  </si>
  <si>
    <t>Beginning balance</t>
  </si>
  <si>
    <t>Charged as a reduction of revenue</t>
  </si>
  <si>
    <t>Reversal of unclaimed rebates</t>
  </si>
  <si>
    <t>Payments</t>
  </si>
  <si>
    <t>Ending balance</t>
  </si>
  <si>
    <t>Balance Sheet Details - Accrued Expenses (Details 6) - USD ($) $ in Thousands</t>
  </si>
  <si>
    <t>Capitalized Contract Cost [Line Items]</t>
  </si>
  <si>
    <t>Accrued technology license payments</t>
  </si>
  <si>
    <t>Accrued professional fees</t>
  </si>
  <si>
    <t>Accrued engineering and production costs</t>
  </si>
  <si>
    <t>Accrued restructuring</t>
  </si>
  <si>
    <t>Accrued royalty</t>
  </si>
  <si>
    <t>Accrued leases—other</t>
  </si>
  <si>
    <t>Accrued customer credits</t>
  </si>
  <si>
    <t>Income tax liability</t>
  </si>
  <si>
    <t>Customer contract liabilities</t>
  </si>
  <si>
    <t>Other</t>
  </si>
  <si>
    <t>Total</t>
  </si>
  <si>
    <t>Reduction in Transaction Price [Member]</t>
  </si>
  <si>
    <t>Accrued obligations to customers</t>
  </si>
  <si>
    <t>Sales Returns and Allowances [Member]</t>
  </si>
  <si>
    <t>Debt and Interest Rate Swap (Details) - USD ($) $ in Thousands</t>
  </si>
  <si>
    <t>14 Months Ended</t>
  </si>
  <si>
    <t>Nov. 03, 2017</t>
  </si>
  <si>
    <t>Debt Instrument [Line Items]</t>
  </si>
  <si>
    <t>Debt Instrument, Unamortized Discount</t>
  </si>
  <si>
    <t>Line of Credit Facility, Incremental Borrowing Capacity</t>
  </si>
  <si>
    <t>Debt Instrument, Frequency of Periodic Payment</t>
  </si>
  <si>
    <t>quarterly installments</t>
  </si>
  <si>
    <t>Debt Instrument, Quarterly Amortization Rate</t>
  </si>
  <si>
    <t>0.25%</t>
  </si>
  <si>
    <t>Debt Instrument, Term</t>
  </si>
  <si>
    <t>Debt Instrument, Call Feature</t>
  </si>
  <si>
    <t>1.0% soft call premium</t>
  </si>
  <si>
    <t>Debt Instrument, Soft Call Premium Rate</t>
  </si>
  <si>
    <t>1.00%</t>
  </si>
  <si>
    <t>Repayments of Debt</t>
  </si>
  <si>
    <t>Debt Instrument, Interest Rate, Effective Percentage</t>
  </si>
  <si>
    <t>4.20%</t>
  </si>
  <si>
    <t>Long-term Debt, Fair Value</t>
  </si>
  <si>
    <t>Debt Instrument, Interest Rate, Basis for Effective Rate</t>
  </si>
  <si>
    <t>4.60%</t>
  </si>
  <si>
    <t>Debt Issuance Costs, Gross</t>
  </si>
  <si>
    <t>Debt Instrument, Annual Principal Payment</t>
  </si>
  <si>
    <t>Derivative, Fixed Interest Rate</t>
  </si>
  <si>
    <t>4.25%</t>
  </si>
  <si>
    <t>1.74685%</t>
  </si>
  <si>
    <t>Base Rate [Member]</t>
  </si>
  <si>
    <t>Debt Instrument, Interest Rate Terms</t>
  </si>
  <si>
    <t>a base rate</t>
  </si>
  <si>
    <t>Debt Instrument, Basis Spread on Variable Rate</t>
  </si>
  <si>
    <t>1.50%</t>
  </si>
  <si>
    <t>Federal Funds Effective Swap Rate [Member]</t>
  </si>
  <si>
    <t>the federal funds rate, plus 0.50%</t>
  </si>
  <si>
    <t>0.50%</t>
  </si>
  <si>
    <t>Prime Rate [Member]</t>
  </si>
  <si>
    <t>prime rate</t>
  </si>
  <si>
    <t>One, Two, Or Three Month London Interbank Offered Rate (LIBOR) [Member]</t>
  </si>
  <si>
    <t>an adjusted LIBOR rate determined on the basis of a one- three- or six-month interest period, plus 1.0%</t>
  </si>
  <si>
    <t>London Interbank Offered Rate (LIBOR) Subject to Floor [Member]</t>
  </si>
  <si>
    <t>adjusted LIBOR rate, subject to a floor of 0.75%</t>
  </si>
  <si>
    <t>2.50%</t>
  </si>
  <si>
    <t>Debt Instrument, Variable Rate Basis Floor</t>
  </si>
  <si>
    <t>0.75%</t>
  </si>
  <si>
    <t>London Interbank Offered Rate (LIBOR) [Member]</t>
  </si>
  <si>
    <t>Medium-term Notes [Member]</t>
  </si>
  <si>
    <t>Debt Issuance Costs, Net</t>
  </si>
  <si>
    <t>Long-term Debt</t>
  </si>
  <si>
    <t>Long-term Debt, Current Maturities</t>
  </si>
  <si>
    <t>Fair Value, Inputs, Level 2 [Member] | Fair Value, Measurements, Recurring [Member] | Derivative Financial Instruments, Assets [Member]</t>
  </si>
  <si>
    <t>Stock-Based Compensation and Employee Benefit Plans - Additional Information (Details Textuals) - USD ($) $ / shares in Units, $ in Millions</t>
  </si>
  <si>
    <t>Feb. 28, 2018</t>
  </si>
  <si>
    <t>Share-based Compensation Arrangement by Share-based Payment Award [Line Items]</t>
  </si>
  <si>
    <t>Share-based Compensation Arrangement by Share-based Payment Award, Options, Vested and Expected to Vest, Outstanding, Weighted Average Remaining Contractual Term</t>
  </si>
  <si>
    <t>1 year 7 months 24 days</t>
  </si>
  <si>
    <t>Employee Service Share-based Compensation, Nonvested Awards, Compensation Not yet Recognized, Stock Options</t>
  </si>
  <si>
    <t>Stock Issued During Period, Shares, Employee Stock Purchase Plans</t>
  </si>
  <si>
    <t>Employee Stock Purchase Plans, Weighted Average Purchase Price of Shares Purchased</t>
  </si>
  <si>
    <t>Share-based Compensation Arrangement by Share-based Payment Award, Options, Exercises in Period, Intrinsic Value</t>
  </si>
  <si>
    <t>Proceeds from Stock Options Exercised</t>
  </si>
  <si>
    <t>Employee Service Share-based Compensation, Tax Benefit from Exercise of Stock Options</t>
  </si>
  <si>
    <t>Shares Issued upon Settlement of Employee Bonus Plan</t>
  </si>
  <si>
    <t>Accrued Bonuses</t>
  </si>
  <si>
    <t>Equity Incentive Plan [Member]</t>
  </si>
  <si>
    <t>Share-based Compensation Arrangement by Share-based Payment Award, Number of Shares Available for Grant</t>
  </si>
  <si>
    <t>ESPP [Member]</t>
  </si>
  <si>
    <t>Restricted Stock Unit and Restricted Stock Award [Member]</t>
  </si>
  <si>
    <t>Employee Service Share-based Compensation, Nonvested Awards, Compensation Cost Not yet Recognized</t>
  </si>
  <si>
    <t>2 years 10 months 5 days</t>
  </si>
  <si>
    <t>Employee Stock Option [Member]</t>
  </si>
  <si>
    <t>2 years 21 days</t>
  </si>
  <si>
    <t>Share-based Compensation Arrangement by Share-based Payment Award, Options, Grants in Period, Gross</t>
  </si>
  <si>
    <t>Stock-Based Compensation and Employee Benefit Plans - Expense by Type (Details 1) - USD ($) $ in Thousands</t>
  </si>
  <si>
    <t>Allocated Share-based Compensation Expense</t>
  </si>
  <si>
    <t>Restructuring</t>
  </si>
  <si>
    <t>Stock-Based Compensation and Employee Benefit Plans - Awards (Details 2) - Restricted Stock Unit and Restricted Stock Award [Member] shares in Thousands</t>
  </si>
  <si>
    <t>Jun. 30, 2018$ / sharesshares</t>
  </si>
  <si>
    <t>Share-based Compensation Arrangement by Share-based Payment Award, Equity Instruments Other than Options, Nonvested, Number of Shares [Roll Forward]</t>
  </si>
  <si>
    <t>Share-based Compensation Arrangement by Share-based Payment Award, Non-Option Equity Instruments, Outstanding,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Weighted Average Grant Date Fair Value [Abstract]</t>
  </si>
  <si>
    <t>Share-based Compensation Arrangement by Share-based Payment Award, Options, Outstanding, Weighted Average Exercise Pric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Intrinsic Value, Amount Per Share | $ / shares</t>
  </si>
  <si>
    <t>Share-based Compensation Arrangement by Share-based Payment Award, Options, Forfeitures and Expirations in Period, Weighted Average Intrinsic Value | $ / shares</t>
  </si>
  <si>
    <t>Stock-Based Compensation and Employee Benefit Plans - ESPP (Details 3) - Employee Stock [Member]</t>
  </si>
  <si>
    <t>Jun. 30, 2018$ / shares</t>
  </si>
  <si>
    <t>Share-based Compensation Arrangement by Share-based Payment Award, Equity Instruments Other than Options, Nonvested, Weighted Average Grant Date Fair Value</t>
  </si>
  <si>
    <t>Share-based Compensation Arrangement by Share-based Payment Award, Fair Value Assumptions, Risk Free Interest Rate</t>
  </si>
  <si>
    <t>2.09%</t>
  </si>
  <si>
    <t>Share-based Compensation Arrangement by Share-based Payment Award, Fair Value Assumptions, Expected Dividend Rate</t>
  </si>
  <si>
    <t>0.00%</t>
  </si>
  <si>
    <t>Share-based Compensation Arrangement by Share-based Payment Award, Fair Value Assumptions, Expected Term</t>
  </si>
  <si>
    <t>Share-based Compensation Arrangement by Share-based Payment Award, Fair Value Assumptions, Expected Volatility Rate</t>
  </si>
  <si>
    <t>46.00%</t>
  </si>
  <si>
    <t>Stock-Based Compensation and Employee Benefit Plans - Stock Options (Details 4) $ / shares in Units, shares in Thousands, $ in Thousands</t>
  </si>
  <si>
    <t>Jun. 30, 2018USD ($)$ / sharesshares</t>
  </si>
  <si>
    <t>Share-based Compensation Arrangement by Share-based Payment Award, Options, Outstanding, Weighted Average Exercise Price [Abstract]</t>
  </si>
  <si>
    <t>Share-based Compensation Arrangement by Share-based Payment Award, Options, Outstanding [Roll Forward]</t>
  </si>
  <si>
    <t>Share-based Compensation Arrangement by Share-based Payment Award, Options, Outstanding, Number | shares</t>
  </si>
  <si>
    <t>Share-based Compensation Arrangement by Share-based Payment Award, Options, Exercises in Period | shares</t>
  </si>
  <si>
    <t>Share-based Compensation Arrangement by Share-based Payment Award, Options, Nonvested Options Forfeited, Number of Shares | shares</t>
  </si>
  <si>
    <t>Share-based Compensation, Shares Authorized under Stock Option Plans, Exercise Price Range, Outstanding Options, Weighted Average Exercise Price | $ / shares</t>
  </si>
  <si>
    <t>Share-based Compensation Arrangements by Share-based Payment Award, Options, Exercises in Period, Weighted Average Exercise Price | $ / shares</t>
  </si>
  <si>
    <t>Share-based Compensation Arrangement by Share-based Payment Award, Options, Forfeitures and Expirations in Period, Weighted Average Exercise Price | $ / shares</t>
  </si>
  <si>
    <t>Share-based Compensation Arrangement by Share-based Payment Award, Options, Vested and Expected to Vest, Outstanding, Number | shares</t>
  </si>
  <si>
    <t>Share-based Compensation, Shares Authorized under Stock Option Plans, Exercise Price Range, Number of Exercisable Options | shares</t>
  </si>
  <si>
    <t>Share-based Compensation Arrangement by Share-based Payment Award, Options, Vested and Expected to Vest, Outstanding, Weighted Average Exercise Price | $ / shares</t>
  </si>
  <si>
    <t>Share-based Compensation, Shares Authorized under Stock Option Plans, Exercise Price Range, Exercisable Options, Weighted Average Exercise Price | $ / shares</t>
  </si>
  <si>
    <t>Share-based Compensation Arrangement by Share-based Payment Award, Options, Outstanding, Weighted Average Remaining Contractual Term</t>
  </si>
  <si>
    <t>2 years 1 month 2 days</t>
  </si>
  <si>
    <t>Share-based Compensation, Shares Authorized under Stock Option Plans, Exercise Price Range, Exercisable Options, Weighted Average Remaining Contractual Term</t>
  </si>
  <si>
    <t>1 year 9 months 14 days</t>
  </si>
  <si>
    <t>Share-based Compensation Arrangement by Share-based Payment Award, Options, Outstanding, Intrinsic Value | $</t>
  </si>
  <si>
    <t>Share-based Compensation Arrangement by Share-based Payment Award, Options, Vested and Expected to Vest, Outstanding, Aggregate Intrinsic Value | $</t>
  </si>
  <si>
    <t>Share-based Compensation Arrangement by Share-based Payment Award, Options, Exercisable, Intrinsic Value | $</t>
  </si>
  <si>
    <t>Income Taxes - Additional Information (Details) - USD ($) $ in Thousands</t>
  </si>
  <si>
    <t>Dec. 31, 2015</t>
  </si>
  <si>
    <t>Dec. 31, 2014</t>
  </si>
  <si>
    <t>Dec. 31, 2013</t>
  </si>
  <si>
    <t>Dec. 31, 2012</t>
  </si>
  <si>
    <t>Dec. 31, 2009</t>
  </si>
  <si>
    <t>Valuation Allowance [Line Items]</t>
  </si>
  <si>
    <t>Unrecognized Tax Benefits, Period Increase (Decrease)</t>
  </si>
  <si>
    <t>Unrecognized Tax Benefits, Interest on Income Taxes Accrued</t>
  </si>
  <si>
    <t>Unrecognized Tax Benefits, Income Tax Penalties Accrued</t>
  </si>
  <si>
    <t>Domestic Tax Authority [Member]</t>
  </si>
  <si>
    <t>Open Tax Year</t>
  </si>
  <si>
    <t>State and Local Jurisdiction [Member]</t>
  </si>
  <si>
    <t>Income Tax Examination, Year under Examination</t>
  </si>
  <si>
    <t>Foreign Tax Authority [Member]</t>
  </si>
  <si>
    <t>Minimum [Member]</t>
  </si>
  <si>
    <t>Effective Income Tax Rate Reconciliation, at Federal Statutory Income Tax Rate, Percent</t>
  </si>
  <si>
    <t>21.00%</t>
  </si>
  <si>
    <t>Maximum [Member]</t>
  </si>
  <si>
    <t>35.00%</t>
  </si>
  <si>
    <t>Concentration of Credit Risk, Significant Customers and Geographic Information (Details) - USD ($) $ in Thousands</t>
  </si>
  <si>
    <t>Concentration Risk [Line Items]</t>
  </si>
  <si>
    <t>Net Revenue [Member]</t>
  </si>
  <si>
    <t>100.00%</t>
  </si>
  <si>
    <t>Net Revenue [Member] | Asia [Member]</t>
  </si>
  <si>
    <t>86.00%</t>
  </si>
  <si>
    <t>91.00%</t>
  </si>
  <si>
    <t>81.00%</t>
  </si>
  <si>
    <t>93.00%</t>
  </si>
  <si>
    <t>Net Revenue [Member] | UNITED STATES</t>
  </si>
  <si>
    <t>5.00%</t>
  </si>
  <si>
    <t>2.00%</t>
  </si>
  <si>
    <t>Net Revenue [Member] | Rest of World [Member]</t>
  </si>
  <si>
    <t>9.00%</t>
  </si>
  <si>
    <t>7.00%</t>
  </si>
  <si>
    <t>14.00%</t>
  </si>
  <si>
    <t>6.00%</t>
  </si>
  <si>
    <t>Net Revenue [Member] | Geographic Concentration Risk [Member] | China [Member]</t>
  </si>
  <si>
    <t>65.00%</t>
  </si>
  <si>
    <t>73.00%</t>
  </si>
  <si>
    <t>63.00%</t>
  </si>
  <si>
    <t>75.00%</t>
  </si>
  <si>
    <t>Long lived assets [Member]</t>
  </si>
  <si>
    <t>Long lived assets</t>
  </si>
  <si>
    <t>Long lived assets [Member] | UNITED STATES</t>
  </si>
  <si>
    <t>84.00%</t>
  </si>
  <si>
    <t>Long lived assets [Member] | Rest of World [Member]</t>
  </si>
  <si>
    <t>Long lived assets [Member] | SINGAPORE</t>
  </si>
  <si>
    <t>15.00%</t>
  </si>
  <si>
    <t>16.00%</t>
  </si>
  <si>
    <t>Vendor A [Member] | Supplier Concentration Risk [Member]</t>
  </si>
  <si>
    <t>23.00%</t>
  </si>
  <si>
    <t>19.00%</t>
  </si>
  <si>
    <t>22.00%</t>
  </si>
  <si>
    <t>Vendor B [Member] | Supplier Concentration Risk [Member]</t>
  </si>
  <si>
    <t>17.00%</t>
  </si>
  <si>
    <t>18.00%</t>
  </si>
  <si>
    <t>Vendor C [Member] | Supplier Concentration Risk [Member]</t>
  </si>
  <si>
    <t>Vendor D [Member] | Supplier Concentration Risk [Member]</t>
  </si>
  <si>
    <t>13.00%</t>
  </si>
  <si>
    <t>Vendor E [Member] | Supplier Concentration Risk [Member]</t>
  </si>
  <si>
    <t>12.00%</t>
  </si>
  <si>
    <t>10.00%</t>
  </si>
  <si>
    <t>Customer A [Member] | Net Revenue [Member] | Customer Concentration Risk [Member]</t>
  </si>
  <si>
    <t>28.00%</t>
  </si>
  <si>
    <t>26.00%</t>
  </si>
  <si>
    <t>27.00%</t>
  </si>
  <si>
    <t>29.00%</t>
  </si>
  <si>
    <t>Customer A [Member] | Accounts Receivable [Member] | Customer Concentration Risk [Member]</t>
  </si>
  <si>
    <t>Customer B [Member] | Accounts Receivable [Member] | Customer Concentration Risk [Member]</t>
  </si>
  <si>
    <t>Customer C [Member] | Accounts Receivable [Member] | Customer Concentration Risk [Member]</t>
  </si>
  <si>
    <t>Revenue from Contracts with Customers (Details) - USD ($) $ in Thousands</t>
  </si>
  <si>
    <t>Revenues from External Customers and Long-Lived Assets [Line Items]</t>
  </si>
  <si>
    <t>Right of return assets</t>
  </si>
  <si>
    <t>Connected Home [Member]</t>
  </si>
  <si>
    <t>Infrastructure [Member]</t>
  </si>
  <si>
    <t>Industrial and multi-market [Member]</t>
  </si>
  <si>
    <t>Sales Revenue, Net [Member] | Connected Home [Member]</t>
  </si>
  <si>
    <t>56.00%</t>
  </si>
  <si>
    <t>76.00%</t>
  </si>
  <si>
    <t>58.00%</t>
  </si>
  <si>
    <t>Sales Revenue, Net [Member] | Infrastructure [Member]</t>
  </si>
  <si>
    <t>Sales Revenue, Net [Member] | Industrial and multi-market [Member]</t>
  </si>
  <si>
    <t>25.00%</t>
  </si>
  <si>
    <t>Accounts Receivable [Member]</t>
  </si>
  <si>
    <t>Impairment losses</t>
  </si>
  <si>
    <t>Accrued obligations to customers for price adjustments</t>
  </si>
  <si>
    <t>Commitments and Contingencies (Details 1) - USD ($) $ in Thousands</t>
  </si>
  <si>
    <t>Long-term Purchase Commitment [Line Items]</t>
  </si>
  <si>
    <t>Lease Expiration Date</t>
  </si>
  <si>
    <t>Dec. 31,
		2023</t>
  </si>
  <si>
    <t>Operating Leases</t>
  </si>
  <si>
    <t>Total minimum payments</t>
  </si>
  <si>
    <t>Other Obligations</t>
  </si>
  <si>
    <t>Operating Leases, Rent Expense, Net</t>
  </si>
  <si>
    <t>Inventories [Member]</t>
  </si>
  <si>
    <t>Inventory Purchase Obligations</t>
  </si>
  <si>
    <t>Commitments and Contingencies - Leases (Details 2) - USD ($) $ in Thousands</t>
  </si>
  <si>
    <t>Total minimum rental income</t>
  </si>
  <si>
    <t>Commitments and Contingencies Other (Details) - Exar Corporation [Member] - USD ($) $ in Millions</t>
  </si>
  <si>
    <t>Loss Contingencies [Line Items]</t>
  </si>
  <si>
    <t>Business Combination, Indemnification Assets, Period of Agreement</t>
  </si>
  <si>
    <t>18 months</t>
  </si>
  <si>
    <t>Escrow Deposit</t>
  </si>
  <si>
    <t>Business Combination, Indemnification Agreement Term, Sales Transaction</t>
  </si>
  <si>
    <t>12 months</t>
  </si>
  <si>
    <t>Business Combination, Indemnification Agreement Term, Intellectual Property</t>
  </si>
  <si>
    <t>Business Combination, Indemnification Assets, Range of Outcomes, Value, High</t>
  </si>
  <si>
    <t>Intellectual Property [Member]</t>
  </si>
  <si>
    <t>Indemnification Agreement [Member]</t>
  </si>
  <si>
    <t>Representations and Warranties [Member]</t>
  </si>
  <si>
    <t>Release of indemnification asset</t>
  </si>
  <si>
    <t>Purchaser of iML [Member]</t>
  </si>
  <si>
    <t>Commitments and Contingencies - Litigation (Details 3)</t>
  </si>
  <si>
    <t>Dec. 07, 2017patent</t>
  </si>
  <si>
    <t>Nov. 30, 2015claimpatent</t>
  </si>
  <si>
    <t>Jan. 28, 2014patent</t>
  </si>
  <si>
    <t>Aug. 31, 2016patent</t>
  </si>
  <si>
    <t>Jun. 30, 2018claim</t>
  </si>
  <si>
    <t>May 01, 2015claim</t>
  </si>
  <si>
    <t>Dec. 15, 2014claim</t>
  </si>
  <si>
    <t>CrestaTech Technology Corporation v. MaxLinear, Inc. [Member]</t>
  </si>
  <si>
    <t>IPRs instituted | patent</t>
  </si>
  <si>
    <t>Patents found not infringed upon | patent</t>
  </si>
  <si>
    <t>Number of pending claims</t>
  </si>
  <si>
    <t>Loss Contingency, Claims Dismissed, Number</t>
  </si>
  <si>
    <t>Inter Partes Review by US Patent Office [Member]</t>
  </si>
  <si>
    <t>New claims filed</t>
  </si>
  <si>
    <t>Inter Partes Review by US Patent Office v. CrestaTech Patents [Member]</t>
  </si>
  <si>
    <t>CrestaTech Technology Corporation v. MaxLinear, Inc., '585 Patent [Member]</t>
  </si>
  <si>
    <t>Patents found not infringed upon, appealed | pat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846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68609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059</v>
      </c>
      <c r="C3" s="7" t="n">
        <v>71872</v>
      </c>
    </row>
    <row r="4" spans="1:3">
      <c r="A4" s="4" t="s">
        <v>28</v>
      </c>
      <c r="B4" s="5" t="n">
        <v>345</v>
      </c>
      <c r="C4" s="5" t="n">
        <v>1476</v>
      </c>
    </row>
    <row r="5" spans="1:3">
      <c r="A5" s="4" t="s">
        <v>29</v>
      </c>
      <c r="B5" s="5" t="n">
        <v>83648</v>
      </c>
      <c r="C5" s="5" t="n">
        <v>66099</v>
      </c>
    </row>
    <row r="6" spans="1:3">
      <c r="A6" s="4" t="s">
        <v>30</v>
      </c>
      <c r="B6" s="5" t="n">
        <v>44338</v>
      </c>
      <c r="C6" s="5" t="n">
        <v>53434</v>
      </c>
    </row>
    <row r="7" spans="1:3">
      <c r="A7" s="4" t="s">
        <v>31</v>
      </c>
      <c r="B7" s="5" t="n">
        <v>7305</v>
      </c>
      <c r="C7" s="5" t="n">
        <v>8423</v>
      </c>
    </row>
    <row r="8" spans="1:3">
      <c r="A8" s="4" t="s">
        <v>32</v>
      </c>
      <c r="B8" s="5" t="n">
        <v>209695</v>
      </c>
      <c r="C8" s="5" t="n">
        <v>201304</v>
      </c>
    </row>
    <row r="9" spans="1:3">
      <c r="A9" s="4" t="s">
        <v>33</v>
      </c>
      <c r="B9" s="5" t="n">
        <v>711</v>
      </c>
      <c r="C9" s="5" t="n">
        <v>1064</v>
      </c>
    </row>
    <row r="10" spans="1:3">
      <c r="A10" s="4" t="s">
        <v>34</v>
      </c>
      <c r="B10" s="5" t="n">
        <v>20886</v>
      </c>
      <c r="C10" s="5" t="n">
        <v>22658</v>
      </c>
    </row>
    <row r="11" spans="1:3">
      <c r="A11" s="4" t="s">
        <v>35</v>
      </c>
      <c r="B11" s="5" t="n">
        <v>281017</v>
      </c>
      <c r="C11" s="5" t="n">
        <v>315045</v>
      </c>
    </row>
    <row r="12" spans="1:3">
      <c r="A12" s="4" t="s">
        <v>36</v>
      </c>
      <c r="B12" s="5" t="n">
        <v>238330</v>
      </c>
      <c r="C12" s="5" t="n">
        <v>237992</v>
      </c>
    </row>
    <row r="13" spans="1:3">
      <c r="A13" s="4" t="s">
        <v>37</v>
      </c>
      <c r="B13" s="5" t="n">
        <v>42995</v>
      </c>
      <c r="C13" s="5" t="n">
        <v>39878</v>
      </c>
    </row>
    <row r="14" spans="1:3">
      <c r="A14" s="4" t="s">
        <v>38</v>
      </c>
      <c r="B14" s="5" t="n">
        <v>4732</v>
      </c>
      <c r="C14" s="5" t="n">
        <v>6921</v>
      </c>
    </row>
    <row r="15" spans="1:3">
      <c r="A15" s="4" t="s">
        <v>39</v>
      </c>
      <c r="B15" s="5" t="n">
        <v>798366</v>
      </c>
      <c r="C15" s="5" t="n">
        <v>824862</v>
      </c>
    </row>
    <row r="16" spans="1:3">
      <c r="A16" s="3" t="s">
        <v>40</v>
      </c>
    </row>
    <row r="17" spans="1:3">
      <c r="A17" s="4" t="s">
        <v>41</v>
      </c>
      <c r="B17" s="5" t="n">
        <v>11894</v>
      </c>
      <c r="C17" s="5" t="n">
        <v>16939</v>
      </c>
    </row>
    <row r="18" spans="1:3">
      <c r="A18" s="4" t="s">
        <v>42</v>
      </c>
      <c r="B18" s="5" t="n">
        <v>0</v>
      </c>
      <c r="C18" s="5" t="n">
        <v>4362</v>
      </c>
    </row>
    <row r="19" spans="1:3">
      <c r="A19" s="4" t="s">
        <v>43</v>
      </c>
      <c r="B19" s="5" t="n">
        <v>20080</v>
      </c>
      <c r="C19" s="5" t="n">
        <v>21571</v>
      </c>
    </row>
    <row r="20" spans="1:3">
      <c r="A20" s="4" t="s">
        <v>44</v>
      </c>
      <c r="B20" s="5" t="n">
        <v>38165</v>
      </c>
      <c r="C20" s="5" t="n">
        <v>20306</v>
      </c>
    </row>
    <row r="21" spans="1:3">
      <c r="A21" s="4" t="s">
        <v>45</v>
      </c>
      <c r="B21" s="5" t="n">
        <v>10021</v>
      </c>
      <c r="C21" s="5" t="n">
        <v>13208</v>
      </c>
    </row>
    <row r="22" spans="1:3">
      <c r="A22" s="4" t="s">
        <v>46</v>
      </c>
      <c r="B22" s="5" t="n">
        <v>80160</v>
      </c>
      <c r="C22" s="5" t="n">
        <v>76386</v>
      </c>
    </row>
    <row r="23" spans="1:3">
      <c r="A23" s="4" t="s">
        <v>47</v>
      </c>
      <c r="B23" s="5" t="n">
        <v>4538</v>
      </c>
      <c r="C23" s="5" t="n">
        <v>4885</v>
      </c>
    </row>
    <row r="24" spans="1:3">
      <c r="A24" s="4" t="s">
        <v>48</v>
      </c>
      <c r="B24" s="5" t="n">
        <v>305183</v>
      </c>
      <c r="C24" s="5" t="n">
        <v>347609</v>
      </c>
    </row>
    <row r="25" spans="1:3">
      <c r="A25" s="4" t="s">
        <v>49</v>
      </c>
      <c r="B25" s="5" t="n">
        <v>8564</v>
      </c>
      <c r="C25" s="5" t="n">
        <v>8558</v>
      </c>
    </row>
    <row r="26" spans="1:3">
      <c r="A26" s="4" t="s">
        <v>50</v>
      </c>
      <c r="B26" s="5" t="n">
        <v>398445</v>
      </c>
      <c r="C26" s="5" t="n">
        <v>437438</v>
      </c>
    </row>
    <row r="27" spans="1:3">
      <c r="A27" s="4" t="s">
        <v>51</v>
      </c>
      <c r="B27" s="4" t="s">
        <v>52</v>
      </c>
      <c r="C27" s="4" t="s">
        <v>52</v>
      </c>
    </row>
    <row r="28" spans="1:3">
      <c r="A28" s="3" t="s">
        <v>53</v>
      </c>
    </row>
    <row r="29" spans="1:3">
      <c r="A29" s="4" t="s">
        <v>54</v>
      </c>
      <c r="B29" s="5" t="n">
        <v>0</v>
      </c>
      <c r="C29" s="5" t="n">
        <v>0</v>
      </c>
    </row>
    <row r="30" spans="1:3">
      <c r="A30" s="4" t="s">
        <v>55</v>
      </c>
      <c r="B30" s="5" t="n">
        <v>7</v>
      </c>
      <c r="C30" s="5" t="n">
        <v>7</v>
      </c>
    </row>
    <row r="31" spans="1:3">
      <c r="A31" s="4" t="s">
        <v>56</v>
      </c>
      <c r="B31" s="5" t="n">
        <v>478453</v>
      </c>
      <c r="C31" s="5" t="n">
        <v>455497</v>
      </c>
    </row>
    <row r="32" spans="1:3">
      <c r="A32" s="4" t="s">
        <v>57</v>
      </c>
      <c r="B32" s="5" t="n">
        <v>1624</v>
      </c>
      <c r="C32" s="5" t="n">
        <v>1039</v>
      </c>
    </row>
    <row r="33" spans="1:3">
      <c r="A33" s="4" t="s">
        <v>58</v>
      </c>
      <c r="B33" s="5" t="n">
        <v>-80163</v>
      </c>
      <c r="C33" s="5" t="n">
        <v>-69119</v>
      </c>
    </row>
    <row r="34" spans="1:3">
      <c r="A34" s="4" t="s">
        <v>59</v>
      </c>
      <c r="B34" s="5" t="n">
        <v>399921</v>
      </c>
      <c r="C34" s="5" t="n">
        <v>387424</v>
      </c>
    </row>
    <row r="35" spans="1:3">
      <c r="A35" s="4" t="s">
        <v>60</v>
      </c>
      <c r="B35" s="7" t="n">
        <v>798366</v>
      </c>
      <c r="C35" s="7" t="n">
        <v>824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75</v>
      </c>
    </row>
    <row r="4" spans="1:2">
      <c r="A4" s="4" t="s">
        <v>245</v>
      </c>
      <c r="B4" s="4" t="s">
        <v>246</v>
      </c>
    </row>
    <row r="5" spans="1:2">
      <c r="A5" s="4" t="s">
        <v>30</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5" t="n">
        <v>25000</v>
      </c>
      <c r="C4" s="5" t="n">
        <v>25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550000</v>
      </c>
      <c r="C8" s="5" t="n">
        <v>550000</v>
      </c>
    </row>
    <row r="9" spans="1:3">
      <c r="A9" s="4" t="s">
        <v>69</v>
      </c>
      <c r="B9" s="5" t="n">
        <v>68608</v>
      </c>
      <c r="C9" s="5" t="n">
        <v>67400</v>
      </c>
    </row>
    <row r="10" spans="1:3">
      <c r="A10" s="4" t="s">
        <v>70</v>
      </c>
      <c r="B10" s="5" t="n">
        <v>68608</v>
      </c>
      <c r="C10" s="5" t="n">
        <v>67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4</v>
      </c>
      <c r="B1" s="2" t="s">
        <v>72</v>
      </c>
      <c r="D1" s="2" t="s">
        <v>1</v>
      </c>
    </row>
    <row r="2" spans="1:6">
      <c r="B2" s="2" t="s">
        <v>2</v>
      </c>
      <c r="C2" s="2" t="s">
        <v>73</v>
      </c>
      <c r="D2" s="2" t="s">
        <v>2</v>
      </c>
      <c r="E2" s="2" t="s">
        <v>73</v>
      </c>
      <c r="F2" s="2" t="s">
        <v>25</v>
      </c>
    </row>
    <row r="3" spans="1:6">
      <c r="A3" s="3" t="s">
        <v>285</v>
      </c>
    </row>
    <row r="4" spans="1:6">
      <c r="A4" s="4" t="s">
        <v>286</v>
      </c>
      <c r="D4" s="4" t="s">
        <v>287</v>
      </c>
    </row>
    <row r="5" spans="1:6">
      <c r="A5" s="4" t="s">
        <v>288</v>
      </c>
      <c r="D5" s="4" t="s">
        <v>289</v>
      </c>
    </row>
    <row r="6" spans="1:6">
      <c r="A6" s="4" t="s">
        <v>290</v>
      </c>
      <c r="D6" s="4" t="s">
        <v>291</v>
      </c>
    </row>
    <row r="7" spans="1:6">
      <c r="A7" s="3" t="s">
        <v>292</v>
      </c>
    </row>
    <row r="8" spans="1:6">
      <c r="A8" s="4" t="s">
        <v>75</v>
      </c>
      <c r="B8" s="7" t="n">
        <v>101533</v>
      </c>
      <c r="C8" s="7" t="n">
        <v>104175</v>
      </c>
      <c r="D8" s="7" t="n">
        <v>212360</v>
      </c>
      <c r="E8" s="7" t="n">
        <v>193016</v>
      </c>
    </row>
    <row r="9" spans="1:6">
      <c r="A9" s="4" t="s">
        <v>76</v>
      </c>
      <c r="B9" s="5" t="n">
        <v>45203</v>
      </c>
      <c r="C9" s="5" t="n">
        <v>53071</v>
      </c>
      <c r="D9" s="5" t="n">
        <v>93362</v>
      </c>
      <c r="E9" s="5" t="n">
        <v>88988</v>
      </c>
    </row>
    <row r="10" spans="1:6">
      <c r="A10" s="4" t="s">
        <v>77</v>
      </c>
      <c r="B10" s="5" t="n">
        <v>56330</v>
      </c>
      <c r="C10" s="5" t="n">
        <v>51104</v>
      </c>
      <c r="D10" s="5" t="n">
        <v>118998</v>
      </c>
      <c r="E10" s="5" t="n">
        <v>104028</v>
      </c>
    </row>
    <row r="11" spans="1:6">
      <c r="A11" s="4" t="s">
        <v>83</v>
      </c>
      <c r="B11" s="5" t="n">
        <v>-247</v>
      </c>
      <c r="C11" s="5" t="n">
        <v>-15795</v>
      </c>
      <c r="D11" s="5" t="n">
        <v>4183</v>
      </c>
      <c r="E11" s="5" t="n">
        <v>-5362</v>
      </c>
    </row>
    <row r="12" spans="1:6">
      <c r="A12" s="4" t="s">
        <v>88</v>
      </c>
      <c r="B12" s="5" t="n">
        <v>-3197</v>
      </c>
      <c r="C12" s="5" t="n">
        <v>-18550</v>
      </c>
      <c r="D12" s="5" t="n">
        <v>-3214</v>
      </c>
      <c r="E12" s="5" t="n">
        <v>-8066</v>
      </c>
    </row>
    <row r="13" spans="1:6">
      <c r="A13" s="4" t="s">
        <v>89</v>
      </c>
      <c r="B13" s="5" t="n">
        <v>11225</v>
      </c>
      <c r="C13" s="5" t="n">
        <v>-29515</v>
      </c>
      <c r="D13" s="5" t="n">
        <v>9361</v>
      </c>
      <c r="E13" s="5" t="n">
        <v>-27494</v>
      </c>
    </row>
    <row r="14" spans="1:6">
      <c r="A14" s="4" t="s">
        <v>90</v>
      </c>
      <c r="B14" s="7" t="n">
        <v>-14422</v>
      </c>
      <c r="C14" s="7" t="n">
        <v>10965</v>
      </c>
      <c r="D14" s="7" t="n">
        <v>-12575</v>
      </c>
      <c r="E14" s="7" t="n">
        <v>19428</v>
      </c>
    </row>
    <row r="15" spans="1:6">
      <c r="A15" s="4" t="s">
        <v>293</v>
      </c>
      <c r="B15" s="9" t="n">
        <v>-0.21</v>
      </c>
      <c r="C15" s="9" t="n">
        <v>0.17</v>
      </c>
      <c r="D15" s="9" t="n">
        <v>-0.18</v>
      </c>
      <c r="E15" s="9" t="n">
        <v>0.3</v>
      </c>
    </row>
    <row r="16" spans="1:6">
      <c r="A16" s="4" t="s">
        <v>294</v>
      </c>
      <c r="B16" s="9" t="n">
        <v>-0.21</v>
      </c>
      <c r="C16" s="9" t="n">
        <v>0.16</v>
      </c>
      <c r="D16" s="9" t="n">
        <v>-0.18</v>
      </c>
      <c r="E16" s="9" t="n">
        <v>0.28</v>
      </c>
    </row>
    <row r="17" spans="1:6">
      <c r="A17" s="3" t="s">
        <v>295</v>
      </c>
    </row>
    <row r="18" spans="1:6">
      <c r="A18" s="4" t="s">
        <v>29</v>
      </c>
      <c r="B18" s="7" t="n">
        <v>83648</v>
      </c>
      <c r="D18" s="7" t="n">
        <v>83648</v>
      </c>
      <c r="F18" s="7" t="n">
        <v>66099</v>
      </c>
    </row>
    <row r="19" spans="1:6">
      <c r="A19" s="4" t="s">
        <v>30</v>
      </c>
      <c r="B19" s="5" t="n">
        <v>44338</v>
      </c>
      <c r="D19" s="5" t="n">
        <v>44338</v>
      </c>
      <c r="F19" s="5" t="n">
        <v>53434</v>
      </c>
    </row>
    <row r="20" spans="1:6">
      <c r="A20" s="4" t="s">
        <v>32</v>
      </c>
      <c r="B20" s="5" t="n">
        <v>209695</v>
      </c>
      <c r="D20" s="5" t="n">
        <v>209695</v>
      </c>
      <c r="F20" s="5" t="n">
        <v>201304</v>
      </c>
    </row>
    <row r="21" spans="1:6">
      <c r="A21" s="4" t="s">
        <v>39</v>
      </c>
      <c r="B21" s="5" t="n">
        <v>798366</v>
      </c>
      <c r="D21" s="5" t="n">
        <v>798366</v>
      </c>
      <c r="F21" s="5" t="n">
        <v>824862</v>
      </c>
    </row>
    <row r="22" spans="1:6">
      <c r="A22" s="4" t="s">
        <v>42</v>
      </c>
      <c r="B22" s="5" t="n">
        <v>0</v>
      </c>
      <c r="D22" s="5" t="n">
        <v>0</v>
      </c>
      <c r="F22" s="5" t="n">
        <v>4362</v>
      </c>
    </row>
    <row r="23" spans="1:6">
      <c r="A23" s="4" t="s">
        <v>44</v>
      </c>
      <c r="B23" s="5" t="n">
        <v>38165</v>
      </c>
      <c r="D23" s="5" t="n">
        <v>38165</v>
      </c>
      <c r="F23" s="5" t="n">
        <v>20306</v>
      </c>
    </row>
    <row r="24" spans="1:6">
      <c r="A24" s="4" t="s">
        <v>46</v>
      </c>
      <c r="B24" s="5" t="n">
        <v>80160</v>
      </c>
      <c r="D24" s="5" t="n">
        <v>80160</v>
      </c>
      <c r="F24" s="5" t="n">
        <v>76386</v>
      </c>
    </row>
    <row r="25" spans="1:6">
      <c r="A25" s="4" t="s">
        <v>50</v>
      </c>
      <c r="B25" s="5" t="n">
        <v>398445</v>
      </c>
      <c r="D25" s="5" t="n">
        <v>398445</v>
      </c>
      <c r="F25" s="5" t="n">
        <v>437438</v>
      </c>
    </row>
    <row r="26" spans="1:6">
      <c r="A26" s="4" t="s">
        <v>58</v>
      </c>
      <c r="B26" s="5" t="n">
        <v>-80163</v>
      </c>
      <c r="D26" s="5" t="n">
        <v>-80163</v>
      </c>
      <c r="F26" s="5" t="n">
        <v>-69119</v>
      </c>
    </row>
    <row r="27" spans="1:6">
      <c r="A27" s="4" t="s">
        <v>59</v>
      </c>
      <c r="B27" s="5" t="n">
        <v>399921</v>
      </c>
      <c r="D27" s="5" t="n">
        <v>399921</v>
      </c>
      <c r="F27" s="5" t="n">
        <v>387424</v>
      </c>
    </row>
    <row r="28" spans="1:6">
      <c r="A28" s="4" t="s">
        <v>60</v>
      </c>
      <c r="B28" s="7" t="n">
        <v>798366</v>
      </c>
      <c r="D28" s="7" t="n">
        <v>798366</v>
      </c>
      <c r="F28" s="7" t="n">
        <v>824862</v>
      </c>
    </row>
    <row r="29" spans="1:6">
      <c r="A29" s="4" t="s">
        <v>296</v>
      </c>
    </row>
    <row r="30" spans="1:6">
      <c r="A30" s="3" t="s">
        <v>295</v>
      </c>
    </row>
    <row r="31" spans="1:6">
      <c r="A31" s="4" t="s">
        <v>297</v>
      </c>
      <c r="B31" s="4" t="s">
        <v>298</v>
      </c>
      <c r="C31" s="4" t="s">
        <v>299</v>
      </c>
      <c r="D31" s="4" t="s">
        <v>300</v>
      </c>
      <c r="E31" s="4" t="s">
        <v>301</v>
      </c>
    </row>
    <row r="32" spans="1:6">
      <c r="A32" s="4" t="s">
        <v>302</v>
      </c>
    </row>
    <row r="33" spans="1:6">
      <c r="A33" s="3" t="s">
        <v>285</v>
      </c>
    </row>
    <row r="34" spans="1:6">
      <c r="A34" s="4" t="s">
        <v>303</v>
      </c>
      <c r="D34" s="4" t="s">
        <v>289</v>
      </c>
    </row>
    <row r="35" spans="1:6">
      <c r="A35" s="4" t="s">
        <v>304</v>
      </c>
      <c r="D35" s="4" t="s">
        <v>289</v>
      </c>
    </row>
    <row r="36" spans="1:6">
      <c r="A36" s="4" t="s">
        <v>305</v>
      </c>
    </row>
    <row r="37" spans="1:6">
      <c r="A37" s="3" t="s">
        <v>285</v>
      </c>
    </row>
    <row r="38" spans="1:6">
      <c r="A38" s="4" t="s">
        <v>303</v>
      </c>
      <c r="D38" s="4" t="s">
        <v>306</v>
      </c>
    </row>
    <row r="39" spans="1:6">
      <c r="A39" s="4" t="s">
        <v>304</v>
      </c>
      <c r="D39" s="4" t="s">
        <v>307</v>
      </c>
    </row>
    <row r="40" spans="1:6">
      <c r="A40" s="4" t="s">
        <v>308</v>
      </c>
    </row>
    <row r="41" spans="1:6">
      <c r="A41" s="3" t="s">
        <v>292</v>
      </c>
    </row>
    <row r="42" spans="1:6">
      <c r="A42" s="4" t="s">
        <v>75</v>
      </c>
      <c r="B42" s="7" t="n">
        <v>103888</v>
      </c>
      <c r="D42" s="7" t="n">
        <v>201369</v>
      </c>
    </row>
    <row r="43" spans="1:6">
      <c r="A43" s="4" t="s">
        <v>76</v>
      </c>
      <c r="B43" s="5" t="n">
        <v>46608</v>
      </c>
      <c r="D43" s="5" t="n">
        <v>89600</v>
      </c>
    </row>
    <row r="44" spans="1:6">
      <c r="A44" s="4" t="s">
        <v>77</v>
      </c>
      <c r="B44" s="5" t="n">
        <v>57280</v>
      </c>
      <c r="D44" s="5" t="n">
        <v>111769</v>
      </c>
    </row>
    <row r="45" spans="1:6">
      <c r="A45" s="4" t="s">
        <v>83</v>
      </c>
      <c r="B45" s="5" t="n">
        <v>703</v>
      </c>
      <c r="D45" s="5" t="n">
        <v>-3046</v>
      </c>
    </row>
    <row r="46" spans="1:6">
      <c r="A46" s="4" t="s">
        <v>88</v>
      </c>
      <c r="B46" s="5" t="n">
        <v>-2247</v>
      </c>
      <c r="D46" s="5" t="n">
        <v>-10443</v>
      </c>
    </row>
    <row r="47" spans="1:6">
      <c r="A47" s="4" t="s">
        <v>89</v>
      </c>
      <c r="B47" s="5" t="n">
        <v>11425</v>
      </c>
      <c r="D47" s="5" t="n">
        <v>7843</v>
      </c>
    </row>
    <row r="48" spans="1:6">
      <c r="A48" s="4" t="s">
        <v>90</v>
      </c>
      <c r="B48" s="7" t="n">
        <v>-13672</v>
      </c>
      <c r="D48" s="7" t="n">
        <v>-18286</v>
      </c>
    </row>
    <row r="49" spans="1:6">
      <c r="A49" s="4" t="s">
        <v>293</v>
      </c>
      <c r="B49" s="9" t="n">
        <v>-0.2</v>
      </c>
      <c r="D49" s="9" t="n">
        <v>-0.27</v>
      </c>
    </row>
    <row r="50" spans="1:6">
      <c r="A50" s="4" t="s">
        <v>294</v>
      </c>
      <c r="B50" s="9" t="n">
        <v>-0.2</v>
      </c>
      <c r="D50" s="9" t="n">
        <v>-0.27</v>
      </c>
    </row>
    <row r="51" spans="1:6">
      <c r="A51" s="3" t="s">
        <v>295</v>
      </c>
    </row>
    <row r="52" spans="1:6">
      <c r="A52" s="4" t="s">
        <v>29</v>
      </c>
      <c r="B52" s="7" t="n">
        <v>83648</v>
      </c>
      <c r="D52" s="7" t="n">
        <v>83648</v>
      </c>
    </row>
    <row r="53" spans="1:6">
      <c r="A53" s="4" t="s">
        <v>30</v>
      </c>
      <c r="B53" s="5" t="n">
        <v>44072</v>
      </c>
      <c r="D53" s="5" t="n">
        <v>44072</v>
      </c>
    </row>
    <row r="54" spans="1:6">
      <c r="A54" s="4" t="s">
        <v>32</v>
      </c>
      <c r="B54" s="5" t="n">
        <v>209429</v>
      </c>
      <c r="D54" s="5" t="n">
        <v>209429</v>
      </c>
    </row>
    <row r="55" spans="1:6">
      <c r="A55" s="4" t="s">
        <v>39</v>
      </c>
      <c r="B55" s="5" t="n">
        <v>798100</v>
      </c>
      <c r="D55" s="5" t="n">
        <v>798100</v>
      </c>
    </row>
    <row r="56" spans="1:6">
      <c r="A56" s="4" t="s">
        <v>42</v>
      </c>
      <c r="B56" s="5" t="n">
        <v>15869</v>
      </c>
      <c r="D56" s="5" t="n">
        <v>15869</v>
      </c>
    </row>
    <row r="57" spans="1:6">
      <c r="A57" s="4" t="s">
        <v>44</v>
      </c>
      <c r="B57" s="5" t="n">
        <v>29375</v>
      </c>
      <c r="D57" s="5" t="n">
        <v>29375</v>
      </c>
    </row>
    <row r="58" spans="1:6">
      <c r="A58" s="4" t="s">
        <v>46</v>
      </c>
      <c r="B58" s="5" t="n">
        <v>87239</v>
      </c>
      <c r="D58" s="5" t="n">
        <v>87239</v>
      </c>
    </row>
    <row r="59" spans="1:6">
      <c r="A59" s="4" t="s">
        <v>50</v>
      </c>
      <c r="B59" s="5" t="n">
        <v>405524</v>
      </c>
      <c r="D59" s="5" t="n">
        <v>405524</v>
      </c>
    </row>
    <row r="60" spans="1:6">
      <c r="A60" s="4" t="s">
        <v>58</v>
      </c>
      <c r="B60" s="5" t="n">
        <v>-87508</v>
      </c>
      <c r="D60" s="5" t="n">
        <v>-87508</v>
      </c>
    </row>
    <row r="61" spans="1:6">
      <c r="A61" s="4" t="s">
        <v>59</v>
      </c>
      <c r="B61" s="5" t="n">
        <v>392576</v>
      </c>
      <c r="D61" s="5" t="n">
        <v>392576</v>
      </c>
    </row>
    <row r="62" spans="1:6">
      <c r="A62" s="4" t="s">
        <v>60</v>
      </c>
      <c r="B62" s="5" t="n">
        <v>798100</v>
      </c>
      <c r="D62" s="5" t="n">
        <v>798100</v>
      </c>
    </row>
    <row r="63" spans="1:6">
      <c r="A63" s="4" t="s">
        <v>309</v>
      </c>
    </row>
    <row r="64" spans="1:6">
      <c r="A64" s="3" t="s">
        <v>292</v>
      </c>
    </row>
    <row r="65" spans="1:6">
      <c r="A65" s="4" t="s">
        <v>75</v>
      </c>
      <c r="B65" s="5" t="n">
        <v>-2355</v>
      </c>
      <c r="D65" s="5" t="n">
        <v>10991</v>
      </c>
    </row>
    <row r="66" spans="1:6">
      <c r="A66" s="4" t="s">
        <v>76</v>
      </c>
      <c r="B66" s="5" t="n">
        <v>-1405</v>
      </c>
      <c r="D66" s="5" t="n">
        <v>3762</v>
      </c>
    </row>
    <row r="67" spans="1:6">
      <c r="A67" s="4" t="s">
        <v>77</v>
      </c>
      <c r="B67" s="5" t="n">
        <v>-950</v>
      </c>
      <c r="D67" s="5" t="n">
        <v>7229</v>
      </c>
    </row>
    <row r="68" spans="1:6">
      <c r="A68" s="4" t="s">
        <v>83</v>
      </c>
      <c r="B68" s="5" t="n">
        <v>-950</v>
      </c>
      <c r="D68" s="5" t="n">
        <v>7229</v>
      </c>
    </row>
    <row r="69" spans="1:6">
      <c r="A69" s="4" t="s">
        <v>88</v>
      </c>
      <c r="B69" s="5" t="n">
        <v>-950</v>
      </c>
      <c r="D69" s="5" t="n">
        <v>7229</v>
      </c>
    </row>
    <row r="70" spans="1:6">
      <c r="A70" s="4" t="s">
        <v>89</v>
      </c>
      <c r="B70" s="5" t="n">
        <v>-200</v>
      </c>
      <c r="D70" s="5" t="n">
        <v>1518</v>
      </c>
    </row>
    <row r="71" spans="1:6">
      <c r="A71" s="4" t="s">
        <v>90</v>
      </c>
      <c r="B71" s="7" t="n">
        <v>-750</v>
      </c>
      <c r="D71" s="7" t="n">
        <v>5711</v>
      </c>
    </row>
    <row r="72" spans="1:6">
      <c r="A72" s="4" t="s">
        <v>293</v>
      </c>
      <c r="B72" s="9" t="n">
        <v>-0.01</v>
      </c>
      <c r="D72" s="9" t="n">
        <v>0.09</v>
      </c>
    </row>
    <row r="73" spans="1:6">
      <c r="A73" s="4" t="s">
        <v>294</v>
      </c>
      <c r="B73" s="9" t="n">
        <v>-0.01</v>
      </c>
      <c r="D73" s="9" t="n">
        <v>0.09</v>
      </c>
    </row>
    <row r="74" spans="1:6">
      <c r="A74" s="3" t="s">
        <v>295</v>
      </c>
    </row>
    <row r="75" spans="1:6">
      <c r="A75" s="4" t="s">
        <v>29</v>
      </c>
      <c r="B75" s="7" t="n">
        <v>0</v>
      </c>
      <c r="D75" s="7" t="n">
        <v>0</v>
      </c>
    </row>
    <row r="76" spans="1:6">
      <c r="A76" s="4" t="s">
        <v>30</v>
      </c>
      <c r="B76" s="5" t="n">
        <v>266</v>
      </c>
      <c r="D76" s="5" t="n">
        <v>266</v>
      </c>
    </row>
    <row r="77" spans="1:6">
      <c r="A77" s="4" t="s">
        <v>32</v>
      </c>
      <c r="B77" s="5" t="n">
        <v>266</v>
      </c>
      <c r="D77" s="5" t="n">
        <v>266</v>
      </c>
    </row>
    <row r="78" spans="1:6">
      <c r="A78" s="4" t="s">
        <v>39</v>
      </c>
      <c r="B78" s="5" t="n">
        <v>266</v>
      </c>
      <c r="D78" s="5" t="n">
        <v>266</v>
      </c>
    </row>
    <row r="79" spans="1:6">
      <c r="A79" s="4" t="s">
        <v>42</v>
      </c>
      <c r="B79" s="5" t="n">
        <v>-15869</v>
      </c>
      <c r="D79" s="5" t="n">
        <v>-15869</v>
      </c>
    </row>
    <row r="80" spans="1:6">
      <c r="A80" s="4" t="s">
        <v>44</v>
      </c>
      <c r="B80" s="5" t="n">
        <v>8790</v>
      </c>
      <c r="D80" s="5" t="n">
        <v>8790</v>
      </c>
    </row>
    <row r="81" spans="1:6">
      <c r="A81" s="4" t="s">
        <v>46</v>
      </c>
      <c r="B81" s="5" t="n">
        <v>-7079</v>
      </c>
      <c r="D81" s="5" t="n">
        <v>-7079</v>
      </c>
    </row>
    <row r="82" spans="1:6">
      <c r="A82" s="4" t="s">
        <v>50</v>
      </c>
      <c r="B82" s="5" t="n">
        <v>-7079</v>
      </c>
      <c r="D82" s="5" t="n">
        <v>-7079</v>
      </c>
    </row>
    <row r="83" spans="1:6">
      <c r="A83" s="4" t="s">
        <v>58</v>
      </c>
      <c r="B83" s="5" t="n">
        <v>7345</v>
      </c>
      <c r="D83" s="5" t="n">
        <v>7345</v>
      </c>
    </row>
    <row r="84" spans="1:6">
      <c r="A84" s="4" t="s">
        <v>59</v>
      </c>
      <c r="B84" s="5" t="n">
        <v>7345</v>
      </c>
      <c r="D84" s="5" t="n">
        <v>7345</v>
      </c>
    </row>
    <row r="85" spans="1:6">
      <c r="A85" s="4" t="s">
        <v>60</v>
      </c>
      <c r="B85" s="7" t="n">
        <v>266</v>
      </c>
      <c r="D85" s="7" t="n">
        <v>2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2</v>
      </c>
      <c r="D1" s="2" t="s">
        <v>1</v>
      </c>
    </row>
    <row r="2" spans="1:5">
      <c r="B2" s="2" t="s">
        <v>2</v>
      </c>
      <c r="C2" s="2" t="s">
        <v>73</v>
      </c>
      <c r="D2" s="2" t="s">
        <v>2</v>
      </c>
      <c r="E2" s="2" t="s">
        <v>73</v>
      </c>
    </row>
    <row r="3" spans="1:5">
      <c r="A3" s="3" t="s">
        <v>311</v>
      </c>
    </row>
    <row r="4" spans="1:5">
      <c r="A4" s="4" t="s">
        <v>90</v>
      </c>
      <c r="B4" s="7" t="n">
        <v>-14422</v>
      </c>
      <c r="C4" s="7" t="n">
        <v>10965</v>
      </c>
      <c r="D4" s="7" t="n">
        <v>-12575</v>
      </c>
      <c r="E4" s="7" t="n">
        <v>19428</v>
      </c>
    </row>
    <row r="5" spans="1:5">
      <c r="A5" s="3" t="s">
        <v>312</v>
      </c>
    </row>
    <row r="6" spans="1:5">
      <c r="A6" s="4" t="s">
        <v>313</v>
      </c>
      <c r="B6" s="5" t="n">
        <v>68335</v>
      </c>
      <c r="C6" s="5" t="n">
        <v>65889</v>
      </c>
      <c r="D6" s="5" t="n">
        <v>68008</v>
      </c>
      <c r="E6" s="5" t="n">
        <v>65564</v>
      </c>
    </row>
    <row r="7" spans="1:5">
      <c r="A7" s="4" t="s">
        <v>314</v>
      </c>
      <c r="B7" s="5" t="n">
        <v>0</v>
      </c>
      <c r="C7" s="5" t="n">
        <v>3756</v>
      </c>
      <c r="D7" s="5" t="n">
        <v>0</v>
      </c>
      <c r="E7" s="5" t="n">
        <v>3834</v>
      </c>
    </row>
    <row r="8" spans="1:5">
      <c r="A8" s="4" t="s">
        <v>315</v>
      </c>
      <c r="B8" s="5" t="n">
        <v>68335</v>
      </c>
      <c r="C8" s="5" t="n">
        <v>69645</v>
      </c>
      <c r="D8" s="5" t="n">
        <v>68008</v>
      </c>
      <c r="E8" s="5" t="n">
        <v>69398</v>
      </c>
    </row>
    <row r="9" spans="1:5">
      <c r="A9" s="3" t="s">
        <v>91</v>
      </c>
    </row>
    <row r="10" spans="1:5">
      <c r="A10" s="4" t="s">
        <v>92</v>
      </c>
      <c r="B10" s="9" t="n">
        <v>-0.21</v>
      </c>
      <c r="C10" s="9" t="n">
        <v>0.17</v>
      </c>
      <c r="D10" s="9" t="n">
        <v>-0.18</v>
      </c>
      <c r="E10" s="9" t="n">
        <v>0.3</v>
      </c>
    </row>
    <row r="11" spans="1:5">
      <c r="A11" s="4" t="s">
        <v>93</v>
      </c>
      <c r="B11" s="9" t="n">
        <v>-0.21</v>
      </c>
      <c r="C11" s="9" t="n">
        <v>0.16</v>
      </c>
      <c r="D11" s="9" t="n">
        <v>-0.18</v>
      </c>
      <c r="E11" s="9" t="n">
        <v>0.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2</v>
      </c>
      <c r="D1" s="2" t="s">
        <v>1</v>
      </c>
    </row>
    <row r="2" spans="1:5">
      <c r="B2" s="2" t="s">
        <v>2</v>
      </c>
      <c r="C2" s="2" t="s">
        <v>73</v>
      </c>
      <c r="D2" s="2" t="s">
        <v>2</v>
      </c>
      <c r="E2" s="2" t="s">
        <v>73</v>
      </c>
    </row>
    <row r="3" spans="1:5">
      <c r="A3" s="3" t="s">
        <v>160</v>
      </c>
    </row>
    <row r="4" spans="1:5">
      <c r="A4" s="4" t="s">
        <v>317</v>
      </c>
      <c r="B4" s="10" t="n">
        <v>3.6</v>
      </c>
      <c r="C4" s="10" t="n">
        <v>1.3</v>
      </c>
      <c r="D4" s="10" t="n">
        <v>3.7</v>
      </c>
      <c r="E4" s="10" t="n">
        <v>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318</v>
      </c>
      <c r="B1" s="2" t="s">
        <v>319</v>
      </c>
      <c r="C1" s="2" t="s">
        <v>2</v>
      </c>
      <c r="D1" s="2" t="s">
        <v>25</v>
      </c>
      <c r="E1" s="2" t="s">
        <v>320</v>
      </c>
      <c r="F1" s="2" t="s">
        <v>321</v>
      </c>
    </row>
    <row r="2" spans="1:6">
      <c r="A2" s="3" t="s">
        <v>322</v>
      </c>
    </row>
    <row r="3" spans="1:6">
      <c r="A3" s="4" t="s">
        <v>323</v>
      </c>
      <c r="D3" s="7" t="n">
        <v>4400</v>
      </c>
    </row>
    <row r="4" spans="1:6">
      <c r="A4" s="4" t="s">
        <v>36</v>
      </c>
      <c r="C4" s="7" t="n">
        <v>238330</v>
      </c>
      <c r="D4" s="7" t="n">
        <v>237992</v>
      </c>
    </row>
    <row r="5" spans="1:6">
      <c r="A5" s="4" t="s">
        <v>324</v>
      </c>
    </row>
    <row r="6" spans="1:6">
      <c r="A6" s="3" t="s">
        <v>322</v>
      </c>
    </row>
    <row r="7" spans="1:6">
      <c r="A7" s="4" t="s">
        <v>325</v>
      </c>
      <c r="B7" s="4" t="s">
        <v>326</v>
      </c>
    </row>
    <row r="8" spans="1:6">
      <c r="A8" s="4" t="s">
        <v>327</v>
      </c>
      <c r="B8" s="4" t="s">
        <v>328</v>
      </c>
    </row>
    <row r="9" spans="1:6">
      <c r="A9" s="4" t="s">
        <v>329</v>
      </c>
      <c r="B9" s="7" t="n">
        <v>692727</v>
      </c>
    </row>
    <row r="10" spans="1:6">
      <c r="A10" s="4" t="s">
        <v>330</v>
      </c>
      <c r="B10" s="5" t="n">
        <v>235810</v>
      </c>
    </row>
    <row r="11" spans="1:6">
      <c r="A11" s="4" t="s">
        <v>331</v>
      </c>
      <c r="B11" s="5" t="n">
        <v>416800</v>
      </c>
    </row>
    <row r="12" spans="1:6">
      <c r="A12" s="4" t="s">
        <v>332</v>
      </c>
      <c r="B12" s="5" t="n">
        <v>425000</v>
      </c>
    </row>
    <row r="13" spans="1:6">
      <c r="A13" s="4" t="s">
        <v>333</v>
      </c>
      <c r="B13" s="5" t="n">
        <v>24300</v>
      </c>
    </row>
    <row r="14" spans="1:6">
      <c r="A14" s="4" t="s">
        <v>334</v>
      </c>
      <c r="B14" s="5" t="n">
        <v>5000</v>
      </c>
      <c r="F14" s="7" t="n">
        <v>5000</v>
      </c>
    </row>
    <row r="15" spans="1:6">
      <c r="A15" s="4" t="s">
        <v>36</v>
      </c>
      <c r="B15" s="5" t="n">
        <v>160331</v>
      </c>
    </row>
    <row r="16" spans="1:6">
      <c r="A16" s="4" t="s">
        <v>335</v>
      </c>
      <c r="B16" s="7" t="n">
        <v>692727</v>
      </c>
    </row>
    <row r="17" spans="1:6">
      <c r="A17" s="4" t="s">
        <v>336</v>
      </c>
    </row>
    <row r="18" spans="1:6">
      <c r="A18" s="3" t="s">
        <v>322</v>
      </c>
    </row>
    <row r="19" spans="1:6">
      <c r="A19" s="4" t="s">
        <v>335</v>
      </c>
      <c r="E19" s="7" t="n">
        <v>21000</v>
      </c>
    </row>
    <row r="20" spans="1:6">
      <c r="A20" s="4" t="s">
        <v>337</v>
      </c>
    </row>
    <row r="21" spans="1:6">
      <c r="A21" s="3" t="s">
        <v>322</v>
      </c>
    </row>
    <row r="22" spans="1:6">
      <c r="A22" s="4" t="s">
        <v>338</v>
      </c>
      <c r="B22" s="7" t="n">
        <v>13</v>
      </c>
    </row>
    <row r="23" spans="1:6">
      <c r="A23" s="4" t="s">
        <v>339</v>
      </c>
    </row>
    <row r="24" spans="1:6">
      <c r="A24" s="3" t="s">
        <v>322</v>
      </c>
    </row>
    <row r="25" spans="1:6">
      <c r="A25" s="4" t="s">
        <v>329</v>
      </c>
      <c r="B25" s="7" t="n">
        <v>688114</v>
      </c>
    </row>
    <row r="26" spans="1:6">
      <c r="A26" s="4" t="s">
        <v>340</v>
      </c>
    </row>
    <row r="27" spans="1:6">
      <c r="A27" s="3" t="s">
        <v>322</v>
      </c>
    </row>
    <row r="28" spans="1:6">
      <c r="A28" s="4" t="s">
        <v>329</v>
      </c>
      <c r="B28" s="7" t="n">
        <v>12700</v>
      </c>
    </row>
    <row r="29" spans="1:6">
      <c r="A29" s="4" t="s">
        <v>341</v>
      </c>
    </row>
    <row r="30" spans="1:6">
      <c r="A30" s="3" t="s">
        <v>322</v>
      </c>
    </row>
    <row r="31" spans="1:6">
      <c r="A31" s="4" t="s">
        <v>323</v>
      </c>
      <c r="C31" s="7" t="n">
        <v>4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2</v>
      </c>
      <c r="B1" s="2" t="s">
        <v>319</v>
      </c>
      <c r="C1" s="2" t="s">
        <v>2</v>
      </c>
      <c r="D1" s="2" t="s">
        <v>25</v>
      </c>
    </row>
    <row r="2" spans="1:4">
      <c r="A2" s="3" t="s">
        <v>322</v>
      </c>
    </row>
    <row r="3" spans="1:4">
      <c r="A3" s="4" t="s">
        <v>36</v>
      </c>
      <c r="C3" s="7" t="n">
        <v>238330</v>
      </c>
      <c r="D3" s="7" t="n">
        <v>237992</v>
      </c>
    </row>
    <row r="4" spans="1:4">
      <c r="A4" s="4" t="s">
        <v>324</v>
      </c>
    </row>
    <row r="5" spans="1:4">
      <c r="A5" s="3" t="s">
        <v>322</v>
      </c>
    </row>
    <row r="6" spans="1:4">
      <c r="A6" s="4" t="s">
        <v>329</v>
      </c>
      <c r="B6" s="7" t="n">
        <v>692727</v>
      </c>
    </row>
    <row r="7" spans="1:4">
      <c r="A7" s="4" t="s">
        <v>343</v>
      </c>
      <c r="B7" s="5" t="n">
        <v>51953635</v>
      </c>
    </row>
    <row r="8" spans="1:4">
      <c r="A8" s="4" t="s">
        <v>330</v>
      </c>
      <c r="B8" s="7" t="n">
        <v>235810</v>
      </c>
    </row>
    <row r="9" spans="1:4">
      <c r="A9" s="4" t="s">
        <v>344</v>
      </c>
      <c r="B9" s="5" t="n">
        <v>11363</v>
      </c>
    </row>
    <row r="10" spans="1:4">
      <c r="A10" s="4" t="s">
        <v>345</v>
      </c>
      <c r="B10" s="5" t="n">
        <v>48536</v>
      </c>
    </row>
    <row r="11" spans="1:4">
      <c r="A11" s="4" t="s">
        <v>346</v>
      </c>
      <c r="B11" s="5" t="n">
        <v>2288</v>
      </c>
    </row>
    <row r="12" spans="1:4">
      <c r="A12" s="4" t="s">
        <v>347</v>
      </c>
      <c r="B12" s="5" t="n">
        <v>3442</v>
      </c>
    </row>
    <row r="13" spans="1:4">
      <c r="A13" s="4" t="s">
        <v>348</v>
      </c>
      <c r="B13" s="5" t="n">
        <v>249500</v>
      </c>
    </row>
    <row r="14" spans="1:4">
      <c r="A14" s="4" t="s">
        <v>349</v>
      </c>
      <c r="B14" s="5" t="n">
        <v>7955</v>
      </c>
    </row>
    <row r="15" spans="1:4">
      <c r="A15" s="4" t="s">
        <v>350</v>
      </c>
      <c r="B15" s="5" t="n">
        <v>5434</v>
      </c>
    </row>
    <row r="16" spans="1:4">
      <c r="A16" s="4" t="s">
        <v>351</v>
      </c>
      <c r="B16" s="5" t="n">
        <v>-12385</v>
      </c>
    </row>
    <row r="17" spans="1:4">
      <c r="A17" s="4" t="s">
        <v>352</v>
      </c>
      <c r="B17" s="5" t="n">
        <v>-11264</v>
      </c>
    </row>
    <row r="18" spans="1:4">
      <c r="A18" s="4" t="s">
        <v>353</v>
      </c>
      <c r="B18" s="5" t="n">
        <v>-5253</v>
      </c>
    </row>
    <row r="19" spans="1:4">
      <c r="A19" s="4" t="s">
        <v>354</v>
      </c>
      <c r="B19" s="5" t="n">
        <v>-3030</v>
      </c>
    </row>
    <row r="20" spans="1:4">
      <c r="A20" s="4" t="s">
        <v>355</v>
      </c>
      <c r="B20" s="5" t="n">
        <v>532396</v>
      </c>
    </row>
    <row r="21" spans="1:4">
      <c r="A21" s="4" t="s">
        <v>36</v>
      </c>
      <c r="B21" s="5" t="n">
        <v>160331</v>
      </c>
    </row>
    <row r="22" spans="1:4">
      <c r="A22" s="4" t="s">
        <v>335</v>
      </c>
      <c r="B22" s="7" t="n">
        <v>692727</v>
      </c>
    </row>
    <row r="23" spans="1:4">
      <c r="A23" s="4" t="s">
        <v>356</v>
      </c>
      <c r="B23" s="4" t="s">
        <v>357</v>
      </c>
    </row>
    <row r="24" spans="1:4">
      <c r="A24" s="4" t="s">
        <v>358</v>
      </c>
      <c r="B24" s="7" t="n">
        <v>232900</v>
      </c>
    </row>
    <row r="25" spans="1:4">
      <c r="A25" s="4" t="s">
        <v>359</v>
      </c>
      <c r="B25" s="5" t="n">
        <v>249500</v>
      </c>
    </row>
    <row r="26" spans="1:4">
      <c r="A26" s="4" t="s">
        <v>360</v>
      </c>
    </row>
    <row r="27" spans="1:4">
      <c r="A27" s="3" t="s">
        <v>322</v>
      </c>
    </row>
    <row r="28" spans="1:4">
      <c r="A28" s="4" t="s">
        <v>361</v>
      </c>
      <c r="B28" s="7" t="n">
        <v>16600</v>
      </c>
    </row>
    <row r="29" spans="1:4">
      <c r="A29" s="4" t="s">
        <v>362</v>
      </c>
    </row>
    <row r="30" spans="1:4">
      <c r="A30" s="3" t="s">
        <v>322</v>
      </c>
    </row>
    <row r="31" spans="1:4">
      <c r="A31" s="4" t="s">
        <v>356</v>
      </c>
      <c r="B31" s="4" t="s">
        <v>363</v>
      </c>
    </row>
    <row r="32" spans="1:4">
      <c r="A32" s="4" t="s">
        <v>358</v>
      </c>
      <c r="B32" s="7" t="n">
        <v>120900</v>
      </c>
    </row>
    <row r="33" spans="1:4">
      <c r="A33" s="4" t="s">
        <v>364</v>
      </c>
    </row>
    <row r="34" spans="1:4">
      <c r="A34" s="3" t="s">
        <v>322</v>
      </c>
    </row>
    <row r="35" spans="1:4">
      <c r="A35" s="4" t="s">
        <v>356</v>
      </c>
      <c r="B35" s="4" t="s">
        <v>357</v>
      </c>
    </row>
    <row r="36" spans="1:4">
      <c r="A36" s="4" t="s">
        <v>358</v>
      </c>
      <c r="B36" s="7" t="n">
        <v>12100</v>
      </c>
    </row>
    <row r="37" spans="1:4">
      <c r="A37" s="4" t="s">
        <v>365</v>
      </c>
    </row>
    <row r="38" spans="1:4">
      <c r="A38" s="3" t="s">
        <v>322</v>
      </c>
    </row>
    <row r="39" spans="1:4">
      <c r="A39" s="4" t="s">
        <v>356</v>
      </c>
      <c r="B39" s="4" t="s">
        <v>366</v>
      </c>
    </row>
    <row r="40" spans="1:4">
      <c r="A40" s="4" t="s">
        <v>358</v>
      </c>
      <c r="B40" s="7" t="n">
        <v>96300</v>
      </c>
    </row>
    <row r="41" spans="1:4">
      <c r="A41" s="4" t="s">
        <v>367</v>
      </c>
    </row>
    <row r="42" spans="1:4">
      <c r="A42" s="3" t="s">
        <v>322</v>
      </c>
    </row>
    <row r="43" spans="1:4">
      <c r="A43" s="4" t="s">
        <v>356</v>
      </c>
      <c r="B43" s="4" t="s">
        <v>291</v>
      </c>
    </row>
    <row r="44" spans="1:4">
      <c r="A44" s="4" t="s">
        <v>358</v>
      </c>
      <c r="B44" s="7" t="n">
        <v>3600</v>
      </c>
    </row>
    <row r="45" spans="1:4">
      <c r="A45" s="4" t="s">
        <v>368</v>
      </c>
    </row>
    <row r="46" spans="1:4">
      <c r="A46" s="3" t="s">
        <v>322</v>
      </c>
    </row>
    <row r="47" spans="1:4">
      <c r="A47" s="4" t="s">
        <v>369</v>
      </c>
      <c r="B47" s="5" t="n">
        <v>675400</v>
      </c>
    </row>
    <row r="48" spans="1:4">
      <c r="A48" s="4" t="s">
        <v>368</v>
      </c>
    </row>
    <row r="49" spans="1:4">
      <c r="A49" s="3" t="s">
        <v>322</v>
      </c>
    </row>
    <row r="50" spans="1:4">
      <c r="A50" s="4" t="s">
        <v>329</v>
      </c>
      <c r="B50" s="5" t="n">
        <v>688114</v>
      </c>
    </row>
    <row r="51" spans="1:4">
      <c r="A51" s="4" t="s">
        <v>340</v>
      </c>
    </row>
    <row r="52" spans="1:4">
      <c r="A52" s="3" t="s">
        <v>322</v>
      </c>
    </row>
    <row r="53" spans="1:4">
      <c r="A53" s="4" t="s">
        <v>329</v>
      </c>
      <c r="B53" s="5" t="n">
        <v>12700</v>
      </c>
    </row>
    <row r="54" spans="1:4">
      <c r="A54" s="4" t="s">
        <v>370</v>
      </c>
    </row>
    <row r="55" spans="1:4">
      <c r="A55" s="3" t="s">
        <v>322</v>
      </c>
    </row>
    <row r="56" spans="1:4">
      <c r="A56" s="4" t="s">
        <v>371</v>
      </c>
      <c r="B56" s="7" t="n">
        <v>4613</v>
      </c>
    </row>
    <row r="57" spans="1:4">
      <c r="A57" s="4" t="s">
        <v>337</v>
      </c>
    </row>
    <row r="58" spans="1:4">
      <c r="A58" s="3" t="s">
        <v>322</v>
      </c>
    </row>
    <row r="59" spans="1:4">
      <c r="A59" s="4" t="s">
        <v>338</v>
      </c>
      <c r="B59" s="7"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2</v>
      </c>
      <c r="B1" s="2" t="s">
        <v>72</v>
      </c>
      <c r="D1" s="2" t="s">
        <v>1</v>
      </c>
    </row>
    <row r="2" spans="1:5">
      <c r="B2" s="2" t="s">
        <v>2</v>
      </c>
      <c r="C2" s="2" t="s">
        <v>73</v>
      </c>
      <c r="D2" s="2" t="s">
        <v>2</v>
      </c>
      <c r="E2" s="2" t="s">
        <v>73</v>
      </c>
    </row>
    <row r="3" spans="1:5">
      <c r="A3" s="3" t="s">
        <v>373</v>
      </c>
    </row>
    <row r="4" spans="1:5">
      <c r="A4" s="4" t="s">
        <v>81</v>
      </c>
      <c r="B4" s="7" t="n">
        <v>1865</v>
      </c>
      <c r="C4" s="7" t="n">
        <v>6546</v>
      </c>
      <c r="D4" s="7" t="n">
        <v>1865</v>
      </c>
      <c r="E4" s="7" t="n">
        <v>6546</v>
      </c>
    </row>
    <row r="5" spans="1:5">
      <c r="A5" s="4" t="s">
        <v>374</v>
      </c>
    </row>
    <row r="6" spans="1:5">
      <c r="A6" s="3" t="s">
        <v>373</v>
      </c>
    </row>
    <row r="7" spans="1:5">
      <c r="A7" s="4" t="s">
        <v>81</v>
      </c>
      <c r="B7" s="5" t="n">
        <v>271</v>
      </c>
      <c r="C7" s="5" t="n">
        <v>5996</v>
      </c>
      <c r="D7" s="5" t="n">
        <v>271</v>
      </c>
      <c r="E7" s="5" t="n">
        <v>5996</v>
      </c>
    </row>
    <row r="8" spans="1:5">
      <c r="A8" s="4" t="s">
        <v>375</v>
      </c>
    </row>
    <row r="9" spans="1:5">
      <c r="A9" s="3" t="s">
        <v>373</v>
      </c>
    </row>
    <row r="10" spans="1:5">
      <c r="A10" s="4" t="s">
        <v>81</v>
      </c>
      <c r="B10" s="7" t="n">
        <v>1594</v>
      </c>
      <c r="C10" s="7" t="n">
        <v>550</v>
      </c>
      <c r="D10" s="7" t="n">
        <v>1594</v>
      </c>
      <c r="E10" s="7" t="n">
        <v>5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01533</v>
      </c>
      <c r="C4" s="7" t="n">
        <v>104175</v>
      </c>
      <c r="D4" s="7" t="n">
        <v>212360</v>
      </c>
      <c r="E4" s="7" t="n">
        <v>193016</v>
      </c>
    </row>
    <row r="5" spans="1:5">
      <c r="A5" s="4" t="s">
        <v>76</v>
      </c>
      <c r="B5" s="5" t="n">
        <v>45203</v>
      </c>
      <c r="C5" s="5" t="n">
        <v>53071</v>
      </c>
      <c r="D5" s="5" t="n">
        <v>93362</v>
      </c>
      <c r="E5" s="5" t="n">
        <v>88988</v>
      </c>
    </row>
    <row r="6" spans="1:5">
      <c r="A6" s="4" t="s">
        <v>77</v>
      </c>
      <c r="B6" s="5" t="n">
        <v>56330</v>
      </c>
      <c r="C6" s="5" t="n">
        <v>51104</v>
      </c>
      <c r="D6" s="5" t="n">
        <v>118998</v>
      </c>
      <c r="E6" s="5" t="n">
        <v>104028</v>
      </c>
    </row>
    <row r="7" spans="1:5">
      <c r="A7" s="3" t="s">
        <v>78</v>
      </c>
    </row>
    <row r="8" spans="1:5">
      <c r="A8" s="4" t="s">
        <v>79</v>
      </c>
      <c r="B8" s="5" t="n">
        <v>30211</v>
      </c>
      <c r="C8" s="5" t="n">
        <v>29015</v>
      </c>
      <c r="D8" s="5" t="n">
        <v>61332</v>
      </c>
      <c r="E8" s="5" t="n">
        <v>52893</v>
      </c>
    </row>
    <row r="9" spans="1:5">
      <c r="A9" s="4" t="s">
        <v>80</v>
      </c>
      <c r="B9" s="5" t="n">
        <v>24501</v>
      </c>
      <c r="C9" s="5" t="n">
        <v>31338</v>
      </c>
      <c r="D9" s="5" t="n">
        <v>51618</v>
      </c>
      <c r="E9" s="5" t="n">
        <v>49951</v>
      </c>
    </row>
    <row r="10" spans="1:5">
      <c r="A10" s="4" t="s">
        <v>81</v>
      </c>
      <c r="B10" s="5" t="n">
        <v>1865</v>
      </c>
      <c r="C10" s="5" t="n">
        <v>6546</v>
      </c>
      <c r="D10" s="5" t="n">
        <v>1865</v>
      </c>
      <c r="E10" s="5" t="n">
        <v>6546</v>
      </c>
    </row>
    <row r="11" spans="1:5">
      <c r="A11" s="4" t="s">
        <v>82</v>
      </c>
      <c r="B11" s="5" t="n">
        <v>56577</v>
      </c>
      <c r="C11" s="5" t="n">
        <v>66899</v>
      </c>
      <c r="D11" s="5" t="n">
        <v>114815</v>
      </c>
      <c r="E11" s="5" t="n">
        <v>109390</v>
      </c>
    </row>
    <row r="12" spans="1:5">
      <c r="A12" s="4" t="s">
        <v>83</v>
      </c>
      <c r="B12" s="5" t="n">
        <v>-247</v>
      </c>
      <c r="C12" s="5" t="n">
        <v>-15795</v>
      </c>
      <c r="D12" s="5" t="n">
        <v>4183</v>
      </c>
      <c r="E12" s="5" t="n">
        <v>-5362</v>
      </c>
    </row>
    <row r="13" spans="1:5">
      <c r="A13" s="4" t="s">
        <v>84</v>
      </c>
      <c r="B13" s="5" t="n">
        <v>19</v>
      </c>
      <c r="C13" s="5" t="n">
        <v>64</v>
      </c>
      <c r="D13" s="5" t="n">
        <v>37</v>
      </c>
      <c r="E13" s="5" t="n">
        <v>259</v>
      </c>
    </row>
    <row r="14" spans="1:5">
      <c r="A14" s="4" t="s">
        <v>85</v>
      </c>
      <c r="B14" s="5" t="n">
        <v>-3694</v>
      </c>
      <c r="C14" s="5" t="n">
        <v>-2201</v>
      </c>
      <c r="D14" s="5" t="n">
        <v>-7588</v>
      </c>
      <c r="E14" s="5" t="n">
        <v>-2201</v>
      </c>
    </row>
    <row r="15" spans="1:5">
      <c r="A15" s="4" t="s">
        <v>86</v>
      </c>
      <c r="B15" s="5" t="n">
        <v>725</v>
      </c>
      <c r="C15" s="5" t="n">
        <v>-618</v>
      </c>
      <c r="D15" s="5" t="n">
        <v>154</v>
      </c>
      <c r="E15" s="5" t="n">
        <v>-762</v>
      </c>
    </row>
    <row r="16" spans="1:5">
      <c r="A16" s="4" t="s">
        <v>87</v>
      </c>
      <c r="B16" s="5" t="n">
        <v>-2950</v>
      </c>
      <c r="C16" s="5" t="n">
        <v>-2755</v>
      </c>
      <c r="D16" s="5" t="n">
        <v>-7397</v>
      </c>
      <c r="E16" s="5" t="n">
        <v>-2704</v>
      </c>
    </row>
    <row r="17" spans="1:5">
      <c r="A17" s="4" t="s">
        <v>88</v>
      </c>
      <c r="B17" s="5" t="n">
        <v>-3197</v>
      </c>
      <c r="C17" s="5" t="n">
        <v>-18550</v>
      </c>
      <c r="D17" s="5" t="n">
        <v>-3214</v>
      </c>
      <c r="E17" s="5" t="n">
        <v>-8066</v>
      </c>
    </row>
    <row r="18" spans="1:5">
      <c r="A18" s="4" t="s">
        <v>89</v>
      </c>
      <c r="B18" s="5" t="n">
        <v>11225</v>
      </c>
      <c r="C18" s="5" t="n">
        <v>-29515</v>
      </c>
      <c r="D18" s="5" t="n">
        <v>9361</v>
      </c>
      <c r="E18" s="5" t="n">
        <v>-27494</v>
      </c>
    </row>
    <row r="19" spans="1:5">
      <c r="A19" s="4" t="s">
        <v>90</v>
      </c>
      <c r="B19" s="7" t="n">
        <v>-14422</v>
      </c>
      <c r="C19" s="7" t="n">
        <v>10965</v>
      </c>
      <c r="D19" s="7" t="n">
        <v>-12575</v>
      </c>
      <c r="E19" s="7" t="n">
        <v>19428</v>
      </c>
    </row>
    <row r="20" spans="1:5">
      <c r="A20" s="3" t="s">
        <v>91</v>
      </c>
    </row>
    <row r="21" spans="1:5">
      <c r="A21" s="4" t="s">
        <v>92</v>
      </c>
      <c r="B21" s="9" t="n">
        <v>-0.21</v>
      </c>
      <c r="C21" s="9" t="n">
        <v>0.17</v>
      </c>
      <c r="D21" s="9" t="n">
        <v>-0.18</v>
      </c>
      <c r="E21" s="9" t="n">
        <v>0.3</v>
      </c>
    </row>
    <row r="22" spans="1:5">
      <c r="A22" s="4" t="s">
        <v>93</v>
      </c>
      <c r="B22" s="9" t="n">
        <v>-0.21</v>
      </c>
      <c r="C22" s="9" t="n">
        <v>0.16</v>
      </c>
      <c r="D22" s="9" t="n">
        <v>-0.18</v>
      </c>
      <c r="E22" s="9" t="n">
        <v>0.28</v>
      </c>
    </row>
    <row r="23" spans="1:5">
      <c r="A23" s="3" t="s">
        <v>94</v>
      </c>
    </row>
    <row r="24" spans="1:5">
      <c r="A24" s="4" t="s">
        <v>95</v>
      </c>
      <c r="B24" s="5" t="n">
        <v>68335</v>
      </c>
      <c r="C24" s="5" t="n">
        <v>65889</v>
      </c>
      <c r="D24" s="5" t="n">
        <v>68008</v>
      </c>
      <c r="E24" s="5" t="n">
        <v>65564</v>
      </c>
    </row>
    <row r="25" spans="1:5">
      <c r="A25" s="4" t="s">
        <v>96</v>
      </c>
      <c r="B25" s="5" t="n">
        <v>68335</v>
      </c>
      <c r="C25" s="5" t="n">
        <v>69645</v>
      </c>
      <c r="D25" s="5" t="n">
        <v>68008</v>
      </c>
      <c r="E25" s="5" t="n">
        <v>693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6</v>
      </c>
      <c r="B1" s="2" t="s">
        <v>72</v>
      </c>
      <c r="D1" s="2" t="s">
        <v>1</v>
      </c>
    </row>
    <row r="2" spans="1:5">
      <c r="B2" s="2" t="s">
        <v>2</v>
      </c>
      <c r="C2" s="2" t="s">
        <v>73</v>
      </c>
      <c r="D2" s="2" t="s">
        <v>2</v>
      </c>
      <c r="E2" s="2" t="s">
        <v>73</v>
      </c>
    </row>
    <row r="3" spans="1:5">
      <c r="A3" s="4" t="s">
        <v>81</v>
      </c>
      <c r="B3" s="7" t="n">
        <v>1865</v>
      </c>
      <c r="C3" s="7" t="n">
        <v>6546</v>
      </c>
      <c r="D3" s="7" t="n">
        <v>1865</v>
      </c>
      <c r="E3" s="7" t="n">
        <v>6546</v>
      </c>
    </row>
    <row r="4" spans="1:5">
      <c r="A4" s="4" t="s">
        <v>377</v>
      </c>
      <c r="B4" s="5" t="n">
        <v>600</v>
      </c>
      <c r="C4" s="5" t="n">
        <v>500</v>
      </c>
      <c r="D4" s="5" t="n">
        <v>900</v>
      </c>
      <c r="E4" s="5" t="n">
        <v>1000</v>
      </c>
    </row>
    <row r="5" spans="1:5">
      <c r="A5" s="4" t="s">
        <v>378</v>
      </c>
    </row>
    <row r="6" spans="1:5">
      <c r="A6" s="4" t="s">
        <v>81</v>
      </c>
      <c r="C6" s="5" t="n">
        <v>4400</v>
      </c>
      <c r="E6" s="5" t="n">
        <v>4400</v>
      </c>
    </row>
    <row r="7" spans="1:5">
      <c r="A7" s="4" t="s">
        <v>379</v>
      </c>
    </row>
    <row r="8" spans="1:5">
      <c r="A8" s="4" t="s">
        <v>81</v>
      </c>
      <c r="C8" s="7" t="n">
        <v>1600</v>
      </c>
      <c r="E8" s="7" t="n">
        <v>1600</v>
      </c>
    </row>
    <row r="9" spans="1:5">
      <c r="A9" s="4" t="s">
        <v>380</v>
      </c>
    </row>
    <row r="10" spans="1:5">
      <c r="A10" s="4" t="s">
        <v>81</v>
      </c>
      <c r="B10" s="7" t="n">
        <v>700</v>
      </c>
      <c r="D10" s="7" t="n">
        <v>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81</v>
      </c>
      <c r="B1" s="2" t="s">
        <v>72</v>
      </c>
      <c r="D1" s="2" t="s">
        <v>1</v>
      </c>
    </row>
    <row r="2" spans="1:5">
      <c r="B2" s="2" t="s">
        <v>2</v>
      </c>
      <c r="C2" s="2" t="s">
        <v>73</v>
      </c>
      <c r="D2" s="2" t="s">
        <v>2</v>
      </c>
      <c r="E2" s="2" t="s">
        <v>73</v>
      </c>
    </row>
    <row r="3" spans="1:5">
      <c r="A3" s="3" t="s">
        <v>382</v>
      </c>
    </row>
    <row r="4" spans="1:5">
      <c r="A4" s="4" t="s">
        <v>383</v>
      </c>
      <c r="D4" s="7" t="n">
        <v>3039</v>
      </c>
    </row>
    <row r="5" spans="1:5">
      <c r="A5" s="4" t="s">
        <v>384</v>
      </c>
      <c r="B5" s="7" t="n">
        <v>1865</v>
      </c>
      <c r="C5" s="7" t="n">
        <v>6546</v>
      </c>
      <c r="D5" s="5" t="n">
        <v>1865</v>
      </c>
      <c r="E5" s="7" t="n">
        <v>6546</v>
      </c>
    </row>
    <row r="6" spans="1:5">
      <c r="A6" s="4" t="s">
        <v>385</v>
      </c>
      <c r="D6" s="5" t="n">
        <v>-1453</v>
      </c>
    </row>
    <row r="7" spans="1:5">
      <c r="A7" s="4" t="s">
        <v>386</v>
      </c>
      <c r="D7" s="5" t="n">
        <v>-848</v>
      </c>
    </row>
    <row r="8" spans="1:5">
      <c r="A8" s="4" t="s">
        <v>383</v>
      </c>
      <c r="B8" s="5" t="n">
        <v>2603</v>
      </c>
      <c r="D8" s="5" t="n">
        <v>2603</v>
      </c>
    </row>
    <row r="9" spans="1:5">
      <c r="A9" s="4" t="s">
        <v>374</v>
      </c>
    </row>
    <row r="10" spans="1:5">
      <c r="A10" s="3" t="s">
        <v>382</v>
      </c>
    </row>
    <row r="11" spans="1:5">
      <c r="A11" s="4" t="s">
        <v>383</v>
      </c>
      <c r="D11" s="5" t="n">
        <v>239</v>
      </c>
    </row>
    <row r="12" spans="1:5">
      <c r="A12" s="4" t="s">
        <v>384</v>
      </c>
      <c r="B12" s="5" t="n">
        <v>271</v>
      </c>
      <c r="C12" s="5" t="n">
        <v>5996</v>
      </c>
      <c r="D12" s="5" t="n">
        <v>271</v>
      </c>
      <c r="E12" s="5" t="n">
        <v>5996</v>
      </c>
    </row>
    <row r="13" spans="1:5">
      <c r="A13" s="4" t="s">
        <v>385</v>
      </c>
      <c r="D13" s="5" t="n">
        <v>-420</v>
      </c>
    </row>
    <row r="14" spans="1:5">
      <c r="A14" s="4" t="s">
        <v>386</v>
      </c>
      <c r="D14" s="5" t="n">
        <v>-16</v>
      </c>
    </row>
    <row r="15" spans="1:5">
      <c r="A15" s="4" t="s">
        <v>383</v>
      </c>
      <c r="B15" s="5" t="n">
        <v>74</v>
      </c>
      <c r="D15" s="5" t="n">
        <v>74</v>
      </c>
    </row>
    <row r="16" spans="1:5">
      <c r="A16" s="4" t="s">
        <v>375</v>
      </c>
    </row>
    <row r="17" spans="1:5">
      <c r="A17" s="3" t="s">
        <v>382</v>
      </c>
    </row>
    <row r="18" spans="1:5">
      <c r="A18" s="4" t="s">
        <v>383</v>
      </c>
      <c r="D18" s="5" t="n">
        <v>2693</v>
      </c>
    </row>
    <row r="19" spans="1:5">
      <c r="A19" s="4" t="s">
        <v>384</v>
      </c>
      <c r="B19" s="5" t="n">
        <v>1594</v>
      </c>
      <c r="C19" s="7" t="n">
        <v>550</v>
      </c>
      <c r="D19" s="5" t="n">
        <v>1594</v>
      </c>
      <c r="E19" s="7" t="n">
        <v>550</v>
      </c>
    </row>
    <row r="20" spans="1:5">
      <c r="A20" s="4" t="s">
        <v>385</v>
      </c>
      <c r="D20" s="5" t="n">
        <v>-1033</v>
      </c>
    </row>
    <row r="21" spans="1:5">
      <c r="A21" s="4" t="s">
        <v>386</v>
      </c>
      <c r="D21" s="5" t="n">
        <v>-762</v>
      </c>
    </row>
    <row r="22" spans="1:5">
      <c r="A22" s="4" t="s">
        <v>383</v>
      </c>
      <c r="B22" s="5" t="n">
        <v>2492</v>
      </c>
      <c r="D22" s="5" t="n">
        <v>2492</v>
      </c>
    </row>
    <row r="23" spans="1:5">
      <c r="A23" s="4" t="s">
        <v>387</v>
      </c>
    </row>
    <row r="24" spans="1:5">
      <c r="A24" s="3" t="s">
        <v>382</v>
      </c>
    </row>
    <row r="25" spans="1:5">
      <c r="A25" s="4" t="s">
        <v>383</v>
      </c>
      <c r="D25" s="5" t="n">
        <v>107</v>
      </c>
    </row>
    <row r="26" spans="1:5">
      <c r="A26" s="4" t="s">
        <v>384</v>
      </c>
      <c r="D26" s="5" t="n">
        <v>0</v>
      </c>
    </row>
    <row r="27" spans="1:5">
      <c r="A27" s="4" t="s">
        <v>385</v>
      </c>
      <c r="D27" s="5" t="n">
        <v>0</v>
      </c>
    </row>
    <row r="28" spans="1:5">
      <c r="A28" s="4" t="s">
        <v>386</v>
      </c>
      <c r="D28" s="5" t="n">
        <v>-70</v>
      </c>
    </row>
    <row r="29" spans="1:5">
      <c r="A29" s="4" t="s">
        <v>383</v>
      </c>
      <c r="B29" s="7" t="n">
        <v>37</v>
      </c>
      <c r="D29" s="7" t="n">
        <v>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388</v>
      </c>
      <c r="B1" s="2" t="s">
        <v>1</v>
      </c>
      <c r="D1" s="2" t="s">
        <v>389</v>
      </c>
    </row>
    <row r="2" spans="1:5">
      <c r="B2" s="2" t="s">
        <v>2</v>
      </c>
      <c r="C2" s="2" t="s">
        <v>73</v>
      </c>
      <c r="D2" s="2" t="s">
        <v>25</v>
      </c>
      <c r="E2" s="2" t="s">
        <v>390</v>
      </c>
    </row>
    <row r="3" spans="1:5">
      <c r="A3" s="4" t="s">
        <v>391</v>
      </c>
      <c r="B3" s="11" t="n">
        <v>0.3</v>
      </c>
    </row>
    <row r="4" spans="1:5">
      <c r="A4" s="4" t="s">
        <v>392</v>
      </c>
      <c r="B4" s="5" t="n">
        <v>0</v>
      </c>
      <c r="C4" s="7" t="n">
        <v>0</v>
      </c>
    </row>
    <row r="5" spans="1:5">
      <c r="A5" s="4" t="s">
        <v>393</v>
      </c>
      <c r="B5" s="5" t="n">
        <v>0</v>
      </c>
      <c r="C5" s="5" t="n">
        <v>0</v>
      </c>
    </row>
    <row r="6" spans="1:5">
      <c r="A6" s="4" t="s">
        <v>323</v>
      </c>
      <c r="D6" s="11" t="n">
        <v>4.4</v>
      </c>
    </row>
    <row r="7" spans="1:5">
      <c r="A7" s="4" t="s">
        <v>394</v>
      </c>
      <c r="B7" s="7" t="n">
        <v>0</v>
      </c>
      <c r="C7" s="7" t="n">
        <v>0</v>
      </c>
      <c r="D7" s="7" t="n">
        <v>2</v>
      </c>
      <c r="E7" s="11" t="n">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95</v>
      </c>
      <c r="B1" s="2" t="s">
        <v>1</v>
      </c>
    </row>
    <row r="2" spans="1:2">
      <c r="B2" s="2" t="s">
        <v>396</v>
      </c>
    </row>
    <row r="3" spans="1:2">
      <c r="A3" s="3" t="s">
        <v>397</v>
      </c>
    </row>
    <row r="4" spans="1:2">
      <c r="A4" s="4" t="s">
        <v>398</v>
      </c>
      <c r="B4" s="7" t="n">
        <v>237992</v>
      </c>
    </row>
    <row r="5" spans="1:2">
      <c r="A5" s="4" t="s">
        <v>399</v>
      </c>
      <c r="B5" s="5" t="n">
        <v>300</v>
      </c>
    </row>
    <row r="6" spans="1:2">
      <c r="A6" s="4" t="s">
        <v>400</v>
      </c>
      <c r="B6" s="7" t="n">
        <v>238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6"/>
    <col customWidth="1" max="5" min="5" width="14"/>
    <col customWidth="1" max="6" min="6" width="14"/>
  </cols>
  <sheetData>
    <row r="1" spans="1:6">
      <c r="A1" s="1" t="s">
        <v>401</v>
      </c>
      <c r="B1" s="2" t="s">
        <v>72</v>
      </c>
      <c r="D1" s="2" t="s">
        <v>1</v>
      </c>
    </row>
    <row r="2" spans="1:6">
      <c r="B2" s="2" t="s">
        <v>2</v>
      </c>
      <c r="C2" s="2" t="s">
        <v>73</v>
      </c>
      <c r="D2" s="2" t="s">
        <v>2</v>
      </c>
      <c r="E2" s="2" t="s">
        <v>73</v>
      </c>
      <c r="F2" s="2" t="s">
        <v>25</v>
      </c>
    </row>
    <row r="3" spans="1:6">
      <c r="A3" s="3" t="s">
        <v>402</v>
      </c>
    </row>
    <row r="4" spans="1:6">
      <c r="A4" s="4" t="s">
        <v>403</v>
      </c>
      <c r="D4" s="4" t="s">
        <v>404</v>
      </c>
    </row>
    <row r="5" spans="1:6">
      <c r="A5" s="4" t="s">
        <v>405</v>
      </c>
      <c r="B5" s="7" t="n">
        <v>379631</v>
      </c>
      <c r="D5" s="7" t="n">
        <v>379631</v>
      </c>
      <c r="F5" s="7" t="n">
        <v>379631</v>
      </c>
    </row>
    <row r="6" spans="1:6">
      <c r="A6" s="4" t="s">
        <v>406</v>
      </c>
      <c r="B6" s="5" t="n">
        <v>-103014</v>
      </c>
      <c r="D6" s="5" t="n">
        <v>-103014</v>
      </c>
      <c r="F6" s="5" t="n">
        <v>-68986</v>
      </c>
    </row>
    <row r="7" spans="1:6">
      <c r="A7" s="4" t="s">
        <v>407</v>
      </c>
      <c r="B7" s="5" t="n">
        <v>276617</v>
      </c>
      <c r="D7" s="5" t="n">
        <v>276617</v>
      </c>
      <c r="F7" s="5" t="n">
        <v>310645</v>
      </c>
    </row>
    <row r="8" spans="1:6">
      <c r="A8" s="4" t="s">
        <v>408</v>
      </c>
      <c r="B8" s="5" t="n">
        <v>17014</v>
      </c>
      <c r="C8" s="7" t="n">
        <v>14660</v>
      </c>
      <c r="D8" s="5" t="n">
        <v>34028</v>
      </c>
      <c r="E8" s="7" t="n">
        <v>19362</v>
      </c>
    </row>
    <row r="9" spans="1:6">
      <c r="A9" s="4" t="s">
        <v>76</v>
      </c>
    </row>
    <row r="10" spans="1:6">
      <c r="A10" s="3" t="s">
        <v>402</v>
      </c>
    </row>
    <row r="11" spans="1:6">
      <c r="A11" s="4" t="s">
        <v>408</v>
      </c>
      <c r="B11" s="5" t="n">
        <v>8978</v>
      </c>
      <c r="C11" s="5" t="n">
        <v>6260</v>
      </c>
      <c r="D11" s="5" t="n">
        <v>17956</v>
      </c>
      <c r="E11" s="5" t="n">
        <v>8944</v>
      </c>
    </row>
    <row r="12" spans="1:6">
      <c r="A12" s="4" t="s">
        <v>79</v>
      </c>
    </row>
    <row r="13" spans="1:6">
      <c r="A13" s="3" t="s">
        <v>402</v>
      </c>
    </row>
    <row r="14" spans="1:6">
      <c r="A14" s="4" t="s">
        <v>408</v>
      </c>
      <c r="B14" s="5" t="n">
        <v>42</v>
      </c>
      <c r="C14" s="5" t="n">
        <v>138</v>
      </c>
      <c r="D14" s="5" t="n">
        <v>84</v>
      </c>
      <c r="E14" s="5" t="n">
        <v>275</v>
      </c>
    </row>
    <row r="15" spans="1:6">
      <c r="A15" s="4" t="s">
        <v>80</v>
      </c>
    </row>
    <row r="16" spans="1:6">
      <c r="A16" s="3" t="s">
        <v>402</v>
      </c>
    </row>
    <row r="17" spans="1:6">
      <c r="A17" s="4" t="s">
        <v>408</v>
      </c>
      <c r="B17" s="5" t="n">
        <v>7994</v>
      </c>
      <c r="C17" s="7" t="n">
        <v>8262</v>
      </c>
      <c r="D17" s="7" t="n">
        <v>15988</v>
      </c>
      <c r="E17" s="7" t="n">
        <v>10143</v>
      </c>
    </row>
    <row r="18" spans="1:6">
      <c r="A18" s="4" t="s">
        <v>409</v>
      </c>
    </row>
    <row r="19" spans="1:6">
      <c r="A19" s="3" t="s">
        <v>402</v>
      </c>
    </row>
    <row r="20" spans="1:6">
      <c r="A20" s="4" t="s">
        <v>403</v>
      </c>
      <c r="D20" s="4" t="s">
        <v>410</v>
      </c>
    </row>
    <row r="21" spans="1:6">
      <c r="A21" s="4" t="s">
        <v>405</v>
      </c>
      <c r="B21" s="5" t="n">
        <v>2070</v>
      </c>
      <c r="D21" s="7" t="n">
        <v>2070</v>
      </c>
      <c r="F21" s="5" t="n">
        <v>2070</v>
      </c>
    </row>
    <row r="22" spans="1:6">
      <c r="A22" s="4" t="s">
        <v>406</v>
      </c>
      <c r="B22" s="5" t="n">
        <v>-860</v>
      </c>
      <c r="D22" s="5" t="n">
        <v>-860</v>
      </c>
      <c r="F22" s="5" t="n">
        <v>-575</v>
      </c>
    </row>
    <row r="23" spans="1:6">
      <c r="A23" s="4" t="s">
        <v>407</v>
      </c>
      <c r="B23" s="5" t="n">
        <v>1210</v>
      </c>
      <c r="D23" s="7" t="n">
        <v>1210</v>
      </c>
      <c r="F23" s="5" t="n">
        <v>1495</v>
      </c>
    </row>
    <row r="24" spans="1:6">
      <c r="A24" s="4" t="s">
        <v>411</v>
      </c>
    </row>
    <row r="25" spans="1:6">
      <c r="A25" s="3" t="s">
        <v>402</v>
      </c>
    </row>
    <row r="26" spans="1:6">
      <c r="A26" s="4" t="s">
        <v>403</v>
      </c>
      <c r="D26" s="4" t="s">
        <v>412</v>
      </c>
    </row>
    <row r="27" spans="1:6">
      <c r="A27" s="4" t="s">
        <v>405</v>
      </c>
      <c r="B27" s="5" t="n">
        <v>241561</v>
      </c>
      <c r="D27" s="7" t="n">
        <v>241561</v>
      </c>
      <c r="F27" s="5" t="n">
        <v>241561</v>
      </c>
    </row>
    <row r="28" spans="1:6">
      <c r="A28" s="4" t="s">
        <v>406</v>
      </c>
      <c r="B28" s="5" t="n">
        <v>-57189</v>
      </c>
      <c r="D28" s="5" t="n">
        <v>-57189</v>
      </c>
      <c r="F28" s="5" t="n">
        <v>-39252</v>
      </c>
    </row>
    <row r="29" spans="1:6">
      <c r="A29" s="4" t="s">
        <v>407</v>
      </c>
      <c r="B29" s="5" t="n">
        <v>184372</v>
      </c>
      <c r="D29" s="7" t="n">
        <v>184372</v>
      </c>
      <c r="F29" s="5" t="n">
        <v>202309</v>
      </c>
    </row>
    <row r="30" spans="1:6">
      <c r="A30" s="4" t="s">
        <v>413</v>
      </c>
    </row>
    <row r="31" spans="1:6">
      <c r="A31" s="3" t="s">
        <v>402</v>
      </c>
    </row>
    <row r="32" spans="1:6">
      <c r="A32" s="4" t="s">
        <v>403</v>
      </c>
      <c r="D32" s="4" t="s">
        <v>404</v>
      </c>
    </row>
    <row r="33" spans="1:6">
      <c r="A33" s="4" t="s">
        <v>405</v>
      </c>
      <c r="B33" s="5" t="n">
        <v>13800</v>
      </c>
      <c r="D33" s="7" t="n">
        <v>13800</v>
      </c>
      <c r="F33" s="5" t="n">
        <v>13800</v>
      </c>
    </row>
    <row r="34" spans="1:6">
      <c r="A34" s="4" t="s">
        <v>406</v>
      </c>
      <c r="B34" s="5" t="n">
        <v>-3122</v>
      </c>
      <c r="D34" s="5" t="n">
        <v>-3122</v>
      </c>
      <c r="F34" s="5" t="n">
        <v>-1992</v>
      </c>
    </row>
    <row r="35" spans="1:6">
      <c r="A35" s="4" t="s">
        <v>407</v>
      </c>
      <c r="B35" s="5" t="n">
        <v>10678</v>
      </c>
      <c r="D35" s="7" t="n">
        <v>10678</v>
      </c>
      <c r="F35" s="5" t="n">
        <v>11808</v>
      </c>
    </row>
    <row r="36" spans="1:6">
      <c r="A36" s="4" t="s">
        <v>414</v>
      </c>
    </row>
    <row r="37" spans="1:6">
      <c r="A37" s="3" t="s">
        <v>402</v>
      </c>
    </row>
    <row r="38" spans="1:6">
      <c r="A38" s="4" t="s">
        <v>403</v>
      </c>
      <c r="D38" s="4" t="s">
        <v>415</v>
      </c>
    </row>
    <row r="39" spans="1:6">
      <c r="A39" s="4" t="s">
        <v>405</v>
      </c>
      <c r="B39" s="5" t="n">
        <v>121100</v>
      </c>
      <c r="D39" s="7" t="n">
        <v>121100</v>
      </c>
      <c r="F39" s="5" t="n">
        <v>121100</v>
      </c>
    </row>
    <row r="40" spans="1:6">
      <c r="A40" s="4" t="s">
        <v>406</v>
      </c>
      <c r="B40" s="5" t="n">
        <v>-41154</v>
      </c>
      <c r="D40" s="5" t="n">
        <v>-41154</v>
      </c>
      <c r="F40" s="5" t="n">
        <v>-26661</v>
      </c>
    </row>
    <row r="41" spans="1:6">
      <c r="A41" s="4" t="s">
        <v>407</v>
      </c>
      <c r="B41" s="5" t="n">
        <v>79946</v>
      </c>
      <c r="D41" s="7" t="n">
        <v>79946</v>
      </c>
      <c r="F41" s="5" t="n">
        <v>94439</v>
      </c>
    </row>
    <row r="42" spans="1:6">
      <c r="A42" s="4" t="s">
        <v>416</v>
      </c>
    </row>
    <row r="43" spans="1:6">
      <c r="A43" s="3" t="s">
        <v>402</v>
      </c>
    </row>
    <row r="44" spans="1:6">
      <c r="A44" s="4" t="s">
        <v>403</v>
      </c>
      <c r="D44" s="4" t="s">
        <v>306</v>
      </c>
    </row>
    <row r="45" spans="1:6">
      <c r="A45" s="4" t="s">
        <v>405</v>
      </c>
      <c r="B45" s="5" t="n">
        <v>1100</v>
      </c>
      <c r="D45" s="7" t="n">
        <v>1100</v>
      </c>
      <c r="F45" s="5" t="n">
        <v>1100</v>
      </c>
    </row>
    <row r="46" spans="1:6">
      <c r="A46" s="4" t="s">
        <v>406</v>
      </c>
      <c r="B46" s="5" t="n">
        <v>-689</v>
      </c>
      <c r="D46" s="5" t="n">
        <v>-689</v>
      </c>
      <c r="F46" s="5" t="n">
        <v>-506</v>
      </c>
    </row>
    <row r="47" spans="1:6">
      <c r="A47" s="4" t="s">
        <v>407</v>
      </c>
      <c r="B47" s="7" t="n">
        <v>411</v>
      </c>
      <c r="D47" s="7" t="n">
        <v>411</v>
      </c>
      <c r="F47" s="7" t="n">
        <v>5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17</v>
      </c>
      <c r="B1" s="2" t="s">
        <v>72</v>
      </c>
      <c r="D1" s="2" t="s">
        <v>1</v>
      </c>
    </row>
    <row r="2" spans="1:5">
      <c r="B2" s="2" t="s">
        <v>2</v>
      </c>
      <c r="C2" s="2" t="s">
        <v>73</v>
      </c>
      <c r="D2" s="2" t="s">
        <v>2</v>
      </c>
      <c r="E2" s="2" t="s">
        <v>73</v>
      </c>
    </row>
    <row r="3" spans="1:5">
      <c r="A3" s="3" t="s">
        <v>418</v>
      </c>
    </row>
    <row r="4" spans="1:5">
      <c r="A4" s="4" t="s">
        <v>398</v>
      </c>
      <c r="D4" s="7" t="n">
        <v>310645</v>
      </c>
    </row>
    <row r="5" spans="1:5">
      <c r="A5" s="4" t="s">
        <v>408</v>
      </c>
      <c r="B5" s="7" t="n">
        <v>-17014</v>
      </c>
      <c r="C5" s="7" t="n">
        <v>-14660</v>
      </c>
      <c r="D5" s="5" t="n">
        <v>-34028</v>
      </c>
      <c r="E5" s="7" t="n">
        <v>-19362</v>
      </c>
    </row>
    <row r="6" spans="1:5">
      <c r="A6" s="4" t="s">
        <v>400</v>
      </c>
      <c r="B6" s="7" t="n">
        <v>276617</v>
      </c>
      <c r="D6" s="7" t="n">
        <v>2766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9</v>
      </c>
      <c r="B1" s="2" t="s">
        <v>2</v>
      </c>
      <c r="C1" s="2" t="s">
        <v>25</v>
      </c>
    </row>
    <row r="2" spans="1:3">
      <c r="A2" s="3" t="s">
        <v>169</v>
      </c>
    </row>
    <row r="3" spans="1:3">
      <c r="A3" s="4" t="s">
        <v>420</v>
      </c>
      <c r="B3" s="7" t="n">
        <v>34013</v>
      </c>
    </row>
    <row r="4" spans="1:3">
      <c r="A4" s="5" t="n">
        <v>2019</v>
      </c>
      <c r="B4" s="5" t="n">
        <v>57191</v>
      </c>
    </row>
    <row r="5" spans="1:3">
      <c r="A5" s="5" t="n">
        <v>2020</v>
      </c>
      <c r="B5" s="5" t="n">
        <v>56325</v>
      </c>
    </row>
    <row r="6" spans="1:3">
      <c r="A6" s="5" t="n">
        <v>2021</v>
      </c>
      <c r="B6" s="5" t="n">
        <v>55542</v>
      </c>
    </row>
    <row r="7" spans="1:3">
      <c r="A7" s="5" t="n">
        <v>2022</v>
      </c>
      <c r="B7" s="5" t="n">
        <v>38012</v>
      </c>
    </row>
    <row r="8" spans="1:3">
      <c r="A8" s="4" t="s">
        <v>421</v>
      </c>
      <c r="B8" s="5" t="n">
        <v>35534</v>
      </c>
    </row>
    <row r="9" spans="1:3">
      <c r="A9" s="4" t="s">
        <v>407</v>
      </c>
      <c r="B9" s="7" t="n">
        <v>276617</v>
      </c>
      <c r="C9" s="7" t="n">
        <v>310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25</v>
      </c>
      <c r="D1" s="2" t="s">
        <v>73</v>
      </c>
      <c r="E1" s="2" t="s">
        <v>390</v>
      </c>
    </row>
    <row r="2" spans="1:5">
      <c r="A2" s="3" t="s">
        <v>423</v>
      </c>
    </row>
    <row r="3" spans="1:5">
      <c r="A3" s="4" t="s">
        <v>424</v>
      </c>
      <c r="B3" s="7" t="n">
        <v>2462</v>
      </c>
      <c r="C3" s="7" t="n">
        <v>734</v>
      </c>
      <c r="D3" s="7" t="n">
        <v>0</v>
      </c>
      <c r="E3" s="7" t="n">
        <v>0</v>
      </c>
    </row>
    <row r="4" spans="1:5">
      <c r="A4" s="4" t="s">
        <v>425</v>
      </c>
    </row>
    <row r="5" spans="1:5">
      <c r="A5" s="3" t="s">
        <v>423</v>
      </c>
    </row>
    <row r="6" spans="1:5">
      <c r="A6" s="4" t="s">
        <v>424</v>
      </c>
      <c r="B6" s="7" t="n">
        <v>2462</v>
      </c>
      <c r="C6" s="7" t="n">
        <v>7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25</v>
      </c>
      <c r="D1" s="2" t="s">
        <v>73</v>
      </c>
      <c r="E1" s="2" t="s">
        <v>390</v>
      </c>
    </row>
    <row r="2" spans="1:5">
      <c r="A2" s="3" t="s">
        <v>423</v>
      </c>
    </row>
    <row r="3" spans="1:5">
      <c r="A3" s="4" t="s">
        <v>424</v>
      </c>
      <c r="B3" s="7" t="n">
        <v>2462</v>
      </c>
      <c r="C3" s="7" t="n">
        <v>734</v>
      </c>
      <c r="D3" s="7" t="n">
        <v>0</v>
      </c>
      <c r="E3" s="7" t="n">
        <v>0</v>
      </c>
    </row>
    <row r="4" spans="1:5">
      <c r="A4" s="4" t="s">
        <v>427</v>
      </c>
    </row>
    <row r="5" spans="1:5">
      <c r="A5" s="3" t="s">
        <v>423</v>
      </c>
    </row>
    <row r="6" spans="1:5">
      <c r="A6" s="4" t="s">
        <v>424</v>
      </c>
      <c r="B6" s="5" t="n">
        <v>0</v>
      </c>
      <c r="C6" s="5" t="n">
        <v>0</v>
      </c>
    </row>
    <row r="7" spans="1:5">
      <c r="A7" s="4" t="s">
        <v>428</v>
      </c>
    </row>
    <row r="8" spans="1:5">
      <c r="A8" s="3" t="s">
        <v>423</v>
      </c>
    </row>
    <row r="9" spans="1:5">
      <c r="A9" s="4" t="s">
        <v>424</v>
      </c>
      <c r="B9" s="5" t="n">
        <v>2462</v>
      </c>
      <c r="C9" s="5" t="n">
        <v>734</v>
      </c>
    </row>
    <row r="10" spans="1:5">
      <c r="A10" s="4" t="s">
        <v>429</v>
      </c>
    </row>
    <row r="11" spans="1:5">
      <c r="A11" s="3" t="s">
        <v>423</v>
      </c>
    </row>
    <row r="12" spans="1:5">
      <c r="A12" s="4" t="s">
        <v>424</v>
      </c>
      <c r="B12" s="5" t="n">
        <v>0</v>
      </c>
      <c r="C12" s="5" t="n">
        <v>0</v>
      </c>
    </row>
    <row r="13" spans="1:5">
      <c r="A13" s="4" t="s">
        <v>430</v>
      </c>
    </row>
    <row r="14" spans="1:5">
      <c r="A14" s="3" t="s">
        <v>423</v>
      </c>
    </row>
    <row r="15" spans="1:5">
      <c r="A15" s="4" t="s">
        <v>424</v>
      </c>
      <c r="B15" s="7" t="n">
        <v>2462</v>
      </c>
      <c r="C15" s="7" t="n">
        <v>7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1</v>
      </c>
      <c r="B1" s="2" t="s">
        <v>72</v>
      </c>
      <c r="C1" s="2" t="s">
        <v>1</v>
      </c>
    </row>
    <row r="2" spans="1:4">
      <c r="B2" s="2" t="s">
        <v>2</v>
      </c>
      <c r="C2" s="2" t="s">
        <v>2</v>
      </c>
      <c r="D2" s="2" t="s">
        <v>73</v>
      </c>
    </row>
    <row r="3" spans="1:4">
      <c r="A3" s="3" t="s">
        <v>432</v>
      </c>
    </row>
    <row r="4" spans="1:4">
      <c r="A4" s="4" t="s">
        <v>424</v>
      </c>
      <c r="C4" s="7" t="n">
        <v>734</v>
      </c>
      <c r="D4" s="7" t="n">
        <v>0</v>
      </c>
    </row>
    <row r="5" spans="1:4">
      <c r="A5" s="4" t="s">
        <v>433</v>
      </c>
      <c r="B5" s="7" t="n">
        <v>300</v>
      </c>
      <c r="C5" s="5" t="n">
        <v>1728</v>
      </c>
      <c r="D5" s="5" t="n">
        <v>0</v>
      </c>
    </row>
    <row r="6" spans="1:4">
      <c r="A6" s="4" t="s">
        <v>424</v>
      </c>
      <c r="B6" s="7" t="n">
        <v>2462</v>
      </c>
      <c r="C6" s="7" t="n">
        <v>2462</v>
      </c>
      <c r="D6"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0</v>
      </c>
      <c r="B4" s="7" t="n">
        <v>-14422</v>
      </c>
      <c r="C4" s="7" t="n">
        <v>10965</v>
      </c>
      <c r="D4" s="7" t="n">
        <v>-12575</v>
      </c>
      <c r="E4" s="7" t="n">
        <v>19428</v>
      </c>
    </row>
    <row r="5" spans="1:5">
      <c r="A5" s="3" t="s">
        <v>99</v>
      </c>
    </row>
    <row r="6" spans="1:5">
      <c r="A6" s="4" t="s">
        <v>100</v>
      </c>
      <c r="B6" s="5" t="n">
        <v>0</v>
      </c>
      <c r="C6" s="5" t="n">
        <v>-38</v>
      </c>
      <c r="D6" s="5" t="n">
        <v>0</v>
      </c>
      <c r="E6" s="5" t="n">
        <v>-55</v>
      </c>
    </row>
    <row r="7" spans="1:5">
      <c r="A7" s="4" t="s">
        <v>101</v>
      </c>
      <c r="B7" s="5" t="n">
        <v>0</v>
      </c>
      <c r="C7" s="5" t="n">
        <v>55</v>
      </c>
      <c r="D7" s="5" t="n">
        <v>0</v>
      </c>
      <c r="E7" s="5" t="n">
        <v>55</v>
      </c>
    </row>
    <row r="8" spans="1:5">
      <c r="A8" s="4" t="s">
        <v>102</v>
      </c>
      <c r="B8" s="5" t="n">
        <v>0</v>
      </c>
      <c r="C8" s="5" t="n">
        <v>17</v>
      </c>
      <c r="D8" s="5" t="n">
        <v>0</v>
      </c>
      <c r="E8" s="5" t="n">
        <v>0</v>
      </c>
    </row>
    <row r="9" spans="1:5">
      <c r="A9" s="4" t="s">
        <v>103</v>
      </c>
      <c r="B9" s="5" t="n">
        <v>-1173</v>
      </c>
      <c r="C9" s="5" t="n">
        <v>554</v>
      </c>
      <c r="D9" s="5" t="n">
        <v>-780</v>
      </c>
      <c r="E9" s="5" t="n">
        <v>924</v>
      </c>
    </row>
    <row r="10" spans="1:5">
      <c r="A10" s="4" t="s">
        <v>104</v>
      </c>
      <c r="B10" s="5" t="n">
        <v>169</v>
      </c>
      <c r="C10" s="5" t="n">
        <v>0</v>
      </c>
      <c r="D10" s="5" t="n">
        <v>1365</v>
      </c>
      <c r="E10" s="5" t="n">
        <v>0</v>
      </c>
    </row>
    <row r="11" spans="1:5">
      <c r="A11" s="4" t="s">
        <v>105</v>
      </c>
      <c r="B11" s="5" t="n">
        <v>-1004</v>
      </c>
      <c r="C11" s="5" t="n">
        <v>571</v>
      </c>
      <c r="D11" s="5" t="n">
        <v>585</v>
      </c>
      <c r="E11" s="5" t="n">
        <v>924</v>
      </c>
    </row>
    <row r="12" spans="1:5">
      <c r="A12" s="4" t="s">
        <v>106</v>
      </c>
      <c r="B12" s="7" t="n">
        <v>-15426</v>
      </c>
      <c r="C12" s="7" t="n">
        <v>11536</v>
      </c>
      <c r="D12" s="7" t="n">
        <v>-11990</v>
      </c>
      <c r="E12" s="7" t="n">
        <v>203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4</v>
      </c>
      <c r="B1" s="2" t="s">
        <v>72</v>
      </c>
      <c r="C1" s="2" t="s">
        <v>1</v>
      </c>
    </row>
    <row r="2" spans="1:3">
      <c r="B2" s="2" t="s">
        <v>396</v>
      </c>
      <c r="C2" s="2" t="s">
        <v>396</v>
      </c>
    </row>
    <row r="3" spans="1:3">
      <c r="A3" s="3" t="s">
        <v>172</v>
      </c>
    </row>
    <row r="4" spans="1:3">
      <c r="A4" s="4" t="s">
        <v>435</v>
      </c>
      <c r="B4" s="7" t="n">
        <v>0</v>
      </c>
      <c r="C4" s="7" t="n">
        <v>0</v>
      </c>
    </row>
    <row r="5" spans="1:3">
      <c r="A5" s="4" t="s">
        <v>436</v>
      </c>
      <c r="B5" s="5" t="n">
        <v>0</v>
      </c>
      <c r="C5" s="5" t="n">
        <v>0</v>
      </c>
    </row>
    <row r="6" spans="1:3">
      <c r="A6" s="4" t="s">
        <v>437</v>
      </c>
      <c r="B6" s="7" t="n">
        <v>0</v>
      </c>
      <c r="C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25</v>
      </c>
      <c r="D1" s="2" t="s">
        <v>73</v>
      </c>
      <c r="E1" s="2" t="s">
        <v>390</v>
      </c>
    </row>
    <row r="2" spans="1:5">
      <c r="A2" s="3" t="s">
        <v>175</v>
      </c>
    </row>
    <row r="3" spans="1:5">
      <c r="A3" s="4" t="s">
        <v>27</v>
      </c>
      <c r="B3" s="7" t="n">
        <v>74059</v>
      </c>
      <c r="C3" s="7" t="n">
        <v>71872</v>
      </c>
    </row>
    <row r="4" spans="1:5">
      <c r="A4" s="4" t="s">
        <v>28</v>
      </c>
      <c r="B4" s="5" t="n">
        <v>345</v>
      </c>
      <c r="C4" s="5" t="n">
        <v>1476</v>
      </c>
    </row>
    <row r="5" spans="1:5">
      <c r="A5" s="4" t="s">
        <v>33</v>
      </c>
      <c r="B5" s="5" t="n">
        <v>711</v>
      </c>
      <c r="C5" s="5" t="n">
        <v>1064</v>
      </c>
    </row>
    <row r="6" spans="1:5">
      <c r="A6" s="4" t="s">
        <v>439</v>
      </c>
      <c r="B6" s="5" t="n">
        <v>75115</v>
      </c>
      <c r="C6" s="5" t="n">
        <v>74412</v>
      </c>
      <c r="D6" s="7" t="n">
        <v>90091</v>
      </c>
      <c r="E6" s="7" t="n">
        <v>82896</v>
      </c>
    </row>
    <row r="7" spans="1:5">
      <c r="A7" s="4" t="s">
        <v>440</v>
      </c>
      <c r="B7" s="7" t="n">
        <v>1100</v>
      </c>
      <c r="C7" s="7" t="n">
        <v>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1</v>
      </c>
      <c r="B1" s="2" t="s">
        <v>2</v>
      </c>
      <c r="C1" s="2" t="s">
        <v>25</v>
      </c>
    </row>
    <row r="2" spans="1:3">
      <c r="A2" s="3" t="s">
        <v>175</v>
      </c>
    </row>
    <row r="3" spans="1:3">
      <c r="A3" s="4" t="s">
        <v>442</v>
      </c>
      <c r="B3" s="7" t="n">
        <v>17497</v>
      </c>
      <c r="C3" s="7" t="n">
        <v>21823</v>
      </c>
    </row>
    <row r="4" spans="1:3">
      <c r="A4" s="4" t="s">
        <v>443</v>
      </c>
      <c r="B4" s="5" t="n">
        <v>26841</v>
      </c>
      <c r="C4" s="5" t="n">
        <v>31611</v>
      </c>
    </row>
    <row r="5" spans="1:3">
      <c r="A5" s="4" t="s">
        <v>30</v>
      </c>
      <c r="B5" s="7" t="n">
        <v>44338</v>
      </c>
      <c r="C5" s="7" t="n">
        <v>53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72</v>
      </c>
      <c r="D1" s="2" t="s">
        <v>1</v>
      </c>
    </row>
    <row r="2" spans="1:6">
      <c r="B2" s="2" t="s">
        <v>2</v>
      </c>
      <c r="C2" s="2" t="s">
        <v>73</v>
      </c>
      <c r="D2" s="2" t="s">
        <v>2</v>
      </c>
      <c r="E2" s="2" t="s">
        <v>73</v>
      </c>
      <c r="F2" s="2" t="s">
        <v>25</v>
      </c>
    </row>
    <row r="3" spans="1:6">
      <c r="A3" s="3" t="s">
        <v>445</v>
      </c>
    </row>
    <row r="4" spans="1:6">
      <c r="A4" s="4" t="s">
        <v>446</v>
      </c>
      <c r="B4" s="7" t="n">
        <v>70693</v>
      </c>
      <c r="D4" s="7" t="n">
        <v>70693</v>
      </c>
      <c r="F4" s="7" t="n">
        <v>66711</v>
      </c>
    </row>
    <row r="5" spans="1:6">
      <c r="A5" s="4" t="s">
        <v>447</v>
      </c>
      <c r="B5" s="5" t="n">
        <v>-49807</v>
      </c>
      <c r="D5" s="5" t="n">
        <v>-49807</v>
      </c>
      <c r="F5" s="5" t="n">
        <v>-44053</v>
      </c>
    </row>
    <row r="6" spans="1:6">
      <c r="A6" s="4" t="s">
        <v>34</v>
      </c>
      <c r="B6" s="5" t="n">
        <v>20886</v>
      </c>
      <c r="D6" s="5" t="n">
        <v>20886</v>
      </c>
      <c r="F6" s="5" t="n">
        <v>22658</v>
      </c>
    </row>
    <row r="7" spans="1:6">
      <c r="A7" s="4" t="s">
        <v>448</v>
      </c>
      <c r="B7" s="5" t="n">
        <v>3000</v>
      </c>
      <c r="C7" s="7" t="n">
        <v>3600</v>
      </c>
      <c r="D7" s="7" t="n">
        <v>6100</v>
      </c>
      <c r="E7" s="7" t="n">
        <v>5800</v>
      </c>
    </row>
    <row r="8" spans="1:6">
      <c r="A8" s="4" t="s">
        <v>449</v>
      </c>
    </row>
    <row r="9" spans="1:6">
      <c r="A9" s="3" t="s">
        <v>445</v>
      </c>
    </row>
    <row r="10" spans="1:6">
      <c r="A10" s="4" t="s">
        <v>450</v>
      </c>
      <c r="D10" s="4" t="s">
        <v>366</v>
      </c>
    </row>
    <row r="11" spans="1:6">
      <c r="A11" s="4" t="s">
        <v>446</v>
      </c>
      <c r="B11" s="5" t="n">
        <v>2265</v>
      </c>
      <c r="D11" s="7" t="n">
        <v>2265</v>
      </c>
      <c r="F11" s="5" t="n">
        <v>2105</v>
      </c>
    </row>
    <row r="12" spans="1:6">
      <c r="A12" s="4" t="s">
        <v>451</v>
      </c>
    </row>
    <row r="13" spans="1:6">
      <c r="A13" s="3" t="s">
        <v>445</v>
      </c>
    </row>
    <row r="14" spans="1:6">
      <c r="A14" s="4" t="s">
        <v>446</v>
      </c>
      <c r="B14" s="5" t="n">
        <v>34975</v>
      </c>
      <c r="D14" s="7" t="n">
        <v>34975</v>
      </c>
      <c r="F14" s="5" t="n">
        <v>33462</v>
      </c>
    </row>
    <row r="15" spans="1:6">
      <c r="A15" s="4" t="s">
        <v>452</v>
      </c>
    </row>
    <row r="16" spans="1:6">
      <c r="A16" s="3" t="s">
        <v>445</v>
      </c>
    </row>
    <row r="17" spans="1:6">
      <c r="A17" s="4" t="s">
        <v>450</v>
      </c>
      <c r="D17" s="4" t="s">
        <v>306</v>
      </c>
    </row>
    <row r="18" spans="1:6">
      <c r="A18" s="4" t="s">
        <v>453</v>
      </c>
    </row>
    <row r="19" spans="1:6">
      <c r="A19" s="3" t="s">
        <v>445</v>
      </c>
    </row>
    <row r="20" spans="1:6">
      <c r="A20" s="4" t="s">
        <v>450</v>
      </c>
      <c r="D20" s="4" t="s">
        <v>366</v>
      </c>
    </row>
    <row r="21" spans="1:6">
      <c r="A21" s="4" t="s">
        <v>454</v>
      </c>
    </row>
    <row r="22" spans="1:6">
      <c r="A22" s="3" t="s">
        <v>445</v>
      </c>
    </row>
    <row r="23" spans="1:6">
      <c r="A23" s="4" t="s">
        <v>450</v>
      </c>
      <c r="D23" s="4" t="s">
        <v>307</v>
      </c>
    </row>
    <row r="24" spans="1:6">
      <c r="A24" s="4" t="s">
        <v>446</v>
      </c>
      <c r="B24" s="5" t="n">
        <v>11822</v>
      </c>
      <c r="D24" s="7" t="n">
        <v>11822</v>
      </c>
      <c r="F24" s="5" t="n">
        <v>11470</v>
      </c>
    </row>
    <row r="25" spans="1:6">
      <c r="A25" s="4" t="s">
        <v>455</v>
      </c>
    </row>
    <row r="26" spans="1:6">
      <c r="A26" s="3" t="s">
        <v>445</v>
      </c>
    </row>
    <row r="27" spans="1:6">
      <c r="A27" s="4" t="s">
        <v>450</v>
      </c>
      <c r="D27" s="4" t="s">
        <v>306</v>
      </c>
    </row>
    <row r="28" spans="1:6">
      <c r="A28" s="4" t="s">
        <v>446</v>
      </c>
      <c r="B28" s="5" t="n">
        <v>4854</v>
      </c>
      <c r="D28" s="7" t="n">
        <v>4854</v>
      </c>
      <c r="F28" s="5" t="n">
        <v>4695</v>
      </c>
    </row>
    <row r="29" spans="1:6">
      <c r="A29" s="4" t="s">
        <v>456</v>
      </c>
    </row>
    <row r="30" spans="1:6">
      <c r="A30" s="3" t="s">
        <v>445</v>
      </c>
    </row>
    <row r="31" spans="1:6">
      <c r="A31" s="4" t="s">
        <v>446</v>
      </c>
      <c r="B31" s="5" t="n">
        <v>15716</v>
      </c>
      <c r="D31" s="7" t="n">
        <v>15716</v>
      </c>
      <c r="F31" s="5" t="n">
        <v>14340</v>
      </c>
    </row>
    <row r="32" spans="1:6">
      <c r="A32" s="4" t="s">
        <v>457</v>
      </c>
    </row>
    <row r="33" spans="1:6">
      <c r="A33" s="3" t="s">
        <v>445</v>
      </c>
    </row>
    <row r="34" spans="1:6">
      <c r="A34" s="4" t="s">
        <v>450</v>
      </c>
      <c r="D34" s="4" t="s">
        <v>289</v>
      </c>
    </row>
    <row r="35" spans="1:6">
      <c r="A35" s="4" t="s">
        <v>458</v>
      </c>
    </row>
    <row r="36" spans="1:6">
      <c r="A36" s="3" t="s">
        <v>445</v>
      </c>
    </row>
    <row r="37" spans="1:6">
      <c r="A37" s="4" t="s">
        <v>450</v>
      </c>
      <c r="D37" s="4" t="s">
        <v>366</v>
      </c>
    </row>
    <row r="38" spans="1:6">
      <c r="A38" s="4" t="s">
        <v>459</v>
      </c>
    </row>
    <row r="39" spans="1:6">
      <c r="A39" s="3" t="s">
        <v>445</v>
      </c>
    </row>
    <row r="40" spans="1:6">
      <c r="A40" s="4" t="s">
        <v>446</v>
      </c>
      <c r="B40" s="7" t="n">
        <v>1061</v>
      </c>
      <c r="D40" s="7" t="n">
        <v>1061</v>
      </c>
      <c r="F40" s="7" t="n">
        <v>6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175</v>
      </c>
    </row>
    <row r="3" spans="1:3">
      <c r="A3" s="4" t="s">
        <v>461</v>
      </c>
      <c r="B3" s="7" t="n">
        <v>0</v>
      </c>
      <c r="C3" s="7" t="n">
        <v>156</v>
      </c>
    </row>
    <row r="4" spans="1:3">
      <c r="A4" s="4" t="s">
        <v>462</v>
      </c>
      <c r="B4" s="5" t="n">
        <v>0</v>
      </c>
      <c r="C4" s="5" t="n">
        <v>5341</v>
      </c>
    </row>
    <row r="5" spans="1:3">
      <c r="A5" s="4" t="s">
        <v>463</v>
      </c>
      <c r="B5" s="5" t="n">
        <v>0</v>
      </c>
      <c r="C5" s="5" t="n">
        <v>-1135</v>
      </c>
    </row>
    <row r="6" spans="1:3">
      <c r="A6" s="4" t="s">
        <v>42</v>
      </c>
      <c r="B6" s="7" t="n">
        <v>0</v>
      </c>
      <c r="C6" s="7" t="n">
        <v>43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3</v>
      </c>
    </row>
    <row r="3" spans="1:3">
      <c r="A3" s="3" t="s">
        <v>465</v>
      </c>
    </row>
    <row r="4" spans="1:3">
      <c r="A4" s="4" t="s">
        <v>466</v>
      </c>
      <c r="B4" s="7" t="n">
        <v>21571</v>
      </c>
      <c r="C4" s="7" t="n">
        <v>15176</v>
      </c>
    </row>
    <row r="5" spans="1:3">
      <c r="A5" s="4" t="s">
        <v>467</v>
      </c>
      <c r="B5" s="5" t="n">
        <v>20136</v>
      </c>
      <c r="C5" s="5" t="n">
        <v>23445</v>
      </c>
    </row>
    <row r="6" spans="1:3">
      <c r="A6" s="4" t="s">
        <v>468</v>
      </c>
      <c r="B6" s="5" t="n">
        <v>-2408</v>
      </c>
      <c r="C6" s="5" t="n">
        <v>-40</v>
      </c>
    </row>
    <row r="7" spans="1:3">
      <c r="A7" s="4" t="s">
        <v>469</v>
      </c>
      <c r="B7" s="5" t="n">
        <v>-19219</v>
      </c>
      <c r="C7" s="5" t="n">
        <v>-13958</v>
      </c>
    </row>
    <row r="8" spans="1:3">
      <c r="A8" s="4" t="s">
        <v>470</v>
      </c>
      <c r="B8" s="7" t="n">
        <v>20080</v>
      </c>
      <c r="C8" s="7" t="n">
        <v>246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1</v>
      </c>
      <c r="B1" s="2" t="s">
        <v>2</v>
      </c>
      <c r="C1" s="2" t="s">
        <v>25</v>
      </c>
    </row>
    <row r="2" spans="1:3">
      <c r="A2" s="3" t="s">
        <v>472</v>
      </c>
    </row>
    <row r="3" spans="1:3">
      <c r="A3" s="4" t="s">
        <v>473</v>
      </c>
      <c r="B3" s="7" t="n">
        <v>4500</v>
      </c>
      <c r="C3" s="7" t="n">
        <v>4500</v>
      </c>
    </row>
    <row r="4" spans="1:3">
      <c r="A4" s="4" t="s">
        <v>474</v>
      </c>
      <c r="B4" s="5" t="n">
        <v>1166</v>
      </c>
      <c r="C4" s="5" t="n">
        <v>1497</v>
      </c>
    </row>
    <row r="5" spans="1:3">
      <c r="A5" s="4" t="s">
        <v>475</v>
      </c>
      <c r="B5" s="5" t="n">
        <v>626</v>
      </c>
      <c r="C5" s="5" t="n">
        <v>2378</v>
      </c>
    </row>
    <row r="6" spans="1:3">
      <c r="A6" s="4" t="s">
        <v>476</v>
      </c>
      <c r="B6" s="5" t="n">
        <v>2603</v>
      </c>
      <c r="C6" s="5" t="n">
        <v>3039</v>
      </c>
    </row>
    <row r="7" spans="1:3">
      <c r="A7" s="4" t="s">
        <v>477</v>
      </c>
      <c r="B7" s="5" t="n">
        <v>1075</v>
      </c>
      <c r="C7" s="5" t="n">
        <v>1206</v>
      </c>
    </row>
    <row r="8" spans="1:3">
      <c r="A8" s="4" t="s">
        <v>478</v>
      </c>
      <c r="B8" s="5" t="n">
        <v>1153</v>
      </c>
      <c r="C8" s="5" t="n">
        <v>1105</v>
      </c>
    </row>
    <row r="9" spans="1:3">
      <c r="A9" s="4" t="s">
        <v>479</v>
      </c>
      <c r="B9" s="5" t="n">
        <v>3108</v>
      </c>
      <c r="C9" s="5" t="n">
        <v>2667</v>
      </c>
    </row>
    <row r="10" spans="1:3">
      <c r="A10" s="4" t="s">
        <v>480</v>
      </c>
      <c r="B10" s="5" t="n">
        <v>9100</v>
      </c>
      <c r="C10" s="5" t="n">
        <v>0</v>
      </c>
    </row>
    <row r="11" spans="1:3">
      <c r="A11" s="4" t="s">
        <v>481</v>
      </c>
      <c r="B11" s="5" t="n">
        <v>145</v>
      </c>
      <c r="C11" s="5" t="n">
        <v>0</v>
      </c>
    </row>
    <row r="12" spans="1:3">
      <c r="A12" s="4" t="s">
        <v>482</v>
      </c>
      <c r="B12" s="5" t="n">
        <v>4785</v>
      </c>
      <c r="C12" s="5" t="n">
        <v>3914</v>
      </c>
    </row>
    <row r="13" spans="1:3">
      <c r="A13" s="4" t="s">
        <v>483</v>
      </c>
      <c r="B13" s="5" t="n">
        <v>38165</v>
      </c>
      <c r="C13" s="5" t="n">
        <v>20306</v>
      </c>
    </row>
    <row r="14" spans="1:3">
      <c r="A14" s="4" t="s">
        <v>484</v>
      </c>
    </row>
    <row r="15" spans="1:3">
      <c r="A15" s="3" t="s">
        <v>472</v>
      </c>
    </row>
    <row r="16" spans="1:3">
      <c r="A16" s="4" t="s">
        <v>485</v>
      </c>
      <c r="B16" s="5" t="n">
        <v>8331</v>
      </c>
      <c r="C16" s="5" t="n">
        <v>0</v>
      </c>
    </row>
    <row r="17" spans="1:3">
      <c r="A17" s="4" t="s">
        <v>486</v>
      </c>
    </row>
    <row r="18" spans="1:3">
      <c r="A18" s="3" t="s">
        <v>472</v>
      </c>
    </row>
    <row r="19" spans="1:3">
      <c r="A19" s="4" t="s">
        <v>485</v>
      </c>
      <c r="B19" s="7" t="n">
        <v>1573</v>
      </c>
      <c r="C1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 customWidth="1" max="7" min="7" width="14"/>
    <col customWidth="1" max="8" min="8" width="13"/>
    <col customWidth="1" max="9" min="9" width="14"/>
  </cols>
  <sheetData>
    <row r="1" spans="1:9">
      <c r="A1" s="1" t="s">
        <v>487</v>
      </c>
      <c r="B1" s="2" t="s">
        <v>72</v>
      </c>
      <c r="C1" s="2" t="s">
        <v>1</v>
      </c>
      <c r="E1" s="2" t="s">
        <v>488</v>
      </c>
    </row>
    <row r="2" spans="1:9">
      <c r="B2" s="2" t="s">
        <v>2</v>
      </c>
      <c r="C2" s="2" t="s">
        <v>2</v>
      </c>
      <c r="D2" s="2" t="s">
        <v>73</v>
      </c>
      <c r="E2" s="2" t="s">
        <v>2</v>
      </c>
      <c r="F2" s="2" t="s">
        <v>25</v>
      </c>
      <c r="G2" s="2" t="s">
        <v>489</v>
      </c>
      <c r="H2" s="2" t="s">
        <v>319</v>
      </c>
      <c r="I2" s="2" t="s">
        <v>390</v>
      </c>
    </row>
    <row r="3" spans="1:9">
      <c r="A3" s="3" t="s">
        <v>490</v>
      </c>
    </row>
    <row r="4" spans="1:9">
      <c r="A4" s="4" t="s">
        <v>491</v>
      </c>
      <c r="B4" s="7" t="n">
        <v>-2100</v>
      </c>
      <c r="C4" s="7" t="n">
        <v>-2100</v>
      </c>
      <c r="E4" s="7" t="n">
        <v>-2100</v>
      </c>
    </row>
    <row r="5" spans="1:9">
      <c r="A5" s="4" t="s">
        <v>48</v>
      </c>
      <c r="B5" s="5" t="n">
        <v>305183</v>
      </c>
      <c r="C5" s="5" t="n">
        <v>305183</v>
      </c>
      <c r="E5" s="5" t="n">
        <v>305183</v>
      </c>
      <c r="F5" s="7" t="n">
        <v>347609</v>
      </c>
    </row>
    <row r="6" spans="1:9">
      <c r="A6" s="4" t="s">
        <v>492</v>
      </c>
      <c r="B6" s="7" t="n">
        <v>160000</v>
      </c>
      <c r="C6" s="7" t="n">
        <v>160000</v>
      </c>
      <c r="E6" s="7" t="n">
        <v>160000</v>
      </c>
    </row>
    <row r="7" spans="1:9">
      <c r="A7" s="4" t="s">
        <v>493</v>
      </c>
      <c r="C7" s="4" t="s">
        <v>494</v>
      </c>
    </row>
    <row r="8" spans="1:9">
      <c r="A8" s="4" t="s">
        <v>495</v>
      </c>
      <c r="B8" s="4" t="s">
        <v>496</v>
      </c>
      <c r="C8" s="4" t="s">
        <v>496</v>
      </c>
      <c r="E8" s="4" t="s">
        <v>496</v>
      </c>
    </row>
    <row r="9" spans="1:9">
      <c r="A9" s="4" t="s">
        <v>497</v>
      </c>
      <c r="C9" s="4" t="s">
        <v>363</v>
      </c>
    </row>
    <row r="10" spans="1:9">
      <c r="A10" s="4" t="s">
        <v>498</v>
      </c>
      <c r="C10" s="4" t="s">
        <v>499</v>
      </c>
    </row>
    <row r="11" spans="1:9">
      <c r="A11" s="4" t="s">
        <v>500</v>
      </c>
      <c r="C11" s="4" t="s">
        <v>501</v>
      </c>
    </row>
    <row r="12" spans="1:9">
      <c r="A12" s="4" t="s">
        <v>502</v>
      </c>
      <c r="E12" s="7" t="n">
        <v>113000</v>
      </c>
    </row>
    <row r="13" spans="1:9">
      <c r="A13" s="4" t="s">
        <v>503</v>
      </c>
      <c r="B13" s="4" t="s">
        <v>504</v>
      </c>
      <c r="C13" s="4" t="s">
        <v>504</v>
      </c>
      <c r="E13" s="4" t="s">
        <v>504</v>
      </c>
    </row>
    <row r="14" spans="1:9">
      <c r="A14" s="4" t="s">
        <v>505</v>
      </c>
      <c r="B14" s="7" t="n">
        <v>296800</v>
      </c>
      <c r="C14" s="7" t="n">
        <v>296800</v>
      </c>
      <c r="E14" s="7" t="n">
        <v>296800</v>
      </c>
      <c r="H14" s="7" t="n">
        <v>398500</v>
      </c>
    </row>
    <row r="15" spans="1:9">
      <c r="A15" s="4" t="s">
        <v>506</v>
      </c>
      <c r="C15" s="4" t="s">
        <v>507</v>
      </c>
    </row>
    <row r="16" spans="1:9">
      <c r="A16" s="4" t="s">
        <v>508</v>
      </c>
      <c r="B16" s="5" t="n">
        <v>6000</v>
      </c>
      <c r="C16" s="7" t="n">
        <v>6000</v>
      </c>
      <c r="E16" s="5" t="n">
        <v>6000</v>
      </c>
    </row>
    <row r="17" spans="1:9">
      <c r="A17" s="4" t="s">
        <v>118</v>
      </c>
      <c r="B17" s="5" t="n">
        <v>300</v>
      </c>
      <c r="C17" s="5" t="n">
        <v>574</v>
      </c>
      <c r="D17" s="7" t="n">
        <v>175</v>
      </c>
    </row>
    <row r="18" spans="1:9">
      <c r="A18" s="4" t="s">
        <v>509</v>
      </c>
      <c r="B18" s="7" t="n">
        <v>312000</v>
      </c>
      <c r="C18" s="7" t="n">
        <v>312000</v>
      </c>
      <c r="E18" s="7" t="n">
        <v>312000</v>
      </c>
    </row>
    <row r="19" spans="1:9">
      <c r="A19" s="4" t="s">
        <v>510</v>
      </c>
      <c r="B19" s="4" t="s">
        <v>511</v>
      </c>
      <c r="C19" s="4" t="s">
        <v>511</v>
      </c>
      <c r="E19" s="4" t="s">
        <v>511</v>
      </c>
      <c r="G19" s="4" t="s">
        <v>512</v>
      </c>
    </row>
    <row r="20" spans="1:9">
      <c r="A20" s="4" t="s">
        <v>424</v>
      </c>
      <c r="B20" s="7" t="n">
        <v>2462</v>
      </c>
      <c r="C20" s="7" t="n">
        <v>2462</v>
      </c>
      <c r="D20" s="5" t="n">
        <v>0</v>
      </c>
      <c r="E20" s="7" t="n">
        <v>2462</v>
      </c>
      <c r="F20" s="5" t="n">
        <v>734</v>
      </c>
      <c r="I20" s="7" t="n">
        <v>0</v>
      </c>
    </row>
    <row r="21" spans="1:9">
      <c r="A21" s="4" t="s">
        <v>433</v>
      </c>
      <c r="B21" s="5" t="n">
        <v>300</v>
      </c>
      <c r="C21" s="7" t="n">
        <v>1728</v>
      </c>
      <c r="D21" s="7" t="n">
        <v>0</v>
      </c>
    </row>
    <row r="22" spans="1:9">
      <c r="A22" s="4" t="s">
        <v>513</v>
      </c>
    </row>
    <row r="23" spans="1:9">
      <c r="A23" s="3" t="s">
        <v>490</v>
      </c>
    </row>
    <row r="24" spans="1:9">
      <c r="A24" s="4" t="s">
        <v>514</v>
      </c>
      <c r="C24" s="4" t="s">
        <v>515</v>
      </c>
    </row>
    <row r="25" spans="1:9">
      <c r="A25" s="4" t="s">
        <v>516</v>
      </c>
      <c r="C25" s="4" t="s">
        <v>517</v>
      </c>
    </row>
    <row r="26" spans="1:9">
      <c r="A26" s="4" t="s">
        <v>518</v>
      </c>
    </row>
    <row r="27" spans="1:9">
      <c r="A27" s="3" t="s">
        <v>490</v>
      </c>
    </row>
    <row r="28" spans="1:9">
      <c r="A28" s="4" t="s">
        <v>514</v>
      </c>
      <c r="C28" s="4" t="s">
        <v>519</v>
      </c>
    </row>
    <row r="29" spans="1:9">
      <c r="A29" s="4" t="s">
        <v>516</v>
      </c>
      <c r="C29" s="4" t="s">
        <v>520</v>
      </c>
    </row>
    <row r="30" spans="1:9">
      <c r="A30" s="4" t="s">
        <v>521</v>
      </c>
    </row>
    <row r="31" spans="1:9">
      <c r="A31" s="3" t="s">
        <v>490</v>
      </c>
    </row>
    <row r="32" spans="1:9">
      <c r="A32" s="4" t="s">
        <v>514</v>
      </c>
      <c r="C32" s="4" t="s">
        <v>522</v>
      </c>
    </row>
    <row r="33" spans="1:9">
      <c r="A33" s="4" t="s">
        <v>523</v>
      </c>
    </row>
    <row r="34" spans="1:9">
      <c r="A34" s="3" t="s">
        <v>490</v>
      </c>
    </row>
    <row r="35" spans="1:9">
      <c r="A35" s="4" t="s">
        <v>514</v>
      </c>
      <c r="C35" s="4" t="s">
        <v>524</v>
      </c>
    </row>
    <row r="36" spans="1:9">
      <c r="A36" s="4" t="s">
        <v>516</v>
      </c>
      <c r="C36" s="4" t="s">
        <v>501</v>
      </c>
    </row>
    <row r="37" spans="1:9">
      <c r="A37" s="4" t="s">
        <v>525</v>
      </c>
    </row>
    <row r="38" spans="1:9">
      <c r="A38" s="3" t="s">
        <v>490</v>
      </c>
    </row>
    <row r="39" spans="1:9">
      <c r="A39" s="4" t="s">
        <v>514</v>
      </c>
      <c r="C39" s="4" t="s">
        <v>526</v>
      </c>
    </row>
    <row r="40" spans="1:9">
      <c r="A40" s="4" t="s">
        <v>516</v>
      </c>
      <c r="C40" s="4" t="s">
        <v>527</v>
      </c>
    </row>
    <row r="41" spans="1:9">
      <c r="A41" s="4" t="s">
        <v>528</v>
      </c>
      <c r="C41" s="4" t="s">
        <v>529</v>
      </c>
    </row>
    <row r="42" spans="1:9">
      <c r="A42" s="4" t="s">
        <v>530</v>
      </c>
    </row>
    <row r="43" spans="1:9">
      <c r="A43" s="3" t="s">
        <v>490</v>
      </c>
    </row>
    <row r="44" spans="1:9">
      <c r="A44" s="4" t="s">
        <v>516</v>
      </c>
      <c r="C44" s="4" t="s">
        <v>527</v>
      </c>
    </row>
    <row r="45" spans="1:9">
      <c r="A45" s="4" t="s">
        <v>531</v>
      </c>
    </row>
    <row r="46" spans="1:9">
      <c r="A46" s="3" t="s">
        <v>490</v>
      </c>
    </row>
    <row r="47" spans="1:9">
      <c r="A47" s="4" t="s">
        <v>332</v>
      </c>
      <c r="B47" s="5" t="n">
        <v>312000</v>
      </c>
      <c r="C47" s="7" t="n">
        <v>312000</v>
      </c>
      <c r="E47" s="5" t="n">
        <v>312000</v>
      </c>
      <c r="F47" s="5" t="n">
        <v>355000</v>
      </c>
      <c r="H47" s="7" t="n">
        <v>425000</v>
      </c>
    </row>
    <row r="48" spans="1:9">
      <c r="A48" s="4" t="s">
        <v>491</v>
      </c>
      <c r="B48" s="5" t="n">
        <v>-1780</v>
      </c>
      <c r="C48" s="5" t="n">
        <v>-1780</v>
      </c>
      <c r="E48" s="5" t="n">
        <v>-1780</v>
      </c>
      <c r="F48" s="5" t="n">
        <v>-1930</v>
      </c>
    </row>
    <row r="49" spans="1:9">
      <c r="A49" s="4" t="s">
        <v>532</v>
      </c>
      <c r="B49" s="5" t="n">
        <v>-5037</v>
      </c>
      <c r="C49" s="5" t="n">
        <v>-5037</v>
      </c>
      <c r="E49" s="5" t="n">
        <v>-5037</v>
      </c>
      <c r="F49" s="5" t="n">
        <v>-5461</v>
      </c>
    </row>
    <row r="50" spans="1:9">
      <c r="A50" s="4" t="s">
        <v>533</v>
      </c>
      <c r="B50" s="5" t="n">
        <v>305183</v>
      </c>
      <c r="C50" s="5" t="n">
        <v>305183</v>
      </c>
      <c r="E50" s="5" t="n">
        <v>305183</v>
      </c>
      <c r="F50" s="5" t="n">
        <v>347609</v>
      </c>
    </row>
    <row r="51" spans="1:9">
      <c r="A51" s="4" t="s">
        <v>534</v>
      </c>
      <c r="B51" s="5" t="n">
        <v>0</v>
      </c>
      <c r="C51" s="5" t="n">
        <v>0</v>
      </c>
      <c r="E51" s="5" t="n">
        <v>0</v>
      </c>
      <c r="F51" s="5" t="n">
        <v>0</v>
      </c>
    </row>
    <row r="52" spans="1:9">
      <c r="A52" s="4" t="s">
        <v>48</v>
      </c>
      <c r="B52" s="5" t="n">
        <v>305183</v>
      </c>
      <c r="C52" s="5" t="n">
        <v>305183</v>
      </c>
      <c r="E52" s="5" t="n">
        <v>305183</v>
      </c>
      <c r="F52" s="5" t="n">
        <v>347609</v>
      </c>
    </row>
    <row r="53" spans="1:9">
      <c r="A53" s="4" t="s">
        <v>535</v>
      </c>
    </row>
    <row r="54" spans="1:9">
      <c r="A54" s="3" t="s">
        <v>490</v>
      </c>
    </row>
    <row r="55" spans="1:9">
      <c r="A55" s="4" t="s">
        <v>424</v>
      </c>
      <c r="B55" s="7" t="n">
        <v>2462</v>
      </c>
      <c r="C55" s="7" t="n">
        <v>2462</v>
      </c>
      <c r="E55" s="7" t="n">
        <v>2462</v>
      </c>
      <c r="F55" s="7" t="n">
        <v>73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36</v>
      </c>
      <c r="B1" s="2" t="s">
        <v>72</v>
      </c>
      <c r="D1" s="2" t="s">
        <v>1</v>
      </c>
    </row>
    <row r="2" spans="1:6">
      <c r="B2" s="2" t="s">
        <v>2</v>
      </c>
      <c r="C2" s="2" t="s">
        <v>73</v>
      </c>
      <c r="D2" s="2" t="s">
        <v>2</v>
      </c>
      <c r="E2" s="2" t="s">
        <v>73</v>
      </c>
      <c r="F2" s="2" t="s">
        <v>537</v>
      </c>
    </row>
    <row r="3" spans="1:6">
      <c r="A3" s="3" t="s">
        <v>538</v>
      </c>
    </row>
    <row r="4" spans="1:6">
      <c r="A4" s="4" t="s">
        <v>539</v>
      </c>
      <c r="D4" s="4" t="s">
        <v>540</v>
      </c>
    </row>
    <row r="5" spans="1:6">
      <c r="A5" s="4" t="s">
        <v>541</v>
      </c>
      <c r="B5" s="11" t="n">
        <v>4.2</v>
      </c>
      <c r="D5" s="11" t="n">
        <v>4.2</v>
      </c>
    </row>
    <row r="6" spans="1:6">
      <c r="A6" s="4" t="s">
        <v>542</v>
      </c>
      <c r="D6" s="5" t="n">
        <v>151840</v>
      </c>
    </row>
    <row r="7" spans="1:6">
      <c r="A7" s="4" t="s">
        <v>543</v>
      </c>
      <c r="D7" s="9" t="n">
        <v>16.14</v>
      </c>
    </row>
    <row r="8" spans="1:6">
      <c r="A8" s="4" t="s">
        <v>544</v>
      </c>
      <c r="B8" s="10" t="n">
        <v>1.8</v>
      </c>
      <c r="C8" s="11" t="n">
        <v>12.4</v>
      </c>
      <c r="D8" s="11" t="n">
        <v>3.9</v>
      </c>
      <c r="E8" s="11" t="n">
        <v>14.3</v>
      </c>
    </row>
    <row r="9" spans="1:6">
      <c r="A9" s="4" t="s">
        <v>545</v>
      </c>
      <c r="B9" s="10" t="n">
        <v>0.2</v>
      </c>
      <c r="C9" s="10" t="n">
        <v>5.6</v>
      </c>
      <c r="D9" s="10" t="n">
        <v>1.2</v>
      </c>
      <c r="E9" s="5" t="n">
        <v>6</v>
      </c>
    </row>
    <row r="10" spans="1:6">
      <c r="A10" s="4" t="s">
        <v>546</v>
      </c>
      <c r="B10" s="10" t="n">
        <v>0.4</v>
      </c>
      <c r="C10" s="11" t="n">
        <v>9.9</v>
      </c>
      <c r="D10" s="10" t="n">
        <v>2.5</v>
      </c>
      <c r="E10" s="11" t="n">
        <v>10.3</v>
      </c>
    </row>
    <row r="11" spans="1:6">
      <c r="A11" s="4" t="s">
        <v>547</v>
      </c>
      <c r="F11" s="5" t="n">
        <v>300000</v>
      </c>
    </row>
    <row r="12" spans="1:6">
      <c r="A12" s="4" t="s">
        <v>548</v>
      </c>
      <c r="B12" s="7" t="n">
        <v>4</v>
      </c>
      <c r="D12" s="7" t="n">
        <v>4</v>
      </c>
    </row>
    <row r="13" spans="1:6">
      <c r="A13" s="4" t="s">
        <v>549</v>
      </c>
    </row>
    <row r="14" spans="1:6">
      <c r="A14" s="3" t="s">
        <v>538</v>
      </c>
    </row>
    <row r="15" spans="1:6">
      <c r="A15" s="4" t="s">
        <v>550</v>
      </c>
      <c r="B15" s="5" t="n">
        <v>13579573</v>
      </c>
      <c r="D15" s="5" t="n">
        <v>13579573</v>
      </c>
    </row>
    <row r="16" spans="1:6">
      <c r="A16" s="4" t="s">
        <v>551</v>
      </c>
    </row>
    <row r="17" spans="1:6">
      <c r="A17" s="3" t="s">
        <v>538</v>
      </c>
    </row>
    <row r="18" spans="1:6">
      <c r="A18" s="4" t="s">
        <v>550</v>
      </c>
      <c r="B18" s="5" t="n">
        <v>2254806</v>
      </c>
      <c r="D18" s="5" t="n">
        <v>2254806</v>
      </c>
    </row>
    <row r="19" spans="1:6">
      <c r="A19" s="4" t="s">
        <v>552</v>
      </c>
    </row>
    <row r="20" spans="1:6">
      <c r="A20" s="3" t="s">
        <v>538</v>
      </c>
    </row>
    <row r="21" spans="1:6">
      <c r="A21" s="4" t="s">
        <v>553</v>
      </c>
      <c r="B21" s="11" t="n">
        <v>63.6</v>
      </c>
      <c r="D21" s="11" t="n">
        <v>63.6</v>
      </c>
    </row>
    <row r="22" spans="1:6">
      <c r="A22" s="4" t="s">
        <v>539</v>
      </c>
      <c r="D22" s="4" t="s">
        <v>554</v>
      </c>
    </row>
    <row r="23" spans="1:6">
      <c r="A23" s="4" t="s">
        <v>555</v>
      </c>
    </row>
    <row r="24" spans="1:6">
      <c r="A24" s="3" t="s">
        <v>538</v>
      </c>
    </row>
    <row r="25" spans="1:6">
      <c r="A25" s="4" t="s">
        <v>539</v>
      </c>
      <c r="D25" s="4" t="s">
        <v>556</v>
      </c>
    </row>
    <row r="26" spans="1:6">
      <c r="A26" s="4" t="s">
        <v>557</v>
      </c>
      <c r="D26"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2</v>
      </c>
      <c r="D1" s="2" t="s">
        <v>1</v>
      </c>
    </row>
    <row r="2" spans="1:5">
      <c r="B2" s="2" t="s">
        <v>2</v>
      </c>
      <c r="C2" s="2" t="s">
        <v>73</v>
      </c>
      <c r="D2" s="2" t="s">
        <v>2</v>
      </c>
      <c r="E2" s="2" t="s">
        <v>73</v>
      </c>
    </row>
    <row r="3" spans="1:5">
      <c r="A3" s="3" t="s">
        <v>538</v>
      </c>
    </row>
    <row r="4" spans="1:5">
      <c r="A4" s="4" t="s">
        <v>559</v>
      </c>
      <c r="B4" s="7" t="n">
        <v>7309</v>
      </c>
      <c r="C4" s="7" t="n">
        <v>11628</v>
      </c>
      <c r="D4" s="7" t="n">
        <v>15782</v>
      </c>
      <c r="E4" s="7" t="n">
        <v>17102</v>
      </c>
    </row>
    <row r="5" spans="1:5">
      <c r="A5" s="4" t="s">
        <v>76</v>
      </c>
    </row>
    <row r="6" spans="1:5">
      <c r="A6" s="3" t="s">
        <v>538</v>
      </c>
    </row>
    <row r="7" spans="1:5">
      <c r="A7" s="4" t="s">
        <v>559</v>
      </c>
      <c r="B7" s="5" t="n">
        <v>120</v>
      </c>
      <c r="C7" s="5" t="n">
        <v>79</v>
      </c>
      <c r="D7" s="5" t="n">
        <v>226</v>
      </c>
      <c r="E7" s="5" t="n">
        <v>138</v>
      </c>
    </row>
    <row r="8" spans="1:5">
      <c r="A8" s="4" t="s">
        <v>79</v>
      </c>
    </row>
    <row r="9" spans="1:5">
      <c r="A9" s="3" t="s">
        <v>538</v>
      </c>
    </row>
    <row r="10" spans="1:5">
      <c r="A10" s="4" t="s">
        <v>559</v>
      </c>
      <c r="B10" s="5" t="n">
        <v>4454</v>
      </c>
      <c r="C10" s="5" t="n">
        <v>4011</v>
      </c>
      <c r="D10" s="5" t="n">
        <v>8828</v>
      </c>
      <c r="E10" s="5" t="n">
        <v>7504</v>
      </c>
    </row>
    <row r="11" spans="1:5">
      <c r="A11" s="4" t="s">
        <v>80</v>
      </c>
    </row>
    <row r="12" spans="1:5">
      <c r="A12" s="3" t="s">
        <v>538</v>
      </c>
    </row>
    <row r="13" spans="1:5">
      <c r="A13" s="4" t="s">
        <v>559</v>
      </c>
      <c r="B13" s="5" t="n">
        <v>2735</v>
      </c>
      <c r="C13" s="5" t="n">
        <v>3024</v>
      </c>
      <c r="D13" s="5" t="n">
        <v>6728</v>
      </c>
      <c r="E13" s="5" t="n">
        <v>4946</v>
      </c>
    </row>
    <row r="14" spans="1:5">
      <c r="A14" s="4" t="s">
        <v>560</v>
      </c>
    </row>
    <row r="15" spans="1:5">
      <c r="A15" s="3" t="s">
        <v>538</v>
      </c>
    </row>
    <row r="16" spans="1:5">
      <c r="A16" s="4" t="s">
        <v>559</v>
      </c>
      <c r="B16" s="7" t="n">
        <v>0</v>
      </c>
      <c r="C16" s="7" t="n">
        <v>4514</v>
      </c>
      <c r="D16" s="7" t="n">
        <v>0</v>
      </c>
      <c r="E16" s="7" t="n">
        <v>45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2</v>
      </c>
      <c r="D1" s="2" t="s">
        <v>1</v>
      </c>
    </row>
    <row r="2" spans="1:5">
      <c r="B2" s="2" t="s">
        <v>2</v>
      </c>
      <c r="C2" s="2" t="s">
        <v>73</v>
      </c>
      <c r="D2" s="2" t="s">
        <v>2</v>
      </c>
      <c r="E2" s="2" t="s">
        <v>73</v>
      </c>
    </row>
    <row r="3" spans="1:5">
      <c r="A3" s="3" t="s">
        <v>98</v>
      </c>
    </row>
    <row r="4" spans="1:5">
      <c r="A4" s="4" t="s">
        <v>108</v>
      </c>
      <c r="B4" s="7" t="n">
        <v>0</v>
      </c>
      <c r="C4" s="7" t="n">
        <v>0</v>
      </c>
      <c r="D4" s="7" t="n">
        <v>0</v>
      </c>
      <c r="E4" s="7" t="n">
        <v>0</v>
      </c>
    </row>
    <row r="5" spans="1:5">
      <c r="A5" s="4" t="s">
        <v>109</v>
      </c>
      <c r="B5" s="5" t="n">
        <v>0</v>
      </c>
      <c r="C5" s="5" t="n">
        <v>0</v>
      </c>
      <c r="D5" s="5" t="n">
        <v>0</v>
      </c>
      <c r="E5" s="5" t="n">
        <v>0</v>
      </c>
    </row>
    <row r="6" spans="1:5">
      <c r="A6" s="4" t="s">
        <v>110</v>
      </c>
      <c r="B6" s="5" t="n">
        <v>128</v>
      </c>
      <c r="C6" s="5" t="n">
        <v>55</v>
      </c>
      <c r="D6" s="5" t="n">
        <v>157</v>
      </c>
      <c r="E6" s="5" t="n">
        <v>55</v>
      </c>
    </row>
    <row r="7" spans="1:5">
      <c r="A7" s="4" t="s">
        <v>111</v>
      </c>
      <c r="B7" s="7" t="n">
        <v>175</v>
      </c>
      <c r="C7" s="7" t="n">
        <v>0</v>
      </c>
      <c r="D7" s="7" t="n">
        <v>363</v>
      </c>
      <c r="E7"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63</v>
      </c>
    </row>
    <row r="4" spans="1:2">
      <c r="A4" s="4" t="s">
        <v>564</v>
      </c>
      <c r="B4" s="5" t="n">
        <v>3183</v>
      </c>
    </row>
    <row r="5" spans="1:2">
      <c r="A5" s="4" t="s">
        <v>565</v>
      </c>
      <c r="B5" s="5" t="n">
        <v>1979</v>
      </c>
    </row>
    <row r="6" spans="1:2">
      <c r="A6" s="4" t="s">
        <v>566</v>
      </c>
      <c r="B6" s="5" t="n">
        <v>-987</v>
      </c>
    </row>
    <row r="7" spans="1:2">
      <c r="A7" s="4" t="s">
        <v>567</v>
      </c>
      <c r="B7" s="5" t="n">
        <v>-307</v>
      </c>
    </row>
    <row r="8" spans="1:2">
      <c r="A8" s="4" t="s">
        <v>564</v>
      </c>
      <c r="B8" s="5" t="n">
        <v>3868</v>
      </c>
    </row>
    <row r="9" spans="1:2">
      <c r="A9" s="3" t="s">
        <v>568</v>
      </c>
    </row>
    <row r="10" spans="1:2">
      <c r="A10" s="4" t="s">
        <v>569</v>
      </c>
      <c r="B10" s="9" t="n">
        <v>20.13</v>
      </c>
    </row>
    <row r="11" spans="1:2">
      <c r="A11" s="4" t="s">
        <v>570</v>
      </c>
      <c r="B11" s="12" t="n">
        <v>19.7</v>
      </c>
    </row>
    <row r="12" spans="1:2">
      <c r="A12" s="4" t="s">
        <v>571</v>
      </c>
      <c r="B12" s="12" t="n">
        <v>18.73</v>
      </c>
    </row>
    <row r="13" spans="1:2">
      <c r="A13" s="4" t="s">
        <v>572</v>
      </c>
      <c r="B13" s="12" t="n">
        <v>20.86</v>
      </c>
    </row>
    <row r="14" spans="1:2">
      <c r="A14" s="4" t="s">
        <v>569</v>
      </c>
      <c r="B14" s="9" t="n">
        <v>20.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73</v>
      </c>
      <c r="B1" s="2" t="s">
        <v>1</v>
      </c>
    </row>
    <row r="2" spans="1:2">
      <c r="B2" s="2" t="s">
        <v>574</v>
      </c>
    </row>
    <row r="3" spans="1:2">
      <c r="A3" s="4" t="s">
        <v>575</v>
      </c>
      <c r="B3" s="9" t="n">
        <v>5.37</v>
      </c>
    </row>
    <row r="4" spans="1:2">
      <c r="A4" s="4" t="s">
        <v>576</v>
      </c>
      <c r="B4" s="4" t="s">
        <v>577</v>
      </c>
    </row>
    <row r="5" spans="1:2">
      <c r="A5" s="4" t="s">
        <v>578</v>
      </c>
      <c r="B5" s="4" t="s">
        <v>579</v>
      </c>
    </row>
    <row r="6" spans="1:2">
      <c r="A6" s="4" t="s">
        <v>580</v>
      </c>
      <c r="B6" s="4" t="s">
        <v>291</v>
      </c>
    </row>
    <row r="7" spans="1:2">
      <c r="A7" s="4" t="s">
        <v>581</v>
      </c>
      <c r="B7" s="4" t="s">
        <v>5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584</v>
      </c>
    </row>
    <row r="3" spans="1:2">
      <c r="A3" s="3" t="s">
        <v>585</v>
      </c>
    </row>
    <row r="4" spans="1:2">
      <c r="A4" s="4" t="s">
        <v>539</v>
      </c>
      <c r="B4" s="4" t="s">
        <v>540</v>
      </c>
    </row>
    <row r="5" spans="1:2">
      <c r="A5" s="4" t="s">
        <v>555</v>
      </c>
    </row>
    <row r="6" spans="1:2">
      <c r="A6" s="3" t="s">
        <v>586</v>
      </c>
    </row>
    <row r="7" spans="1:2">
      <c r="A7" s="4" t="s">
        <v>587</v>
      </c>
      <c r="B7" s="5" t="n">
        <v>3069</v>
      </c>
    </row>
    <row r="8" spans="1:2">
      <c r="A8" s="4" t="s">
        <v>588</v>
      </c>
      <c r="B8" s="5" t="n">
        <v>-272</v>
      </c>
    </row>
    <row r="9" spans="1:2">
      <c r="A9" s="4" t="s">
        <v>589</v>
      </c>
      <c r="B9" s="5" t="n">
        <v>-33</v>
      </c>
    </row>
    <row r="10" spans="1:2">
      <c r="A10" s="4" t="s">
        <v>587</v>
      </c>
      <c r="B10" s="5" t="n">
        <v>2764</v>
      </c>
    </row>
    <row r="11" spans="1:2">
      <c r="A11" s="3" t="s">
        <v>585</v>
      </c>
    </row>
    <row r="12" spans="1:2">
      <c r="A12" s="4" t="s">
        <v>590</v>
      </c>
      <c r="B12" s="9" t="n">
        <v>8.949999999999999</v>
      </c>
    </row>
    <row r="13" spans="1:2">
      <c r="A13" s="4" t="s">
        <v>591</v>
      </c>
      <c r="B13" s="12" t="n">
        <v>7.73</v>
      </c>
    </row>
    <row r="14" spans="1:2">
      <c r="A14" s="4" t="s">
        <v>592</v>
      </c>
      <c r="B14" s="12" t="n">
        <v>14.83</v>
      </c>
    </row>
    <row r="15" spans="1:2">
      <c r="A15" s="4" t="s">
        <v>590</v>
      </c>
      <c r="B15" s="7" t="n">
        <v>9</v>
      </c>
    </row>
    <row r="16" spans="1:2">
      <c r="A16" s="4" t="s">
        <v>593</v>
      </c>
      <c r="B16" s="5" t="n">
        <v>2738</v>
      </c>
    </row>
    <row r="17" spans="1:2">
      <c r="A17" s="4" t="s">
        <v>594</v>
      </c>
      <c r="B17" s="5" t="n">
        <v>2484</v>
      </c>
    </row>
    <row r="18" spans="1:2">
      <c r="A18" s="4" t="s">
        <v>595</v>
      </c>
      <c r="B18" s="9" t="n">
        <v>8.93</v>
      </c>
    </row>
    <row r="19" spans="1:2">
      <c r="A19" s="4" t="s">
        <v>596</v>
      </c>
      <c r="B19" s="9" t="n">
        <v>8.25</v>
      </c>
    </row>
    <row r="20" spans="1:2">
      <c r="A20" s="4" t="s">
        <v>597</v>
      </c>
      <c r="B20" s="4" t="s">
        <v>598</v>
      </c>
    </row>
    <row r="21" spans="1:2">
      <c r="A21" s="4" t="s">
        <v>539</v>
      </c>
      <c r="B21" s="4" t="s">
        <v>556</v>
      </c>
    </row>
    <row r="22" spans="1:2">
      <c r="A22" s="4" t="s">
        <v>599</v>
      </c>
      <c r="B22" s="4" t="s">
        <v>600</v>
      </c>
    </row>
    <row r="23" spans="1:2">
      <c r="A23" s="4" t="s">
        <v>601</v>
      </c>
      <c r="B23" s="7" t="n">
        <v>19932</v>
      </c>
    </row>
    <row r="24" spans="1:2">
      <c r="A24" s="4" t="s">
        <v>602</v>
      </c>
      <c r="B24" s="5" t="n">
        <v>19902</v>
      </c>
    </row>
    <row r="25" spans="1:2">
      <c r="A25" s="4" t="s">
        <v>603</v>
      </c>
      <c r="B25" s="7" t="n">
        <v>19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4</v>
      </c>
      <c r="B1" s="2" t="s">
        <v>605</v>
      </c>
      <c r="C1" s="2" t="s">
        <v>606</v>
      </c>
      <c r="D1" s="2" t="s">
        <v>607</v>
      </c>
      <c r="E1" s="2" t="s">
        <v>608</v>
      </c>
      <c r="F1" s="2" t="s">
        <v>609</v>
      </c>
      <c r="G1" s="2" t="s">
        <v>2</v>
      </c>
      <c r="H1" s="2" t="s">
        <v>73</v>
      </c>
      <c r="I1" s="2" t="s">
        <v>2</v>
      </c>
      <c r="J1" s="2" t="s">
        <v>73</v>
      </c>
    </row>
    <row r="2" spans="1:10">
      <c r="A2" s="3" t="s">
        <v>610</v>
      </c>
    </row>
    <row r="3" spans="1:10">
      <c r="A3" s="4" t="s">
        <v>89</v>
      </c>
      <c r="G3" s="7" t="n">
        <v>11225</v>
      </c>
      <c r="H3" s="7" t="n">
        <v>-29515</v>
      </c>
      <c r="I3" s="7" t="n">
        <v>9361</v>
      </c>
      <c r="J3" s="7" t="n">
        <v>-27494</v>
      </c>
    </row>
    <row r="4" spans="1:10">
      <c r="A4" s="4" t="s">
        <v>611</v>
      </c>
      <c r="I4" s="5" t="n">
        <v>500</v>
      </c>
    </row>
    <row r="5" spans="1:10">
      <c r="A5" s="4" t="s">
        <v>612</v>
      </c>
      <c r="G5" s="5" t="n">
        <v>800</v>
      </c>
      <c r="I5" s="5" t="n">
        <v>800</v>
      </c>
    </row>
    <row r="6" spans="1:10">
      <c r="A6" s="4" t="s">
        <v>613</v>
      </c>
      <c r="G6" s="7" t="n">
        <v>200</v>
      </c>
      <c r="I6" s="7" t="n">
        <v>200</v>
      </c>
    </row>
    <row r="7" spans="1:10">
      <c r="A7" s="4" t="s">
        <v>614</v>
      </c>
    </row>
    <row r="8" spans="1:10">
      <c r="A8" s="3" t="s">
        <v>610</v>
      </c>
    </row>
    <row r="9" spans="1:10">
      <c r="A9" s="4" t="s">
        <v>615</v>
      </c>
      <c r="D9" s="5" t="n">
        <v>2013</v>
      </c>
    </row>
    <row r="10" spans="1:10">
      <c r="A10" s="4" t="s">
        <v>616</v>
      </c>
    </row>
    <row r="11" spans="1:10">
      <c r="A11" s="3" t="s">
        <v>610</v>
      </c>
    </row>
    <row r="12" spans="1:10">
      <c r="A12" s="4" t="s">
        <v>615</v>
      </c>
      <c r="E12" s="5" t="n">
        <v>2012</v>
      </c>
    </row>
    <row r="13" spans="1:10">
      <c r="A13" s="4" t="s">
        <v>617</v>
      </c>
      <c r="B13" s="5" t="n">
        <v>2015</v>
      </c>
      <c r="C13" s="5" t="n">
        <v>2014</v>
      </c>
    </row>
    <row r="14" spans="1:10">
      <c r="A14" s="4" t="s">
        <v>618</v>
      </c>
    </row>
    <row r="15" spans="1:10">
      <c r="A15" s="3" t="s">
        <v>610</v>
      </c>
    </row>
    <row r="16" spans="1:10">
      <c r="A16" s="4" t="s">
        <v>615</v>
      </c>
      <c r="F16" s="5" t="n">
        <v>2009</v>
      </c>
    </row>
    <row r="17" spans="1:10">
      <c r="A17" s="4" t="s">
        <v>619</v>
      </c>
    </row>
    <row r="18" spans="1:10">
      <c r="A18" s="3" t="s">
        <v>610</v>
      </c>
    </row>
    <row r="19" spans="1:10">
      <c r="A19" s="4" t="s">
        <v>620</v>
      </c>
      <c r="I19" s="4" t="s">
        <v>621</v>
      </c>
    </row>
    <row r="20" spans="1:10">
      <c r="A20" s="4" t="s">
        <v>622</v>
      </c>
    </row>
    <row r="21" spans="1:10">
      <c r="A21" s="3" t="s">
        <v>610</v>
      </c>
    </row>
    <row r="22" spans="1:10">
      <c r="A22" s="4" t="s">
        <v>620</v>
      </c>
      <c r="I22" s="4" t="s">
        <v>6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4</v>
      </c>
      <c r="B1" s="2" t="s">
        <v>72</v>
      </c>
      <c r="D1" s="2" t="s">
        <v>1</v>
      </c>
      <c r="F1" s="2" t="s">
        <v>389</v>
      </c>
    </row>
    <row r="2" spans="1:6">
      <c r="B2" s="2" t="s">
        <v>2</v>
      </c>
      <c r="C2" s="2" t="s">
        <v>73</v>
      </c>
      <c r="D2" s="2" t="s">
        <v>2</v>
      </c>
      <c r="E2" s="2" t="s">
        <v>73</v>
      </c>
      <c r="F2" s="2" t="s">
        <v>25</v>
      </c>
    </row>
    <row r="3" spans="1:6">
      <c r="A3" s="3" t="s">
        <v>625</v>
      </c>
    </row>
    <row r="4" spans="1:6">
      <c r="A4" s="4" t="s">
        <v>75</v>
      </c>
      <c r="B4" s="7" t="n">
        <v>101533</v>
      </c>
      <c r="C4" s="7" t="n">
        <v>104175</v>
      </c>
      <c r="D4" s="7" t="n">
        <v>212360</v>
      </c>
      <c r="E4" s="7" t="n">
        <v>193016</v>
      </c>
    </row>
    <row r="5" spans="1:6">
      <c r="A5" s="4" t="s">
        <v>626</v>
      </c>
    </row>
    <row r="6" spans="1:6">
      <c r="A6" s="3" t="s">
        <v>625</v>
      </c>
    </row>
    <row r="7" spans="1:6">
      <c r="A7" s="4" t="s">
        <v>297</v>
      </c>
      <c r="B7" s="4" t="s">
        <v>627</v>
      </c>
      <c r="C7" s="4" t="s">
        <v>627</v>
      </c>
      <c r="D7" s="4" t="s">
        <v>627</v>
      </c>
      <c r="E7" s="4" t="s">
        <v>627</v>
      </c>
    </row>
    <row r="8" spans="1:6">
      <c r="A8" s="4" t="s">
        <v>75</v>
      </c>
      <c r="B8" s="7" t="n">
        <v>101533</v>
      </c>
      <c r="C8" s="7" t="n">
        <v>104175</v>
      </c>
      <c r="D8" s="7" t="n">
        <v>212360</v>
      </c>
      <c r="E8" s="7" t="n">
        <v>193016</v>
      </c>
    </row>
    <row r="9" spans="1:6">
      <c r="A9" s="4" t="s">
        <v>628</v>
      </c>
    </row>
    <row r="10" spans="1:6">
      <c r="A10" s="3" t="s">
        <v>625</v>
      </c>
    </row>
    <row r="11" spans="1:6">
      <c r="A11" s="4" t="s">
        <v>297</v>
      </c>
      <c r="B11" s="4" t="s">
        <v>629</v>
      </c>
      <c r="C11" s="4" t="s">
        <v>630</v>
      </c>
      <c r="D11" s="4" t="s">
        <v>631</v>
      </c>
      <c r="E11" s="4" t="s">
        <v>632</v>
      </c>
    </row>
    <row r="12" spans="1:6">
      <c r="A12" s="4" t="s">
        <v>75</v>
      </c>
      <c r="B12" s="7" t="n">
        <v>87289</v>
      </c>
      <c r="C12" s="7" t="n">
        <v>94823</v>
      </c>
      <c r="D12" s="7" t="n">
        <v>172103</v>
      </c>
      <c r="E12" s="7" t="n">
        <v>179131</v>
      </c>
    </row>
    <row r="13" spans="1:6">
      <c r="A13" s="4" t="s">
        <v>633</v>
      </c>
    </row>
    <row r="14" spans="1:6">
      <c r="A14" s="3" t="s">
        <v>625</v>
      </c>
    </row>
    <row r="15" spans="1:6">
      <c r="A15" s="4" t="s">
        <v>297</v>
      </c>
      <c r="B15" s="4" t="s">
        <v>634</v>
      </c>
      <c r="C15" s="4" t="s">
        <v>635</v>
      </c>
      <c r="D15" s="4" t="s">
        <v>634</v>
      </c>
      <c r="E15" s="4" t="s">
        <v>501</v>
      </c>
    </row>
    <row r="16" spans="1:6">
      <c r="A16" s="4" t="s">
        <v>75</v>
      </c>
      <c r="B16" s="7" t="n">
        <v>4636</v>
      </c>
      <c r="C16" s="7" t="n">
        <v>2095</v>
      </c>
      <c r="D16" s="7" t="n">
        <v>9831</v>
      </c>
      <c r="E16" s="7" t="n">
        <v>2240</v>
      </c>
    </row>
    <row r="17" spans="1:6">
      <c r="A17" s="4" t="s">
        <v>636</v>
      </c>
    </row>
    <row r="18" spans="1:6">
      <c r="A18" s="3" t="s">
        <v>625</v>
      </c>
    </row>
    <row r="19" spans="1:6">
      <c r="A19" s="4" t="s">
        <v>297</v>
      </c>
      <c r="B19" s="4" t="s">
        <v>637</v>
      </c>
      <c r="C19" s="4" t="s">
        <v>638</v>
      </c>
      <c r="D19" s="4" t="s">
        <v>639</v>
      </c>
      <c r="E19" s="4" t="s">
        <v>640</v>
      </c>
    </row>
    <row r="20" spans="1:6">
      <c r="A20" s="4" t="s">
        <v>75</v>
      </c>
      <c r="B20" s="7" t="n">
        <v>9608</v>
      </c>
      <c r="C20" s="7" t="n">
        <v>7257</v>
      </c>
      <c r="D20" s="7" t="n">
        <v>30426</v>
      </c>
      <c r="E20" s="7" t="n">
        <v>11645</v>
      </c>
    </row>
    <row r="21" spans="1:6">
      <c r="A21" s="4" t="s">
        <v>641</v>
      </c>
    </row>
    <row r="22" spans="1:6">
      <c r="A22" s="3" t="s">
        <v>625</v>
      </c>
    </row>
    <row r="23" spans="1:6">
      <c r="A23" s="4" t="s">
        <v>297</v>
      </c>
      <c r="B23" s="4" t="s">
        <v>642</v>
      </c>
      <c r="C23" s="4" t="s">
        <v>643</v>
      </c>
      <c r="D23" s="4" t="s">
        <v>644</v>
      </c>
      <c r="E23" s="4" t="s">
        <v>645</v>
      </c>
    </row>
    <row r="24" spans="1:6">
      <c r="A24" s="4" t="s">
        <v>646</v>
      </c>
    </row>
    <row r="25" spans="1:6">
      <c r="A25" s="3" t="s">
        <v>625</v>
      </c>
    </row>
    <row r="26" spans="1:6">
      <c r="A26" s="4" t="s">
        <v>297</v>
      </c>
      <c r="D26" s="4" t="s">
        <v>627</v>
      </c>
      <c r="F26" s="4" t="s">
        <v>627</v>
      </c>
    </row>
    <row r="27" spans="1:6">
      <c r="A27" s="4" t="s">
        <v>647</v>
      </c>
      <c r="D27" s="7" t="n">
        <v>540233</v>
      </c>
      <c r="F27" s="7" t="n">
        <v>575695</v>
      </c>
    </row>
    <row r="28" spans="1:6">
      <c r="A28" s="4" t="s">
        <v>648</v>
      </c>
    </row>
    <row r="29" spans="1:6">
      <c r="A29" s="3" t="s">
        <v>625</v>
      </c>
    </row>
    <row r="30" spans="1:6">
      <c r="A30" s="4" t="s">
        <v>297</v>
      </c>
      <c r="D30" s="4" t="s">
        <v>649</v>
      </c>
      <c r="F30" s="4" t="s">
        <v>649</v>
      </c>
    </row>
    <row r="31" spans="1:6">
      <c r="A31" s="4" t="s">
        <v>647</v>
      </c>
      <c r="D31" s="7" t="n">
        <v>455523</v>
      </c>
      <c r="F31" s="7" t="n">
        <v>481638</v>
      </c>
    </row>
    <row r="32" spans="1:6">
      <c r="A32" s="4" t="s">
        <v>650</v>
      </c>
    </row>
    <row r="33" spans="1:6">
      <c r="A33" s="3" t="s">
        <v>625</v>
      </c>
    </row>
    <row r="34" spans="1:6">
      <c r="A34" s="4" t="s">
        <v>297</v>
      </c>
      <c r="D34" s="4" t="s">
        <v>579</v>
      </c>
      <c r="F34" s="4" t="s">
        <v>579</v>
      </c>
    </row>
    <row r="35" spans="1:6">
      <c r="A35" s="4" t="s">
        <v>647</v>
      </c>
      <c r="D35" s="7" t="n">
        <v>2687</v>
      </c>
      <c r="F35" s="7" t="n">
        <v>1643</v>
      </c>
    </row>
    <row r="36" spans="1:6">
      <c r="A36" s="4" t="s">
        <v>651</v>
      </c>
    </row>
    <row r="37" spans="1:6">
      <c r="A37" s="3" t="s">
        <v>625</v>
      </c>
    </row>
    <row r="38" spans="1:6">
      <c r="A38" s="4" t="s">
        <v>297</v>
      </c>
      <c r="D38" s="4" t="s">
        <v>652</v>
      </c>
      <c r="F38" s="4" t="s">
        <v>653</v>
      </c>
    </row>
    <row r="39" spans="1:6">
      <c r="A39" s="4" t="s">
        <v>647</v>
      </c>
      <c r="D39" s="7" t="n">
        <v>82023</v>
      </c>
      <c r="F39" s="7" t="n">
        <v>92414</v>
      </c>
    </row>
    <row r="40" spans="1:6">
      <c r="A40" s="4" t="s">
        <v>654</v>
      </c>
    </row>
    <row r="41" spans="1:6">
      <c r="A41" s="3" t="s">
        <v>625</v>
      </c>
    </row>
    <row r="42" spans="1:6">
      <c r="A42" s="4" t="s">
        <v>297</v>
      </c>
      <c r="B42" s="4" t="s">
        <v>655</v>
      </c>
      <c r="C42" s="4" t="s">
        <v>656</v>
      </c>
      <c r="D42" s="4" t="s">
        <v>657</v>
      </c>
      <c r="E42" s="4" t="s">
        <v>621</v>
      </c>
    </row>
    <row r="43" spans="1:6">
      <c r="A43" s="4" t="s">
        <v>658</v>
      </c>
    </row>
    <row r="44" spans="1:6">
      <c r="A44" s="3" t="s">
        <v>625</v>
      </c>
    </row>
    <row r="45" spans="1:6">
      <c r="A45" s="4" t="s">
        <v>297</v>
      </c>
      <c r="B45" s="4" t="s">
        <v>652</v>
      </c>
      <c r="C45" s="4" t="s">
        <v>653</v>
      </c>
      <c r="D45" s="4" t="s">
        <v>659</v>
      </c>
      <c r="E45" s="4" t="s">
        <v>660</v>
      </c>
    </row>
    <row r="46" spans="1:6">
      <c r="A46" s="4" t="s">
        <v>661</v>
      </c>
    </row>
    <row r="47" spans="1:6">
      <c r="A47" s="3" t="s">
        <v>625</v>
      </c>
    </row>
    <row r="48" spans="1:6">
      <c r="A48" s="4" t="s">
        <v>297</v>
      </c>
      <c r="C48" s="4" t="s">
        <v>299</v>
      </c>
      <c r="E48" s="4" t="s">
        <v>660</v>
      </c>
    </row>
    <row r="49" spans="1:6">
      <c r="A49" s="4" t="s">
        <v>662</v>
      </c>
    </row>
    <row r="50" spans="1:6">
      <c r="A50" s="3" t="s">
        <v>625</v>
      </c>
    </row>
    <row r="51" spans="1:6">
      <c r="A51" s="4" t="s">
        <v>297</v>
      </c>
      <c r="B51" s="4" t="s">
        <v>652</v>
      </c>
      <c r="C51" s="4" t="s">
        <v>652</v>
      </c>
      <c r="D51" s="4" t="s">
        <v>653</v>
      </c>
      <c r="E51" s="4" t="s">
        <v>663</v>
      </c>
    </row>
    <row r="52" spans="1:6">
      <c r="A52" s="4" t="s">
        <v>664</v>
      </c>
    </row>
    <row r="53" spans="1:6">
      <c r="A53" s="3" t="s">
        <v>625</v>
      </c>
    </row>
    <row r="54" spans="1:6">
      <c r="A54" s="4" t="s">
        <v>297</v>
      </c>
      <c r="B54" s="4" t="s">
        <v>665</v>
      </c>
      <c r="C54" s="4" t="s">
        <v>666</v>
      </c>
      <c r="D54" s="4" t="s">
        <v>663</v>
      </c>
      <c r="E54" s="4" t="s">
        <v>663</v>
      </c>
    </row>
    <row r="55" spans="1:6">
      <c r="A55" s="4" t="s">
        <v>667</v>
      </c>
    </row>
    <row r="56" spans="1:6">
      <c r="A56" s="3" t="s">
        <v>625</v>
      </c>
    </row>
    <row r="57" spans="1:6">
      <c r="A57" s="4" t="s">
        <v>297</v>
      </c>
      <c r="B57" s="4" t="s">
        <v>668</v>
      </c>
      <c r="C57" s="4" t="s">
        <v>669</v>
      </c>
      <c r="D57" s="4" t="s">
        <v>670</v>
      </c>
      <c r="E57" s="4" t="s">
        <v>671</v>
      </c>
    </row>
    <row r="58" spans="1:6">
      <c r="A58" s="4" t="s">
        <v>672</v>
      </c>
    </row>
    <row r="59" spans="1:6">
      <c r="A59" s="3" t="s">
        <v>625</v>
      </c>
    </row>
    <row r="60" spans="1:6">
      <c r="A60" s="4" t="s">
        <v>297</v>
      </c>
      <c r="D60" s="4" t="s">
        <v>655</v>
      </c>
    </row>
    <row r="61" spans="1:6">
      <c r="A61" s="4" t="s">
        <v>673</v>
      </c>
    </row>
    <row r="62" spans="1:6">
      <c r="A62" s="3" t="s">
        <v>625</v>
      </c>
    </row>
    <row r="63" spans="1:6">
      <c r="A63" s="4" t="s">
        <v>297</v>
      </c>
      <c r="F63" s="4" t="s">
        <v>659</v>
      </c>
    </row>
    <row r="64" spans="1:6">
      <c r="A64" s="4" t="s">
        <v>674</v>
      </c>
    </row>
    <row r="65" spans="1:6">
      <c r="A65" s="3" t="s">
        <v>625</v>
      </c>
    </row>
    <row r="66" spans="1:6">
      <c r="A66" s="4" t="s">
        <v>297</v>
      </c>
      <c r="F66" s="4" t="s">
        <v>6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675</v>
      </c>
      <c r="B1" s="2" t="s">
        <v>72</v>
      </c>
      <c r="D1" s="2" t="s">
        <v>1</v>
      </c>
    </row>
    <row r="2" spans="1:7">
      <c r="B2" s="2" t="s">
        <v>2</v>
      </c>
      <c r="C2" s="2" t="s">
        <v>73</v>
      </c>
      <c r="D2" s="2" t="s">
        <v>2</v>
      </c>
      <c r="E2" s="2" t="s">
        <v>73</v>
      </c>
      <c r="F2" s="2" t="s">
        <v>25</v>
      </c>
      <c r="G2" s="2" t="s">
        <v>390</v>
      </c>
    </row>
    <row r="3" spans="1:7">
      <c r="A3" s="3" t="s">
        <v>676</v>
      </c>
    </row>
    <row r="4" spans="1:7">
      <c r="A4" s="4" t="s">
        <v>75</v>
      </c>
      <c r="B4" s="7" t="n">
        <v>101533</v>
      </c>
      <c r="C4" s="7" t="n">
        <v>104175</v>
      </c>
      <c r="D4" s="7" t="n">
        <v>212360</v>
      </c>
      <c r="E4" s="7" t="n">
        <v>193016</v>
      </c>
    </row>
    <row r="5" spans="1:7">
      <c r="A5" s="4" t="s">
        <v>481</v>
      </c>
      <c r="B5" s="5" t="n">
        <v>145</v>
      </c>
      <c r="D5" s="5" t="n">
        <v>145</v>
      </c>
      <c r="F5" s="7" t="n">
        <v>0</v>
      </c>
    </row>
    <row r="6" spans="1:7">
      <c r="A6" s="4" t="s">
        <v>43</v>
      </c>
      <c r="B6" s="5" t="n">
        <v>20080</v>
      </c>
      <c r="C6" s="5" t="n">
        <v>24623</v>
      </c>
      <c r="D6" s="5" t="n">
        <v>20080</v>
      </c>
      <c r="E6" s="5" t="n">
        <v>24623</v>
      </c>
      <c r="F6" s="5" t="n">
        <v>21571</v>
      </c>
      <c r="G6" s="7" t="n">
        <v>15176</v>
      </c>
    </row>
    <row r="7" spans="1:7">
      <c r="A7" s="4" t="s">
        <v>677</v>
      </c>
      <c r="B7" s="5" t="n">
        <v>300</v>
      </c>
      <c r="D7" s="5" t="n">
        <v>300</v>
      </c>
    </row>
    <row r="8" spans="1:7">
      <c r="A8" s="4" t="s">
        <v>678</v>
      </c>
    </row>
    <row r="9" spans="1:7">
      <c r="A9" s="3" t="s">
        <v>676</v>
      </c>
    </row>
    <row r="10" spans="1:7">
      <c r="A10" s="4" t="s">
        <v>75</v>
      </c>
      <c r="B10" s="5" t="n">
        <v>56517</v>
      </c>
      <c r="C10" s="5" t="n">
        <v>79214</v>
      </c>
      <c r="D10" s="5" t="n">
        <v>122175</v>
      </c>
      <c r="E10" s="5" t="n">
        <v>156454</v>
      </c>
    </row>
    <row r="11" spans="1:7">
      <c r="A11" s="4" t="s">
        <v>679</v>
      </c>
    </row>
    <row r="12" spans="1:7">
      <c r="A12" s="3" t="s">
        <v>676</v>
      </c>
    </row>
    <row r="13" spans="1:7">
      <c r="A13" s="4" t="s">
        <v>75</v>
      </c>
      <c r="B13" s="5" t="n">
        <v>19485</v>
      </c>
      <c r="C13" s="5" t="n">
        <v>15418</v>
      </c>
      <c r="D13" s="5" t="n">
        <v>39975</v>
      </c>
      <c r="E13" s="5" t="n">
        <v>26952</v>
      </c>
    </row>
    <row r="14" spans="1:7">
      <c r="A14" s="4" t="s">
        <v>680</v>
      </c>
    </row>
    <row r="15" spans="1:7">
      <c r="A15" s="3" t="s">
        <v>676</v>
      </c>
    </row>
    <row r="16" spans="1:7">
      <c r="A16" s="4" t="s">
        <v>75</v>
      </c>
      <c r="B16" s="7" t="n">
        <v>25531</v>
      </c>
      <c r="C16" s="7" t="n">
        <v>9543</v>
      </c>
      <c r="D16" s="7" t="n">
        <v>50210</v>
      </c>
      <c r="E16" s="7" t="n">
        <v>9610</v>
      </c>
    </row>
    <row r="17" spans="1:7">
      <c r="A17" s="4" t="s">
        <v>681</v>
      </c>
    </row>
    <row r="18" spans="1:7">
      <c r="A18" s="3" t="s">
        <v>676</v>
      </c>
    </row>
    <row r="19" spans="1:7">
      <c r="A19" s="4" t="s">
        <v>297</v>
      </c>
      <c r="B19" s="4" t="s">
        <v>682</v>
      </c>
      <c r="C19" s="4" t="s">
        <v>683</v>
      </c>
      <c r="D19" s="4" t="s">
        <v>684</v>
      </c>
      <c r="E19" s="4" t="s">
        <v>631</v>
      </c>
    </row>
    <row r="20" spans="1:7">
      <c r="A20" s="4" t="s">
        <v>685</v>
      </c>
    </row>
    <row r="21" spans="1:7">
      <c r="A21" s="3" t="s">
        <v>676</v>
      </c>
    </row>
    <row r="22" spans="1:7">
      <c r="A22" s="4" t="s">
        <v>297</v>
      </c>
      <c r="B22" s="4" t="s">
        <v>656</v>
      </c>
      <c r="C22" s="4" t="s">
        <v>652</v>
      </c>
      <c r="D22" s="4" t="s">
        <v>656</v>
      </c>
      <c r="E22" s="4" t="s">
        <v>639</v>
      </c>
    </row>
    <row r="23" spans="1:7">
      <c r="A23" s="4" t="s">
        <v>686</v>
      </c>
    </row>
    <row r="24" spans="1:7">
      <c r="A24" s="3" t="s">
        <v>676</v>
      </c>
    </row>
    <row r="25" spans="1:7">
      <c r="A25" s="4" t="s">
        <v>297</v>
      </c>
      <c r="B25" s="4" t="s">
        <v>687</v>
      </c>
      <c r="C25" s="4" t="s">
        <v>637</v>
      </c>
      <c r="D25" s="4" t="s">
        <v>301</v>
      </c>
      <c r="E25" s="4" t="s">
        <v>634</v>
      </c>
    </row>
    <row r="26" spans="1:7">
      <c r="A26" s="4" t="s">
        <v>688</v>
      </c>
    </row>
    <row r="27" spans="1:7">
      <c r="A27" s="3" t="s">
        <v>676</v>
      </c>
    </row>
    <row r="28" spans="1:7">
      <c r="A28" s="4" t="s">
        <v>689</v>
      </c>
      <c r="B28" s="7" t="n">
        <v>0</v>
      </c>
    </row>
    <row r="29" spans="1:7">
      <c r="A29" s="4" t="s">
        <v>484</v>
      </c>
    </row>
    <row r="30" spans="1:7">
      <c r="A30" s="3" t="s">
        <v>676</v>
      </c>
    </row>
    <row r="31" spans="1:7">
      <c r="A31" s="4" t="s">
        <v>690</v>
      </c>
      <c r="B31" s="5" t="n">
        <v>8331</v>
      </c>
      <c r="D31" s="7" t="n">
        <v>8331</v>
      </c>
      <c r="F31" s="5" t="n">
        <v>0</v>
      </c>
    </row>
    <row r="32" spans="1:7">
      <c r="A32" s="4" t="s">
        <v>486</v>
      </c>
    </row>
    <row r="33" spans="1:7">
      <c r="A33" s="3" t="s">
        <v>676</v>
      </c>
    </row>
    <row r="34" spans="1:7">
      <c r="A34" s="4" t="s">
        <v>690</v>
      </c>
      <c r="B34" s="7" t="n">
        <v>1573</v>
      </c>
      <c r="D34" s="7" t="n">
        <v>1573</v>
      </c>
      <c r="F34"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691</v>
      </c>
      <c r="B1" s="2" t="s">
        <v>72</v>
      </c>
      <c r="D1" s="2" t="s">
        <v>1</v>
      </c>
    </row>
    <row r="2" spans="1:5">
      <c r="B2" s="2" t="s">
        <v>2</v>
      </c>
      <c r="C2" s="2" t="s">
        <v>73</v>
      </c>
      <c r="D2" s="2" t="s">
        <v>2</v>
      </c>
      <c r="E2" s="2" t="s">
        <v>73</v>
      </c>
    </row>
    <row r="3" spans="1:5">
      <c r="A3" s="3" t="s">
        <v>692</v>
      </c>
    </row>
    <row r="4" spans="1:5">
      <c r="A4" s="4" t="s">
        <v>693</v>
      </c>
      <c r="D4" s="4" t="s">
        <v>694</v>
      </c>
    </row>
    <row r="5" spans="1:5">
      <c r="A5" s="3" t="s">
        <v>695</v>
      </c>
    </row>
    <row r="6" spans="1:5">
      <c r="A6" s="4" t="s">
        <v>420</v>
      </c>
      <c r="B6" s="7" t="n">
        <v>4532</v>
      </c>
      <c r="D6" s="7" t="n">
        <v>4532</v>
      </c>
    </row>
    <row r="7" spans="1:5">
      <c r="A7" s="5" t="n">
        <v>2017</v>
      </c>
      <c r="B7" s="5" t="n">
        <v>9188</v>
      </c>
      <c r="D7" s="5" t="n">
        <v>9188</v>
      </c>
    </row>
    <row r="8" spans="1:5">
      <c r="A8" s="5" t="n">
        <v>2018</v>
      </c>
      <c r="B8" s="5" t="n">
        <v>9366</v>
      </c>
      <c r="D8" s="5" t="n">
        <v>9366</v>
      </c>
    </row>
    <row r="9" spans="1:5">
      <c r="A9" s="5" t="n">
        <v>2019</v>
      </c>
      <c r="B9" s="5" t="n">
        <v>9169</v>
      </c>
      <c r="D9" s="5" t="n">
        <v>9169</v>
      </c>
    </row>
    <row r="10" spans="1:5">
      <c r="A10" s="5" t="n">
        <v>2020</v>
      </c>
      <c r="B10" s="5" t="n">
        <v>5037</v>
      </c>
      <c r="D10" s="5" t="n">
        <v>5037</v>
      </c>
    </row>
    <row r="11" spans="1:5">
      <c r="A11" s="4" t="s">
        <v>421</v>
      </c>
      <c r="B11" s="5" t="n">
        <v>786</v>
      </c>
      <c r="D11" s="5" t="n">
        <v>786</v>
      </c>
    </row>
    <row r="12" spans="1:5">
      <c r="A12" s="4" t="s">
        <v>696</v>
      </c>
      <c r="B12" s="5" t="n">
        <v>38078</v>
      </c>
      <c r="D12" s="5" t="n">
        <v>38078</v>
      </c>
    </row>
    <row r="13" spans="1:5">
      <c r="A13" s="3" t="s">
        <v>697</v>
      </c>
    </row>
    <row r="14" spans="1:5">
      <c r="A14" s="4" t="s">
        <v>420</v>
      </c>
      <c r="B14" s="5" t="n">
        <v>3776</v>
      </c>
      <c r="D14" s="5" t="n">
        <v>3776</v>
      </c>
    </row>
    <row r="15" spans="1:5">
      <c r="A15" s="5" t="n">
        <v>2019</v>
      </c>
      <c r="B15" s="5" t="n">
        <v>7761</v>
      </c>
      <c r="D15" s="5" t="n">
        <v>7761</v>
      </c>
    </row>
    <row r="16" spans="1:5">
      <c r="A16" s="5" t="n">
        <v>2020</v>
      </c>
      <c r="B16" s="5" t="n">
        <v>3781</v>
      </c>
      <c r="D16" s="5" t="n">
        <v>3781</v>
      </c>
    </row>
    <row r="17" spans="1:5">
      <c r="A17" s="5" t="n">
        <v>2021</v>
      </c>
      <c r="B17" s="5" t="n">
        <v>30</v>
      </c>
      <c r="D17" s="5" t="n">
        <v>30</v>
      </c>
    </row>
    <row r="18" spans="1:5">
      <c r="A18" s="5" t="n">
        <v>2022</v>
      </c>
      <c r="B18" s="5" t="n">
        <v>0</v>
      </c>
      <c r="D18" s="5" t="n">
        <v>0</v>
      </c>
    </row>
    <row r="19" spans="1:5">
      <c r="A19" s="4" t="s">
        <v>421</v>
      </c>
      <c r="B19" s="5" t="n">
        <v>0</v>
      </c>
      <c r="D19" s="5" t="n">
        <v>0</v>
      </c>
    </row>
    <row r="20" spans="1:5">
      <c r="A20" s="4" t="s">
        <v>696</v>
      </c>
      <c r="B20" s="5" t="n">
        <v>15348</v>
      </c>
      <c r="D20" s="5" t="n">
        <v>15348</v>
      </c>
    </row>
    <row r="21" spans="1:5">
      <c r="A21" s="3" t="s">
        <v>483</v>
      </c>
    </row>
    <row r="22" spans="1:5">
      <c r="A22" s="4" t="s">
        <v>420</v>
      </c>
      <c r="B22" s="5" t="n">
        <v>53448</v>
      </c>
      <c r="D22" s="5" t="n">
        <v>53448</v>
      </c>
    </row>
    <row r="23" spans="1:5">
      <c r="A23" s="5" t="n">
        <v>2019</v>
      </c>
      <c r="B23" s="5" t="n">
        <v>16949</v>
      </c>
      <c r="D23" s="5" t="n">
        <v>16949</v>
      </c>
    </row>
    <row r="24" spans="1:5">
      <c r="A24" s="5" t="n">
        <v>2020</v>
      </c>
      <c r="B24" s="5" t="n">
        <v>13147</v>
      </c>
      <c r="D24" s="5" t="n">
        <v>13147</v>
      </c>
    </row>
    <row r="25" spans="1:5">
      <c r="A25" s="5" t="n">
        <v>2021</v>
      </c>
      <c r="B25" s="5" t="n">
        <v>9199</v>
      </c>
      <c r="D25" s="5" t="n">
        <v>9199</v>
      </c>
    </row>
    <row r="26" spans="1:5">
      <c r="A26" s="5" t="n">
        <v>2022</v>
      </c>
      <c r="B26" s="5" t="n">
        <v>5037</v>
      </c>
      <c r="D26" s="5" t="n">
        <v>5037</v>
      </c>
    </row>
    <row r="27" spans="1:5">
      <c r="A27" s="4" t="s">
        <v>421</v>
      </c>
      <c r="B27" s="5" t="n">
        <v>786</v>
      </c>
      <c r="D27" s="5" t="n">
        <v>786</v>
      </c>
    </row>
    <row r="28" spans="1:5">
      <c r="A28" s="4" t="s">
        <v>696</v>
      </c>
      <c r="B28" s="5" t="n">
        <v>98566</v>
      </c>
      <c r="D28" s="5" t="n">
        <v>98566</v>
      </c>
    </row>
    <row r="29" spans="1:5">
      <c r="A29" s="4" t="s">
        <v>698</v>
      </c>
      <c r="B29" s="5" t="n">
        <v>1100</v>
      </c>
      <c r="C29" s="7" t="n">
        <v>900</v>
      </c>
      <c r="D29" s="5" t="n">
        <v>2300</v>
      </c>
      <c r="E29" s="7" t="n">
        <v>1700</v>
      </c>
    </row>
    <row r="30" spans="1:5">
      <c r="A30" s="4" t="s">
        <v>699</v>
      </c>
    </row>
    <row r="31" spans="1:5">
      <c r="A31" s="3" t="s">
        <v>700</v>
      </c>
    </row>
    <row r="32" spans="1:5">
      <c r="A32" s="4" t="s">
        <v>420</v>
      </c>
      <c r="B32" s="5" t="n">
        <v>45140</v>
      </c>
      <c r="D32" s="5" t="n">
        <v>45140</v>
      </c>
    </row>
    <row r="33" spans="1:5">
      <c r="A33" s="5" t="n">
        <v>2017</v>
      </c>
      <c r="B33" s="5" t="n">
        <v>0</v>
      </c>
      <c r="D33" s="5" t="n">
        <v>0</v>
      </c>
    </row>
    <row r="34" spans="1:5">
      <c r="A34" s="5" t="n">
        <v>2018</v>
      </c>
      <c r="B34" s="5" t="n">
        <v>0</v>
      </c>
      <c r="D34" s="5" t="n">
        <v>0</v>
      </c>
    </row>
    <row r="35" spans="1:5">
      <c r="A35" s="5" t="n">
        <v>2019</v>
      </c>
      <c r="B35" s="5" t="n">
        <v>0</v>
      </c>
      <c r="D35" s="5" t="n">
        <v>0</v>
      </c>
    </row>
    <row r="36" spans="1:5">
      <c r="A36" s="5" t="n">
        <v>2020</v>
      </c>
      <c r="B36" s="5" t="n">
        <v>0</v>
      </c>
      <c r="D36" s="5" t="n">
        <v>0</v>
      </c>
    </row>
    <row r="37" spans="1:5">
      <c r="A37" s="4" t="s">
        <v>421</v>
      </c>
      <c r="B37" s="5" t="n">
        <v>0</v>
      </c>
      <c r="D37" s="5" t="n">
        <v>0</v>
      </c>
    </row>
    <row r="38" spans="1:5">
      <c r="A38" s="4" t="s">
        <v>696</v>
      </c>
      <c r="B38" s="7" t="n">
        <v>45140</v>
      </c>
      <c r="D38" s="7" t="n">
        <v>451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01</v>
      </c>
      <c r="B1" s="2" t="s">
        <v>72</v>
      </c>
      <c r="D1" s="2" t="s">
        <v>1</v>
      </c>
    </row>
    <row r="2" spans="1:5">
      <c r="B2" s="2" t="s">
        <v>2</v>
      </c>
      <c r="C2" s="2" t="s">
        <v>73</v>
      </c>
      <c r="D2" s="2" t="s">
        <v>2</v>
      </c>
      <c r="E2" s="2" t="s">
        <v>73</v>
      </c>
    </row>
    <row r="3" spans="1:5">
      <c r="A3" s="3" t="s">
        <v>193</v>
      </c>
    </row>
    <row r="4" spans="1:5">
      <c r="A4" s="4" t="s">
        <v>420</v>
      </c>
      <c r="B4" s="7" t="n">
        <v>1456</v>
      </c>
      <c r="D4" s="7" t="n">
        <v>1456</v>
      </c>
    </row>
    <row r="5" spans="1:5">
      <c r="A5" s="5" t="n">
        <v>2019</v>
      </c>
      <c r="B5" s="5" t="n">
        <v>3604</v>
      </c>
      <c r="D5" s="5" t="n">
        <v>3604</v>
      </c>
    </row>
    <row r="6" spans="1:5">
      <c r="A6" s="5" t="n">
        <v>2020</v>
      </c>
      <c r="B6" s="5" t="n">
        <v>4088</v>
      </c>
      <c r="D6" s="5" t="n">
        <v>4088</v>
      </c>
    </row>
    <row r="7" spans="1:5">
      <c r="A7" s="5" t="n">
        <v>2021</v>
      </c>
      <c r="B7" s="5" t="n">
        <v>4152</v>
      </c>
      <c r="D7" s="5" t="n">
        <v>4152</v>
      </c>
    </row>
    <row r="8" spans="1:5">
      <c r="A8" s="5" t="n">
        <v>2022</v>
      </c>
      <c r="B8" s="5" t="n">
        <v>879</v>
      </c>
      <c r="D8" s="5" t="n">
        <v>879</v>
      </c>
    </row>
    <row r="9" spans="1:5">
      <c r="A9" s="4" t="s">
        <v>421</v>
      </c>
      <c r="B9" s="5" t="n">
        <v>352</v>
      </c>
      <c r="D9" s="5" t="n">
        <v>352</v>
      </c>
    </row>
    <row r="10" spans="1:5">
      <c r="A10" s="4" t="s">
        <v>702</v>
      </c>
      <c r="B10" s="5" t="n">
        <v>14531</v>
      </c>
      <c r="D10" s="5" t="n">
        <v>14531</v>
      </c>
    </row>
    <row r="11" spans="1:5">
      <c r="A11" s="4" t="s">
        <v>377</v>
      </c>
      <c r="B11" s="7" t="n">
        <v>600</v>
      </c>
      <c r="C11" s="7" t="n">
        <v>500</v>
      </c>
      <c r="D11" s="7" t="n">
        <v>900</v>
      </c>
      <c r="E11" s="7" t="n">
        <v>1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03</v>
      </c>
      <c r="B1" s="2" t="s">
        <v>321</v>
      </c>
      <c r="C1" s="2" t="s">
        <v>2</v>
      </c>
      <c r="D1" s="2" t="s">
        <v>319</v>
      </c>
    </row>
    <row r="2" spans="1:4">
      <c r="A2" s="3" t="s">
        <v>704</v>
      </c>
    </row>
    <row r="3" spans="1:4">
      <c r="A3" s="4" t="s">
        <v>334</v>
      </c>
      <c r="B3" s="7" t="n">
        <v>5</v>
      </c>
      <c r="D3" s="7" t="n">
        <v>5</v>
      </c>
    </row>
    <row r="4" spans="1:4">
      <c r="A4" s="4" t="s">
        <v>705</v>
      </c>
      <c r="B4" s="4" t="s">
        <v>706</v>
      </c>
    </row>
    <row r="5" spans="1:4">
      <c r="A5" s="4" t="s">
        <v>707</v>
      </c>
      <c r="C5" s="11" t="n">
        <v>0.8</v>
      </c>
    </row>
    <row r="6" spans="1:4">
      <c r="A6" s="4" t="s">
        <v>708</v>
      </c>
      <c r="B6" s="4" t="s">
        <v>709</v>
      </c>
    </row>
    <row r="7" spans="1:4">
      <c r="A7" s="4" t="s">
        <v>710</v>
      </c>
      <c r="B7" s="4" t="s">
        <v>706</v>
      </c>
    </row>
    <row r="8" spans="1:4">
      <c r="A8" s="4" t="s">
        <v>711</v>
      </c>
      <c r="C8" s="10" t="n">
        <v>13.6</v>
      </c>
    </row>
    <row r="9" spans="1:4">
      <c r="A9" s="4" t="s">
        <v>712</v>
      </c>
    </row>
    <row r="10" spans="1:4">
      <c r="A10" s="3" t="s">
        <v>704</v>
      </c>
    </row>
    <row r="11" spans="1:4">
      <c r="A11" s="4" t="s">
        <v>711</v>
      </c>
      <c r="C11" s="5" t="n">
        <v>34</v>
      </c>
    </row>
    <row r="12" spans="1:4">
      <c r="A12" s="4" t="s">
        <v>713</v>
      </c>
    </row>
    <row r="13" spans="1:4">
      <c r="A13" s="3" t="s">
        <v>704</v>
      </c>
    </row>
    <row r="14" spans="1:4">
      <c r="A14" s="4" t="s">
        <v>711</v>
      </c>
      <c r="C14" s="5" t="n">
        <v>136</v>
      </c>
    </row>
    <row r="15" spans="1:4">
      <c r="A15" s="4" t="s">
        <v>714</v>
      </c>
    </row>
    <row r="16" spans="1:4">
      <c r="A16" s="3" t="s">
        <v>704</v>
      </c>
    </row>
    <row r="17" spans="1:4">
      <c r="A17" s="4" t="s">
        <v>711</v>
      </c>
      <c r="C17" s="5" t="n">
        <v>34</v>
      </c>
    </row>
    <row r="18" spans="1:4">
      <c r="A18" s="4" t="s">
        <v>324</v>
      </c>
    </row>
    <row r="19" spans="1:4">
      <c r="A19" s="3" t="s">
        <v>704</v>
      </c>
    </row>
    <row r="20" spans="1:4">
      <c r="A20" s="4" t="s">
        <v>715</v>
      </c>
      <c r="C20" s="10" t="n">
        <v>2.9</v>
      </c>
    </row>
    <row r="21" spans="1:4">
      <c r="A21" s="4" t="s">
        <v>716</v>
      </c>
    </row>
    <row r="22" spans="1:4">
      <c r="A22" s="3" t="s">
        <v>704</v>
      </c>
    </row>
    <row r="23" spans="1:4">
      <c r="A23" s="4" t="s">
        <v>715</v>
      </c>
      <c r="C23" s="11" t="n">
        <v>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5"/>
    <col customWidth="1" max="2" min="2" width="20"/>
    <col customWidth="1" max="3" min="3" width="25"/>
    <col customWidth="1" max="4" min="4" width="20"/>
    <col customWidth="1" max="5" min="5" width="20"/>
    <col customWidth="1" max="6" min="6" width="19"/>
    <col customWidth="1" max="7" min="7" width="18"/>
    <col customWidth="1" max="8" min="8" width="19"/>
  </cols>
  <sheetData>
    <row r="1" spans="1:8">
      <c r="A1" s="1" t="s">
        <v>717</v>
      </c>
      <c r="B1" s="2" t="s">
        <v>718</v>
      </c>
      <c r="C1" s="2" t="s">
        <v>719</v>
      </c>
      <c r="D1" s="2" t="s">
        <v>720</v>
      </c>
      <c r="E1" s="2" t="s">
        <v>721</v>
      </c>
      <c r="F1" s="2" t="s">
        <v>722</v>
      </c>
      <c r="G1" s="2" t="s">
        <v>723</v>
      </c>
      <c r="H1" s="2" t="s">
        <v>724</v>
      </c>
    </row>
    <row r="2" spans="1:8">
      <c r="A2" s="4" t="s">
        <v>725</v>
      </c>
    </row>
    <row r="3" spans="1:8">
      <c r="A3" s="3" t="s">
        <v>704</v>
      </c>
    </row>
    <row r="4" spans="1:8">
      <c r="A4" s="4" t="s">
        <v>726</v>
      </c>
      <c r="C4" s="5" t="n">
        <v>2</v>
      </c>
      <c r="D4" s="5" t="n">
        <v>2</v>
      </c>
    </row>
    <row r="5" spans="1:8">
      <c r="A5" s="4" t="s">
        <v>727</v>
      </c>
      <c r="B5" s="5" t="n">
        <v>2</v>
      </c>
      <c r="C5" s="5" t="n">
        <v>2</v>
      </c>
      <c r="E5" s="5" t="n">
        <v>4</v>
      </c>
    </row>
    <row r="6" spans="1:8">
      <c r="A6" s="4" t="s">
        <v>728</v>
      </c>
      <c r="H6" s="5" t="n">
        <v>3</v>
      </c>
    </row>
    <row r="7" spans="1:8">
      <c r="A7" s="4" t="s">
        <v>729</v>
      </c>
      <c r="F7" s="5" t="n">
        <v>13</v>
      </c>
    </row>
    <row r="8" spans="1:8">
      <c r="A8" s="4" t="s">
        <v>730</v>
      </c>
    </row>
    <row r="9" spans="1:8">
      <c r="A9" s="3" t="s">
        <v>704</v>
      </c>
    </row>
    <row r="10" spans="1:8">
      <c r="A10" s="4" t="s">
        <v>731</v>
      </c>
      <c r="C10" s="5" t="n">
        <v>4</v>
      </c>
    </row>
    <row r="11" spans="1:8">
      <c r="A11" s="4" t="s">
        <v>732</v>
      </c>
    </row>
    <row r="12" spans="1:8">
      <c r="A12" s="3" t="s">
        <v>704</v>
      </c>
    </row>
    <row r="13" spans="1:8">
      <c r="A13" s="4" t="s">
        <v>728</v>
      </c>
      <c r="C13" s="5" t="n">
        <v>6</v>
      </c>
    </row>
    <row r="14" spans="1:8">
      <c r="A14" s="4" t="s">
        <v>733</v>
      </c>
    </row>
    <row r="15" spans="1:8">
      <c r="A15" s="3" t="s">
        <v>704</v>
      </c>
    </row>
    <row r="16" spans="1:8">
      <c r="A16" s="4" t="s">
        <v>727</v>
      </c>
      <c r="E16" s="5" t="n">
        <v>2</v>
      </c>
    </row>
    <row r="17" spans="1:8">
      <c r="A17" s="4" t="s">
        <v>728</v>
      </c>
      <c r="G17" s="5" t="n">
        <v>3</v>
      </c>
    </row>
    <row r="18" spans="1:8">
      <c r="A18" s="4" t="s">
        <v>734</v>
      </c>
      <c r="E18"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4" t="s">
        <v>90</v>
      </c>
      <c r="B3" s="7" t="n">
        <v>-12575</v>
      </c>
      <c r="C3" s="7" t="n">
        <v>19428</v>
      </c>
    </row>
    <row r="4" spans="1:3">
      <c r="A4" s="3" t="s">
        <v>113</v>
      </c>
    </row>
    <row r="5" spans="1:3">
      <c r="A5" s="4" t="s">
        <v>114</v>
      </c>
      <c r="B5" s="5" t="n">
        <v>40135</v>
      </c>
      <c r="C5" s="5" t="n">
        <v>25160</v>
      </c>
    </row>
    <row r="6" spans="1:3">
      <c r="A6" s="4" t="s">
        <v>115</v>
      </c>
      <c r="B6" s="5" t="n">
        <v>0</v>
      </c>
      <c r="C6" s="5" t="n">
        <v>87</v>
      </c>
    </row>
    <row r="7" spans="1:3">
      <c r="A7" s="4" t="s">
        <v>116</v>
      </c>
      <c r="B7" s="5" t="n">
        <v>0</v>
      </c>
      <c r="C7" s="5" t="n">
        <v>-60</v>
      </c>
    </row>
    <row r="8" spans="1:3">
      <c r="A8" s="4" t="s">
        <v>117</v>
      </c>
      <c r="B8" s="5" t="n">
        <v>0</v>
      </c>
      <c r="C8" s="5" t="n">
        <v>5635</v>
      </c>
    </row>
    <row r="9" spans="1:3">
      <c r="A9" s="4" t="s">
        <v>118</v>
      </c>
      <c r="B9" s="5" t="n">
        <v>574</v>
      </c>
      <c r="C9" s="5" t="n">
        <v>175</v>
      </c>
    </row>
    <row r="10" spans="1:3">
      <c r="A10" s="4" t="s">
        <v>119</v>
      </c>
      <c r="B10" s="5" t="n">
        <v>15782</v>
      </c>
      <c r="C10" s="5" t="n">
        <v>17102</v>
      </c>
    </row>
    <row r="11" spans="1:3">
      <c r="A11" s="4" t="s">
        <v>120</v>
      </c>
      <c r="B11" s="5" t="n">
        <v>-3621</v>
      </c>
      <c r="C11" s="5" t="n">
        <v>-53142</v>
      </c>
    </row>
    <row r="12" spans="1:3">
      <c r="A12" s="4" t="s">
        <v>121</v>
      </c>
      <c r="B12" s="5" t="n">
        <v>0</v>
      </c>
      <c r="C12" s="5" t="n">
        <v>-85</v>
      </c>
    </row>
    <row r="13" spans="1:3">
      <c r="A13" s="4" t="s">
        <v>122</v>
      </c>
      <c r="B13" s="5" t="n">
        <v>0</v>
      </c>
      <c r="C13" s="5" t="n">
        <v>38</v>
      </c>
    </row>
    <row r="14" spans="1:3">
      <c r="A14" s="4" t="s">
        <v>123</v>
      </c>
      <c r="B14" s="5" t="n">
        <v>-357</v>
      </c>
      <c r="C14" s="5" t="n">
        <v>682</v>
      </c>
    </row>
    <row r="15" spans="1:3">
      <c r="A15" s="4" t="s">
        <v>124</v>
      </c>
      <c r="B15" s="5" t="n">
        <v>-1115</v>
      </c>
      <c r="C15" s="5" t="n">
        <v>-3290</v>
      </c>
    </row>
    <row r="16" spans="1:3">
      <c r="A16" s="4" t="s">
        <v>125</v>
      </c>
      <c r="B16" s="5" t="n">
        <v>700</v>
      </c>
      <c r="C16" s="5" t="n">
        <v>0</v>
      </c>
    </row>
    <row r="17" spans="1:3">
      <c r="A17" s="3" t="s">
        <v>126</v>
      </c>
    </row>
    <row r="18" spans="1:3">
      <c r="A18" s="4" t="s">
        <v>127</v>
      </c>
      <c r="B18" s="5" t="n">
        <v>-17554</v>
      </c>
      <c r="C18" s="5" t="n">
        <v>-20932</v>
      </c>
    </row>
    <row r="19" spans="1:3">
      <c r="A19" s="4" t="s">
        <v>30</v>
      </c>
      <c r="B19" s="5" t="n">
        <v>9096</v>
      </c>
      <c r="C19" s="5" t="n">
        <v>-7391</v>
      </c>
    </row>
    <row r="20" spans="1:3">
      <c r="A20" s="4" t="s">
        <v>128</v>
      </c>
      <c r="B20" s="5" t="n">
        <v>3216</v>
      </c>
      <c r="C20" s="5" t="n">
        <v>5210</v>
      </c>
    </row>
    <row r="21" spans="1:3">
      <c r="A21" s="4" t="s">
        <v>129</v>
      </c>
      <c r="B21" s="5" t="n">
        <v>11119</v>
      </c>
      <c r="C21" s="5" t="n">
        <v>15562</v>
      </c>
    </row>
    <row r="22" spans="1:3">
      <c r="A22" s="4" t="s">
        <v>45</v>
      </c>
      <c r="B22" s="5" t="n">
        <v>3903</v>
      </c>
      <c r="C22" s="5" t="n">
        <v>-1282</v>
      </c>
    </row>
    <row r="23" spans="1:3">
      <c r="A23" s="4" t="s">
        <v>42</v>
      </c>
      <c r="B23" s="5" t="n">
        <v>-138</v>
      </c>
      <c r="C23" s="5" t="n">
        <v>7326</v>
      </c>
    </row>
    <row r="24" spans="1:3">
      <c r="A24" s="4" t="s">
        <v>43</v>
      </c>
      <c r="B24" s="5" t="n">
        <v>-1491</v>
      </c>
      <c r="C24" s="5" t="n">
        <v>9447</v>
      </c>
    </row>
    <row r="25" spans="1:3">
      <c r="A25" s="4" t="s">
        <v>49</v>
      </c>
      <c r="B25" s="5" t="n">
        <v>121</v>
      </c>
      <c r="C25" s="5" t="n">
        <v>-4088</v>
      </c>
    </row>
    <row r="26" spans="1:3">
      <c r="A26" s="4" t="s">
        <v>130</v>
      </c>
      <c r="B26" s="5" t="n">
        <v>47795</v>
      </c>
      <c r="C26" s="5" t="n">
        <v>15582</v>
      </c>
    </row>
    <row r="27" spans="1:3">
      <c r="A27" s="3" t="s">
        <v>131</v>
      </c>
    </row>
    <row r="28" spans="1:3">
      <c r="A28" s="4" t="s">
        <v>132</v>
      </c>
      <c r="B28" s="5" t="n">
        <v>-4804</v>
      </c>
      <c r="C28" s="5" t="n">
        <v>-1898</v>
      </c>
    </row>
    <row r="29" spans="1:3">
      <c r="A29" s="4" t="s">
        <v>133</v>
      </c>
      <c r="B29" s="5" t="n">
        <v>0</v>
      </c>
      <c r="C29" s="5" t="n">
        <v>-5325</v>
      </c>
    </row>
    <row r="30" spans="1:3">
      <c r="A30" s="4" t="s">
        <v>134</v>
      </c>
      <c r="B30" s="5" t="n">
        <v>0</v>
      </c>
      <c r="C30" s="5" t="n">
        <v>-473304</v>
      </c>
    </row>
    <row r="31" spans="1:3">
      <c r="A31" s="4" t="s">
        <v>135</v>
      </c>
      <c r="B31" s="5" t="n">
        <v>0</v>
      </c>
      <c r="C31" s="5" t="n">
        <v>-30577</v>
      </c>
    </row>
    <row r="32" spans="1:3">
      <c r="A32" s="4" t="s">
        <v>136</v>
      </c>
      <c r="B32" s="5" t="n">
        <v>0</v>
      </c>
      <c r="C32" s="5" t="n">
        <v>84546</v>
      </c>
    </row>
    <row r="33" spans="1:3">
      <c r="A33" s="4" t="s">
        <v>137</v>
      </c>
      <c r="B33" s="5" t="n">
        <v>-4804</v>
      </c>
      <c r="C33" s="5" t="n">
        <v>-426558</v>
      </c>
    </row>
    <row r="34" spans="1:3">
      <c r="A34" s="3" t="s">
        <v>138</v>
      </c>
    </row>
    <row r="35" spans="1:3">
      <c r="A35" s="4" t="s">
        <v>139</v>
      </c>
      <c r="B35" s="5" t="n">
        <v>0</v>
      </c>
      <c r="C35" s="5" t="n">
        <v>416846</v>
      </c>
    </row>
    <row r="36" spans="1:3">
      <c r="A36" s="4" t="s">
        <v>140</v>
      </c>
      <c r="B36" s="5" t="n">
        <v>-43000</v>
      </c>
      <c r="C36" s="5" t="n">
        <v>0</v>
      </c>
    </row>
    <row r="37" spans="1:3">
      <c r="A37" s="4" t="s">
        <v>141</v>
      </c>
      <c r="B37" s="5" t="n">
        <v>0</v>
      </c>
      <c r="C37" s="5" t="n">
        <v>-334</v>
      </c>
    </row>
    <row r="38" spans="1:3">
      <c r="A38" s="4" t="s">
        <v>142</v>
      </c>
      <c r="B38" s="5" t="n">
        <v>4016</v>
      </c>
      <c r="C38" s="5" t="n">
        <v>8018</v>
      </c>
    </row>
    <row r="39" spans="1:3">
      <c r="A39" s="4" t="s">
        <v>143</v>
      </c>
      <c r="B39" s="5" t="n">
        <v>-3839</v>
      </c>
      <c r="C39" s="5" t="n">
        <v>-8399</v>
      </c>
    </row>
    <row r="40" spans="1:3">
      <c r="A40" s="4" t="s">
        <v>144</v>
      </c>
      <c r="B40" s="5" t="n">
        <v>-42823</v>
      </c>
      <c r="C40" s="5" t="n">
        <v>416131</v>
      </c>
    </row>
    <row r="41" spans="1:3">
      <c r="A41" s="4" t="s">
        <v>145</v>
      </c>
      <c r="B41" s="5" t="n">
        <v>535</v>
      </c>
      <c r="C41" s="5" t="n">
        <v>2040</v>
      </c>
    </row>
    <row r="42" spans="1:3">
      <c r="A42" s="4" t="s">
        <v>146</v>
      </c>
      <c r="B42" s="5" t="n">
        <v>703</v>
      </c>
      <c r="C42" s="5" t="n">
        <v>7195</v>
      </c>
    </row>
    <row r="43" spans="1:3">
      <c r="A43" s="4" t="s">
        <v>147</v>
      </c>
      <c r="B43" s="5" t="n">
        <v>74412</v>
      </c>
      <c r="C43" s="5" t="n">
        <v>82896</v>
      </c>
    </row>
    <row r="44" spans="1:3">
      <c r="A44" s="4" t="s">
        <v>148</v>
      </c>
      <c r="B44" s="5" t="n">
        <v>75115</v>
      </c>
      <c r="C44" s="5" t="n">
        <v>90091</v>
      </c>
    </row>
    <row r="45" spans="1:3">
      <c r="A45" s="3" t="s">
        <v>149</v>
      </c>
    </row>
    <row r="46" spans="1:3">
      <c r="A46" s="4" t="s">
        <v>150</v>
      </c>
      <c r="B46" s="5" t="n">
        <v>7145</v>
      </c>
      <c r="C46" s="5" t="n">
        <v>1277</v>
      </c>
    </row>
    <row r="47" spans="1:3">
      <c r="A47" s="4" t="s">
        <v>151</v>
      </c>
      <c r="B47" s="5" t="n">
        <v>1093</v>
      </c>
      <c r="C47" s="5" t="n">
        <v>4452</v>
      </c>
    </row>
    <row r="48" spans="1:3">
      <c r="A48" s="3" t="s">
        <v>152</v>
      </c>
    </row>
    <row r="49" spans="1:3">
      <c r="A49" s="4" t="s">
        <v>153</v>
      </c>
      <c r="B49" s="5" t="n">
        <v>6997</v>
      </c>
      <c r="C49" s="5" t="n">
        <v>3314</v>
      </c>
    </row>
    <row r="50" spans="1:3">
      <c r="A50" s="4" t="s">
        <v>154</v>
      </c>
    </row>
    <row r="51" spans="1:3">
      <c r="A51" s="3" t="s">
        <v>152</v>
      </c>
    </row>
    <row r="52" spans="1:3">
      <c r="A52" s="4" t="s">
        <v>155</v>
      </c>
      <c r="B52" s="7" t="n">
        <v>0</v>
      </c>
      <c r="C52" s="7" t="n">
        <v>8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1:08Z</dcterms:created>
  <dcterms:modified xmlns:dcterms="http://purl.org/dc/terms/" xmlns:xsi="http://www.w3.org/2001/XMLSchema-instance" xsi:type="dcterms:W3CDTF">2018-08-07T16:11:08Z</dcterms:modified>
</cp:coreProperties>
</file>